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Stockholders' Equ" sheetId="6" state="visible" r:id="rId6"/>
    <sheet xmlns:r="http://schemas.openxmlformats.org/officeDocument/2006/relationships" name="Statements of Stockholders' E_2" sheetId="7" state="visible" r:id="rId7"/>
    <sheet xmlns:r="http://schemas.openxmlformats.org/officeDocument/2006/relationships" name="Statements of Cash Flows"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Organi" sheetId="11" state="visible" r:id="rId11"/>
    <sheet xmlns:r="http://schemas.openxmlformats.org/officeDocument/2006/relationships" name="Summary of Significant Accounti" sheetId="12" state="visible" r:id="rId12"/>
    <sheet xmlns:r="http://schemas.openxmlformats.org/officeDocument/2006/relationships" name="Recurring Fair Value Measuremen" sheetId="13" state="visible" r:id="rId13"/>
    <sheet xmlns:r="http://schemas.openxmlformats.org/officeDocument/2006/relationships" name="Balance Sheet Items" sheetId="14" state="visible" r:id="rId14"/>
    <sheet xmlns:r="http://schemas.openxmlformats.org/officeDocument/2006/relationships" name="Intangible Assets" sheetId="15" state="visible" r:id="rId15"/>
    <sheet xmlns:r="http://schemas.openxmlformats.org/officeDocument/2006/relationships" name="Significant Agreements" sheetId="16" state="visible" r:id="rId16"/>
    <sheet xmlns:r="http://schemas.openxmlformats.org/officeDocument/2006/relationships" name="Commitments and Contingencies" sheetId="17" state="visible" r:id="rId17"/>
    <sheet xmlns:r="http://schemas.openxmlformats.org/officeDocument/2006/relationships" name="Common Stock" sheetId="18" state="visible" r:id="rId18"/>
    <sheet xmlns:r="http://schemas.openxmlformats.org/officeDocument/2006/relationships" name="Share-Based Compensation"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Defined Contribution Plan" sheetId="22" state="visible" r:id="rId22"/>
    <sheet xmlns:r="http://schemas.openxmlformats.org/officeDocument/2006/relationships" name="Segment Reporting" sheetId="23" state="visible" r:id="rId23"/>
    <sheet xmlns:r="http://schemas.openxmlformats.org/officeDocument/2006/relationships" name="Summary of Significant Accoun_2" sheetId="24" state="visible" r:id="rId24"/>
    <sheet xmlns:r="http://schemas.openxmlformats.org/officeDocument/2006/relationships" name="Recurring Fair Value Measurem_2" sheetId="25" state="visible" r:id="rId25"/>
    <sheet xmlns:r="http://schemas.openxmlformats.org/officeDocument/2006/relationships" name="Balance Sheet Items (Tables)" sheetId="26" state="visible" r:id="rId26"/>
    <sheet xmlns:r="http://schemas.openxmlformats.org/officeDocument/2006/relationships" name="Intangible Assets (Tables)" sheetId="27" state="visible" r:id="rId27"/>
    <sheet xmlns:r="http://schemas.openxmlformats.org/officeDocument/2006/relationships" name="Prepaid Expenses and Other Curr" sheetId="28" state="visible" r:id="rId28"/>
    <sheet xmlns:r="http://schemas.openxmlformats.org/officeDocument/2006/relationships" name="Accrued Expenses and Other Curr" sheetId="29" state="visible" r:id="rId29"/>
    <sheet xmlns:r="http://schemas.openxmlformats.org/officeDocument/2006/relationships" name="Commitments and Contingencies (" sheetId="30" state="visible" r:id="rId30"/>
    <sheet xmlns:r="http://schemas.openxmlformats.org/officeDocument/2006/relationships" name="Common Stock (Tables)" sheetId="31" state="visible" r:id="rId31"/>
    <sheet xmlns:r="http://schemas.openxmlformats.org/officeDocument/2006/relationships" name="Share-based Compensation (Table" sheetId="32" state="visible" r:id="rId32"/>
    <sheet xmlns:r="http://schemas.openxmlformats.org/officeDocument/2006/relationships" name="Net Loss Per Share (Tables)" sheetId="33" state="visible" r:id="rId33"/>
    <sheet xmlns:r="http://schemas.openxmlformats.org/officeDocument/2006/relationships" name="Income Taxes (Tables)" sheetId="34" state="visible" r:id="rId34"/>
    <sheet xmlns:r="http://schemas.openxmlformats.org/officeDocument/2006/relationships" name="Segment Reporting (Tables)" sheetId="35" state="visible" r:id="rId35"/>
    <sheet xmlns:r="http://schemas.openxmlformats.org/officeDocument/2006/relationships" name="Summary of Significant Accoun_3" sheetId="36" state="visible" r:id="rId36"/>
    <sheet xmlns:r="http://schemas.openxmlformats.org/officeDocument/2006/relationships" name="Recurring Fair Value Measurem_3" sheetId="37" state="visible" r:id="rId37"/>
    <sheet xmlns:r="http://schemas.openxmlformats.org/officeDocument/2006/relationships" name="Recurring Fair Value Measurem_4" sheetId="38" state="visible" r:id="rId38"/>
    <sheet xmlns:r="http://schemas.openxmlformats.org/officeDocument/2006/relationships" name="Recurring Fair Value Measurem_5" sheetId="39" state="visible" r:id="rId39"/>
    <sheet xmlns:r="http://schemas.openxmlformats.org/officeDocument/2006/relationships" name="Recurring Fair Value Measurem_6" sheetId="40" state="visible" r:id="rId40"/>
    <sheet xmlns:r="http://schemas.openxmlformats.org/officeDocument/2006/relationships" name="Balance Sheet Items - Schedule " sheetId="41" state="visible" r:id="rId41"/>
    <sheet xmlns:r="http://schemas.openxmlformats.org/officeDocument/2006/relationships" name="Balance Sheet Items - Summary o" sheetId="42" state="visible" r:id="rId42"/>
    <sheet xmlns:r="http://schemas.openxmlformats.org/officeDocument/2006/relationships" name="Intangible Assets - Schedule Of" sheetId="43" state="visible" r:id="rId43"/>
    <sheet xmlns:r="http://schemas.openxmlformats.org/officeDocument/2006/relationships" name="Intangible Assets (Additional I" sheetId="44" state="visible" r:id="rId44"/>
    <sheet xmlns:r="http://schemas.openxmlformats.org/officeDocument/2006/relationships" name="Intangible Assets - Schedule _2" sheetId="45" state="visible" r:id="rId45"/>
    <sheet xmlns:r="http://schemas.openxmlformats.org/officeDocument/2006/relationships" name="Significant Agreements - Additi"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on Stock - Additional Infor" sheetId="49" state="visible" r:id="rId49"/>
    <sheet xmlns:r="http://schemas.openxmlformats.org/officeDocument/2006/relationships" name="Common Stock - Schedule of Comm" sheetId="50" state="visible" r:id="rId50"/>
    <sheet xmlns:r="http://schemas.openxmlformats.org/officeDocument/2006/relationships" name="Share-based Compensation - Summ" sheetId="51" state="visible" r:id="rId51"/>
    <sheet xmlns:r="http://schemas.openxmlformats.org/officeDocument/2006/relationships" name="Share-based Compensation - Addi" sheetId="52" state="visible" r:id="rId52"/>
    <sheet xmlns:r="http://schemas.openxmlformats.org/officeDocument/2006/relationships" name="Share-based Compensation - Su_2" sheetId="53" state="visible" r:id="rId53"/>
    <sheet xmlns:r="http://schemas.openxmlformats.org/officeDocument/2006/relationships" name="Share-based Compensation - Su_3" sheetId="54" state="visible" r:id="rId54"/>
    <sheet xmlns:r="http://schemas.openxmlformats.org/officeDocument/2006/relationships" name="Share-based Compensation - Su_4" sheetId="55" state="visible" r:id="rId55"/>
    <sheet xmlns:r="http://schemas.openxmlformats.org/officeDocument/2006/relationships" name="Share-based Compensation - Su_5" sheetId="56" state="visible" r:id="rId56"/>
    <sheet xmlns:r="http://schemas.openxmlformats.org/officeDocument/2006/relationships" name="Net Loss Per Share - Summary of" sheetId="57" state="visible" r:id="rId57"/>
    <sheet xmlns:r="http://schemas.openxmlformats.org/officeDocument/2006/relationships" name="Net Loss Per Share - Summary _2" sheetId="58" state="visible" r:id="rId58"/>
    <sheet xmlns:r="http://schemas.openxmlformats.org/officeDocument/2006/relationships" name="Income Taxes - Schedule of Effe" sheetId="59" state="visible" r:id="rId59"/>
    <sheet xmlns:r="http://schemas.openxmlformats.org/officeDocument/2006/relationships" name="Income Taxes - Schedule of Defe" sheetId="60" state="visible" r:id="rId60"/>
    <sheet xmlns:r="http://schemas.openxmlformats.org/officeDocument/2006/relationships" name="Income Taxes - Schedule of Chan" sheetId="61" state="visible" r:id="rId61"/>
    <sheet xmlns:r="http://schemas.openxmlformats.org/officeDocument/2006/relationships" name="Income Taxes - Additional Infor" sheetId="62" state="visible" r:id="rId62"/>
    <sheet xmlns:r="http://schemas.openxmlformats.org/officeDocument/2006/relationships" name="Income Taxes - Summary of Unrec" sheetId="63" state="visible" r:id="rId63"/>
    <sheet xmlns:r="http://schemas.openxmlformats.org/officeDocument/2006/relationships" name="Defined Contribution Plan (Addi" sheetId="64" state="visible" r:id="rId64"/>
    <sheet xmlns:r="http://schemas.openxmlformats.org/officeDocument/2006/relationships" name="Segment Reporting (Additional I" sheetId="65" state="visible" r:id="rId65"/>
    <sheet xmlns:r="http://schemas.openxmlformats.org/officeDocument/2006/relationships" name="Segment Reporting - Schedule of" sheetId="66" state="visible" r:id="rId6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3" customWidth="1" min="1" max="1"/>
    <col width="80" customWidth="1" min="2" max="2"/>
    <col width="22" customWidth="1" min="3" max="3"/>
    <col width="14" customWidth="1" min="4" max="4"/>
    <col width="14" customWidth="1" min="5" max="5"/>
  </cols>
  <sheetData>
    <row r="1">
      <c r="A1" s="1" t="inlineStr">
        <is>
          <t>Cover Page - USD ($) $ in Millions</t>
        </is>
      </c>
      <c r="B1" s="2" t="inlineStr">
        <is>
          <t>12 Months Ended</t>
        </is>
      </c>
    </row>
    <row r="2">
      <c r="B2" s="2" t="inlineStr">
        <is>
          <t>Dec. 31, 2024</t>
        </is>
      </c>
      <c r="C2" s="2" t="inlineStr">
        <is>
          <t>Dec. 31, 2023</t>
        </is>
      </c>
      <c r="D2" s="2" t="inlineStr">
        <is>
          <t>Feb. 20, 2025</t>
        </is>
      </c>
      <c r="E2" s="2" t="inlineStr">
        <is>
          <t>Jun. 30,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A</t>
        </is>
      </c>
      <c r="C4" s="4" t="inlineStr">
        <is>
          <t xml:space="preserve"> </t>
        </is>
      </c>
      <c r="D4" s="4" t="inlineStr">
        <is>
          <t xml:space="preserve"> </t>
        </is>
      </c>
      <c r="E4" s="4" t="inlineStr">
        <is>
          <t xml:space="preserve"> </t>
        </is>
      </c>
    </row>
    <row r="5">
      <c r="A5" s="4" t="inlineStr">
        <is>
          <t>Amendment Flag</t>
        </is>
      </c>
      <c r="B5" s="4" t="inlineStr">
        <is>
          <t>true</t>
        </is>
      </c>
      <c r="C5" s="4" t="inlineStr">
        <is>
          <t xml:space="preserve"> </t>
        </is>
      </c>
      <c r="D5" s="4" t="inlineStr">
        <is>
          <t xml:space="preserve"> </t>
        </is>
      </c>
      <c r="E5" s="4" t="inlineStr">
        <is>
          <t xml:space="preserve"> </t>
        </is>
      </c>
    </row>
    <row r="6">
      <c r="A6" s="4" t="inlineStr">
        <is>
          <t>Amendment Description</t>
        </is>
      </c>
      <c r="B6" s="4" t="inlineStr">
        <is>
          <t>This Amendment No. 1 on Form 10-K/A (“Amendment No. 1”) is being filed to amend our Annual Report on Form 10-K for the fiscal year ended December 31, 2024 (“the “Original Filing”), filed with the U.S. Securities and Exchange Commission on February 25, 2025 (the “Original Filing Date”). The sole purpose of this Amendment No. 1 is to (i) amend the Consent filed as Exhibit 23.1 in the Original Filing, which did not conform with the consent provided by the Company's Independent Registered Public Accounting Firm as it inadvertently referenced the incorrect date with respect to the Report of Independent Registered Public Accounting Firm, omitted reference to the Company’s Registration Statement No. 333-284210 on Form S-8 and Registration Statement No. 333-281822 on Form S-3 and referenced the incorrect location of the office of the Independent Registered Public Accounting Firm and (ii) amend the reports that include reference to “Report of Independent Registered Public Accounting Firm” contained in Part II, Item 8 “Financial Statements and Supplementary Data” of the Original Filing (the “Audit Reports”), which inadvertently contained incorrect references between the Audit Reports and the financial statements.Except as described above, no changes have been made to the Original Filing and this Amendment No. 1 does not restate, amend or update in any way any of the financial or other information contained in the Original Filing. This Amendment No. 1 does not reflect events that may have occurred subsequent to the Original Filing Date.Pursuant to Rule 12b-15 under the Securities Exchange Act of 1934, as amended, we have included the entire text of Item 8 and Item 9A of the Original Filing in this Amendment No. 1 and this Amendment No. 1 also contains new certifications pursuant to Section 302 and 906 of the Sarbanes-Oxley Act of 2002, which are being filed as Exhibits 31.1, 31.2 and 32.1 hereto, respectively.</t>
        </is>
      </c>
      <c r="C6" s="4" t="inlineStr">
        <is>
          <t xml:space="preserve"> </t>
        </is>
      </c>
      <c r="D6" s="4" t="inlineStr">
        <is>
          <t xml:space="preserve"> </t>
        </is>
      </c>
      <c r="E6" s="4" t="inlineStr">
        <is>
          <t xml:space="preserve"> </t>
        </is>
      </c>
    </row>
    <row r="7">
      <c r="A7" s="4" t="inlineStr">
        <is>
          <t>Document Annual Report</t>
        </is>
      </c>
      <c r="B7" s="4" t="inlineStr">
        <is>
          <t>true</t>
        </is>
      </c>
      <c r="C7" s="4" t="inlineStr">
        <is>
          <t xml:space="preserve"> </t>
        </is>
      </c>
      <c r="D7" s="4" t="inlineStr">
        <is>
          <t xml:space="preserve"> </t>
        </is>
      </c>
      <c r="E7" s="4" t="inlineStr">
        <is>
          <t xml:space="preserve"> </t>
        </is>
      </c>
    </row>
    <row r="8">
      <c r="A8" s="4" t="inlineStr">
        <is>
          <t>Document Transition Report</t>
        </is>
      </c>
      <c r="B8" s="4" t="inlineStr">
        <is>
          <t>false</t>
        </is>
      </c>
      <c r="C8" s="4" t="inlineStr">
        <is>
          <t xml:space="preserve"> </t>
        </is>
      </c>
      <c r="D8" s="4" t="inlineStr">
        <is>
          <t xml:space="preserve"> </t>
        </is>
      </c>
      <c r="E8" s="4" t="inlineStr">
        <is>
          <t xml:space="preserve"> </t>
        </is>
      </c>
    </row>
    <row r="9">
      <c r="A9" s="4" t="inlineStr">
        <is>
          <t>Document Period End Date</t>
        </is>
      </c>
      <c r="B9" s="4" t="inlineStr">
        <is>
          <t>Dec. 31,  2024</t>
        </is>
      </c>
      <c r="C9" s="4" t="inlineStr">
        <is>
          <t xml:space="preserve"> </t>
        </is>
      </c>
      <c r="D9" s="4" t="inlineStr">
        <is>
          <t xml:space="preserve"> </t>
        </is>
      </c>
      <c r="E9" s="4" t="inlineStr">
        <is>
          <t xml:space="preserve"> </t>
        </is>
      </c>
    </row>
    <row r="10">
      <c r="A10" s="4" t="inlineStr">
        <is>
          <t>Document Fiscal Year Focus</t>
        </is>
      </c>
      <c r="B10" s="4" t="inlineStr">
        <is>
          <t>2024</t>
        </is>
      </c>
      <c r="C10" s="4" t="inlineStr">
        <is>
          <t xml:space="preserve"> </t>
        </is>
      </c>
      <c r="D10" s="4" t="inlineStr">
        <is>
          <t xml:space="preserve"> </t>
        </is>
      </c>
      <c r="E10" s="4" t="inlineStr">
        <is>
          <t xml:space="preserve"> </t>
        </is>
      </c>
    </row>
    <row r="11">
      <c r="A11" s="4" t="inlineStr">
        <is>
          <t>Document Fiscal Period Focus</t>
        </is>
      </c>
      <c r="B11" s="4" t="inlineStr">
        <is>
          <t>FY</t>
        </is>
      </c>
      <c r="C11" s="4" t="inlineStr">
        <is>
          <t xml:space="preserve"> </t>
        </is>
      </c>
      <c r="D11" s="4" t="inlineStr">
        <is>
          <t xml:space="preserve"> </t>
        </is>
      </c>
      <c r="E11" s="4" t="inlineStr">
        <is>
          <t xml:space="preserve"> </t>
        </is>
      </c>
    </row>
    <row r="12">
      <c r="A12" s="4" t="inlineStr">
        <is>
          <t>Entity Registrant Name</t>
        </is>
      </c>
      <c r="B12" s="4" t="inlineStr">
        <is>
          <t>DAY ONE BIOPHARMACEUTICALS, INC.</t>
        </is>
      </c>
      <c r="C12" s="4" t="inlineStr">
        <is>
          <t xml:space="preserve"> </t>
        </is>
      </c>
      <c r="D12" s="4" t="inlineStr">
        <is>
          <t xml:space="preserve"> </t>
        </is>
      </c>
      <c r="E12" s="4" t="inlineStr">
        <is>
          <t xml:space="preserve"> </t>
        </is>
      </c>
    </row>
    <row r="13">
      <c r="A13" s="4" t="inlineStr">
        <is>
          <t>Entity Central Index Key</t>
        </is>
      </c>
      <c r="B13" s="4" t="inlineStr">
        <is>
          <t>0001845337</t>
        </is>
      </c>
      <c r="C13" s="4" t="inlineStr">
        <is>
          <t xml:space="preserve"> </t>
        </is>
      </c>
      <c r="D13" s="4" t="inlineStr">
        <is>
          <t xml:space="preserve"> </t>
        </is>
      </c>
      <c r="E13" s="4" t="inlineStr">
        <is>
          <t xml:space="preserve"> </t>
        </is>
      </c>
    </row>
    <row r="14">
      <c r="A14" s="4" t="inlineStr">
        <is>
          <t>Entity File Number</t>
        </is>
      </c>
      <c r="B14" s="4" t="inlineStr">
        <is>
          <t>001-40431</t>
        </is>
      </c>
      <c r="C14" s="4" t="inlineStr">
        <is>
          <t xml:space="preserve"> </t>
        </is>
      </c>
      <c r="D14" s="4" t="inlineStr">
        <is>
          <t xml:space="preserve"> </t>
        </is>
      </c>
      <c r="E14" s="4" t="inlineStr">
        <is>
          <t xml:space="preserve"> </t>
        </is>
      </c>
    </row>
    <row r="15">
      <c r="A15" s="4" t="inlineStr">
        <is>
          <t>Entity Tax Identification Number</t>
        </is>
      </c>
      <c r="B15" s="4" t="inlineStr">
        <is>
          <t>83-2415215</t>
        </is>
      </c>
      <c r="C15" s="4" t="inlineStr">
        <is>
          <t xml:space="preserve"> </t>
        </is>
      </c>
      <c r="D15" s="4" t="inlineStr">
        <is>
          <t xml:space="preserve"> </t>
        </is>
      </c>
      <c r="E15" s="4" t="inlineStr">
        <is>
          <t xml:space="preserve"> </t>
        </is>
      </c>
    </row>
    <row r="16">
      <c r="A16" s="4" t="inlineStr">
        <is>
          <t>Entity Incorporation, State or Country Code</t>
        </is>
      </c>
      <c r="B16" s="4" t="inlineStr">
        <is>
          <t>DE</t>
        </is>
      </c>
      <c r="C16" s="4" t="inlineStr">
        <is>
          <t xml:space="preserve"> </t>
        </is>
      </c>
      <c r="D16" s="4" t="inlineStr">
        <is>
          <t xml:space="preserve"> </t>
        </is>
      </c>
      <c r="E16" s="4" t="inlineStr">
        <is>
          <t xml:space="preserve"> </t>
        </is>
      </c>
    </row>
    <row r="17">
      <c r="A17" s="4" t="inlineStr">
        <is>
          <t>Current Fiscal Year End Date</t>
        </is>
      </c>
      <c r="B17" s="4" t="inlineStr">
        <is>
          <t>--12-31</t>
        </is>
      </c>
      <c r="C17" s="4" t="inlineStr">
        <is>
          <t xml:space="preserve"> </t>
        </is>
      </c>
      <c r="D17" s="4" t="inlineStr">
        <is>
          <t xml:space="preserve"> </t>
        </is>
      </c>
      <c r="E17" s="4" t="inlineStr">
        <is>
          <t xml:space="preserve"> </t>
        </is>
      </c>
    </row>
    <row r="18">
      <c r="A18" s="4" t="inlineStr">
        <is>
          <t>Entity Current Reporting Status</t>
        </is>
      </c>
      <c r="B18" s="4" t="inlineStr">
        <is>
          <t>Yes</t>
        </is>
      </c>
      <c r="C18" s="4" t="inlineStr">
        <is>
          <t xml:space="preserve"> </t>
        </is>
      </c>
      <c r="D18" s="4" t="inlineStr">
        <is>
          <t xml:space="preserve"> </t>
        </is>
      </c>
      <c r="E18" s="4" t="inlineStr">
        <is>
          <t xml:space="preserve"> </t>
        </is>
      </c>
    </row>
    <row r="19">
      <c r="A19" s="4" t="inlineStr">
        <is>
          <t>Entity Interactive Data Current</t>
        </is>
      </c>
      <c r="B19" s="4" t="inlineStr">
        <is>
          <t>Yes</t>
        </is>
      </c>
      <c r="C19" s="4" t="inlineStr">
        <is>
          <t xml:space="preserve"> </t>
        </is>
      </c>
      <c r="D19" s="4" t="inlineStr">
        <is>
          <t xml:space="preserve"> </t>
        </is>
      </c>
      <c r="E19" s="4" t="inlineStr">
        <is>
          <t xml:space="preserve"> </t>
        </is>
      </c>
    </row>
    <row r="20">
      <c r="A20" s="4" t="inlineStr">
        <is>
          <t>Entity Well-known Seasoned Issuer</t>
        </is>
      </c>
      <c r="B20" s="4" t="inlineStr">
        <is>
          <t>Yes</t>
        </is>
      </c>
      <c r="C20" s="4" t="inlineStr">
        <is>
          <t xml:space="preserve"> </t>
        </is>
      </c>
      <c r="D20" s="4" t="inlineStr">
        <is>
          <t xml:space="preserve"> </t>
        </is>
      </c>
      <c r="E20" s="4" t="inlineStr">
        <is>
          <t xml:space="preserve"> </t>
        </is>
      </c>
    </row>
    <row r="21">
      <c r="A21" s="4" t="inlineStr">
        <is>
          <t>Entity Voluntary Filers</t>
        </is>
      </c>
      <c r="B21" s="4" t="inlineStr">
        <is>
          <t>No</t>
        </is>
      </c>
      <c r="C21" s="4" t="inlineStr">
        <is>
          <t xml:space="preserve"> </t>
        </is>
      </c>
      <c r="D21" s="4" t="inlineStr">
        <is>
          <t xml:space="preserve"> </t>
        </is>
      </c>
      <c r="E21" s="4" t="inlineStr">
        <is>
          <t xml:space="preserve"> </t>
        </is>
      </c>
    </row>
    <row r="22">
      <c r="A22" s="4" t="inlineStr">
        <is>
          <t>Entity Shell Company</t>
        </is>
      </c>
      <c r="B22" s="4" t="inlineStr">
        <is>
          <t>false</t>
        </is>
      </c>
      <c r="C22" s="4" t="inlineStr">
        <is>
          <t xml:space="preserve"> </t>
        </is>
      </c>
      <c r="D22" s="4" t="inlineStr">
        <is>
          <t xml:space="preserve"> </t>
        </is>
      </c>
      <c r="E22" s="4" t="inlineStr">
        <is>
          <t xml:space="preserve"> </t>
        </is>
      </c>
    </row>
    <row r="23">
      <c r="A23" s="4" t="inlineStr">
        <is>
          <t>Entity Filer Category</t>
        </is>
      </c>
      <c r="B23" s="4" t="inlineStr">
        <is>
          <t>Large Accelerated Filer</t>
        </is>
      </c>
      <c r="C23" s="4" t="inlineStr">
        <is>
          <t xml:space="preserve"> </t>
        </is>
      </c>
      <c r="D23" s="4" t="inlineStr">
        <is>
          <t xml:space="preserve"> </t>
        </is>
      </c>
      <c r="E23" s="4" t="inlineStr">
        <is>
          <t xml:space="preserve"> </t>
        </is>
      </c>
    </row>
    <row r="24">
      <c r="A24" s="4" t="inlineStr">
        <is>
          <t>Entity Small Business</t>
        </is>
      </c>
      <c r="B24" s="4" t="inlineStr">
        <is>
          <t>false</t>
        </is>
      </c>
      <c r="C24" s="4" t="inlineStr">
        <is>
          <t xml:space="preserve"> </t>
        </is>
      </c>
      <c r="D24" s="4" t="inlineStr">
        <is>
          <t xml:space="preserve"> </t>
        </is>
      </c>
      <c r="E24" s="4" t="inlineStr">
        <is>
          <t xml:space="preserve"> </t>
        </is>
      </c>
    </row>
    <row r="25">
      <c r="A25" s="4" t="inlineStr">
        <is>
          <t>Entity Emerging Growth Company</t>
        </is>
      </c>
      <c r="B25" s="4" t="inlineStr">
        <is>
          <t>false</t>
        </is>
      </c>
      <c r="C25" s="4" t="inlineStr">
        <is>
          <t xml:space="preserve"> </t>
        </is>
      </c>
      <c r="D25" s="4" t="inlineStr">
        <is>
          <t xml:space="preserve"> </t>
        </is>
      </c>
      <c r="E25" s="4" t="inlineStr">
        <is>
          <t xml:space="preserve"> </t>
        </is>
      </c>
    </row>
    <row r="26">
      <c r="A26" s="4" t="inlineStr">
        <is>
          <t>ICFR Auditor Attestation Flag</t>
        </is>
      </c>
      <c r="B26" s="4" t="inlineStr">
        <is>
          <t>true</t>
        </is>
      </c>
      <c r="C26" s="4" t="inlineStr">
        <is>
          <t xml:space="preserve"> </t>
        </is>
      </c>
      <c r="D26" s="4" t="inlineStr">
        <is>
          <t xml:space="preserve"> </t>
        </is>
      </c>
      <c r="E26" s="4" t="inlineStr">
        <is>
          <t xml:space="preserve"> </t>
        </is>
      </c>
    </row>
    <row r="27">
      <c r="A27" s="4" t="inlineStr">
        <is>
          <t>Entity Address, Address Line One</t>
        </is>
      </c>
      <c r="B27" s="4" t="inlineStr">
        <is>
          <t>1800 Sierra Point Parkway</t>
        </is>
      </c>
      <c r="C27" s="4" t="inlineStr">
        <is>
          <t xml:space="preserve"> </t>
        </is>
      </c>
      <c r="D27" s="4" t="inlineStr">
        <is>
          <t xml:space="preserve"> </t>
        </is>
      </c>
      <c r="E27" s="4" t="inlineStr">
        <is>
          <t xml:space="preserve"> </t>
        </is>
      </c>
    </row>
    <row r="28">
      <c r="A28" s="4" t="inlineStr">
        <is>
          <t>Entity Address, Address Line Two</t>
        </is>
      </c>
      <c r="B28" s="4" t="inlineStr">
        <is>
          <t>Suite 200</t>
        </is>
      </c>
      <c r="C28" s="4" t="inlineStr">
        <is>
          <t xml:space="preserve"> </t>
        </is>
      </c>
      <c r="D28" s="4" t="inlineStr">
        <is>
          <t xml:space="preserve"> </t>
        </is>
      </c>
      <c r="E28" s="4" t="inlineStr">
        <is>
          <t xml:space="preserve"> </t>
        </is>
      </c>
    </row>
    <row r="29">
      <c r="A29" s="4" t="inlineStr">
        <is>
          <t>Entity Address, City or Town</t>
        </is>
      </c>
      <c r="B29" s="4" t="inlineStr">
        <is>
          <t>Brisbane</t>
        </is>
      </c>
      <c r="C29" s="4" t="inlineStr">
        <is>
          <t xml:space="preserve"> </t>
        </is>
      </c>
      <c r="D29" s="4" t="inlineStr">
        <is>
          <t xml:space="preserve"> </t>
        </is>
      </c>
      <c r="E29" s="4" t="inlineStr">
        <is>
          <t xml:space="preserve"> </t>
        </is>
      </c>
    </row>
    <row r="30">
      <c r="A30" s="4" t="inlineStr">
        <is>
          <t>Entity Address, State or Province</t>
        </is>
      </c>
      <c r="B30" s="4" t="inlineStr">
        <is>
          <t>CA</t>
        </is>
      </c>
      <c r="C30" s="4" t="inlineStr">
        <is>
          <t xml:space="preserve"> </t>
        </is>
      </c>
      <c r="D30" s="4" t="inlineStr">
        <is>
          <t xml:space="preserve"> </t>
        </is>
      </c>
      <c r="E30" s="4" t="inlineStr">
        <is>
          <t xml:space="preserve"> </t>
        </is>
      </c>
    </row>
    <row r="31">
      <c r="A31" s="4" t="inlineStr">
        <is>
          <t>Entity Address, Postal Zip Code</t>
        </is>
      </c>
      <c r="B31" s="4" t="inlineStr">
        <is>
          <t>94005</t>
        </is>
      </c>
      <c r="C31" s="4" t="inlineStr">
        <is>
          <t xml:space="preserve"> </t>
        </is>
      </c>
      <c r="D31" s="4" t="inlineStr">
        <is>
          <t xml:space="preserve"> </t>
        </is>
      </c>
      <c r="E31" s="4" t="inlineStr">
        <is>
          <t xml:space="preserve"> </t>
        </is>
      </c>
    </row>
    <row r="32">
      <c r="A32" s="4" t="inlineStr">
        <is>
          <t>City Area Code</t>
        </is>
      </c>
      <c r="B32" s="4" t="inlineStr">
        <is>
          <t>650</t>
        </is>
      </c>
      <c r="C32" s="4" t="inlineStr">
        <is>
          <t xml:space="preserve"> </t>
        </is>
      </c>
      <c r="D32" s="4" t="inlineStr">
        <is>
          <t xml:space="preserve"> </t>
        </is>
      </c>
      <c r="E32" s="4" t="inlineStr">
        <is>
          <t xml:space="preserve"> </t>
        </is>
      </c>
    </row>
    <row r="33">
      <c r="A33" s="4" t="inlineStr">
        <is>
          <t>Local Phone Number</t>
        </is>
      </c>
      <c r="B33" s="4" t="inlineStr">
        <is>
          <t>484-0899</t>
        </is>
      </c>
      <c r="C33" s="4" t="inlineStr">
        <is>
          <t xml:space="preserve"> </t>
        </is>
      </c>
      <c r="D33" s="4" t="inlineStr">
        <is>
          <t xml:space="preserve"> </t>
        </is>
      </c>
      <c r="E33" s="4" t="inlineStr">
        <is>
          <t xml:space="preserve"> </t>
        </is>
      </c>
    </row>
    <row r="34">
      <c r="A34" s="4" t="inlineStr">
        <is>
          <t>Title of 12(b) Security</t>
        </is>
      </c>
      <c r="B34" s="4" t="inlineStr">
        <is>
          <t>Common Stock, par value $0.0001 per share</t>
        </is>
      </c>
      <c r="C34" s="4" t="inlineStr">
        <is>
          <t xml:space="preserve"> </t>
        </is>
      </c>
      <c r="D34" s="4" t="inlineStr">
        <is>
          <t xml:space="preserve"> </t>
        </is>
      </c>
      <c r="E34" s="4" t="inlineStr">
        <is>
          <t xml:space="preserve"> </t>
        </is>
      </c>
    </row>
    <row r="35">
      <c r="A35" s="4" t="inlineStr">
        <is>
          <t>Trading Symbol</t>
        </is>
      </c>
      <c r="B35" s="4" t="inlineStr">
        <is>
          <t>DAWN</t>
        </is>
      </c>
      <c r="C35" s="4" t="inlineStr">
        <is>
          <t xml:space="preserve"> </t>
        </is>
      </c>
      <c r="D35" s="4" t="inlineStr">
        <is>
          <t xml:space="preserve"> </t>
        </is>
      </c>
      <c r="E35" s="4" t="inlineStr">
        <is>
          <t xml:space="preserve"> </t>
        </is>
      </c>
    </row>
    <row r="36">
      <c r="A36" s="4" t="inlineStr">
        <is>
          <t>Security Exchange Name</t>
        </is>
      </c>
      <c r="B36" s="4" t="inlineStr">
        <is>
          <t>NASDAQ</t>
        </is>
      </c>
      <c r="C36" s="4" t="inlineStr">
        <is>
          <t xml:space="preserve"> </t>
        </is>
      </c>
      <c r="D36" s="4" t="inlineStr">
        <is>
          <t xml:space="preserve"> </t>
        </is>
      </c>
      <c r="E36" s="4" t="inlineStr">
        <is>
          <t xml:space="preserve"> </t>
        </is>
      </c>
    </row>
    <row r="37">
      <c r="A37" s="4" t="inlineStr">
        <is>
          <t>Entity Common Stock, Shares Outstanding</t>
        </is>
      </c>
      <c r="B37" s="4" t="inlineStr">
        <is>
          <t xml:space="preserve"> </t>
        </is>
      </c>
      <c r="C37" s="4" t="inlineStr">
        <is>
          <t xml:space="preserve"> </t>
        </is>
      </c>
      <c r="D37" s="5" t="n">
        <v>101354516</v>
      </c>
      <c r="E37" s="4" t="inlineStr">
        <is>
          <t xml:space="preserve"> </t>
        </is>
      </c>
    </row>
    <row r="38">
      <c r="A38" s="4" t="inlineStr">
        <is>
          <t>Document Financial Statement Error Correction [Flag]</t>
        </is>
      </c>
      <c r="B38" s="4" t="inlineStr">
        <is>
          <t>false</t>
        </is>
      </c>
      <c r="C38" s="4" t="inlineStr">
        <is>
          <t xml:space="preserve"> </t>
        </is>
      </c>
      <c r="D38" s="4" t="inlineStr">
        <is>
          <t xml:space="preserve"> </t>
        </is>
      </c>
      <c r="E38" s="4" t="inlineStr">
        <is>
          <t xml:space="preserve"> </t>
        </is>
      </c>
    </row>
    <row r="39">
      <c r="A39" s="4" t="inlineStr">
        <is>
          <t>Entity Public Float</t>
        </is>
      </c>
      <c r="B39" s="4" t="inlineStr">
        <is>
          <t xml:space="preserve"> </t>
        </is>
      </c>
      <c r="C39" s="4" t="inlineStr">
        <is>
          <t xml:space="preserve"> </t>
        </is>
      </c>
      <c r="D39" s="4" t="inlineStr">
        <is>
          <t xml:space="preserve"> </t>
        </is>
      </c>
      <c r="E39" s="6" t="n">
        <v>971.5</v>
      </c>
    </row>
    <row r="40">
      <c r="A40" s="4" t="inlineStr">
        <is>
          <t>Documents Incorporated by Reference [Text Block]</t>
        </is>
      </c>
      <c r="B40" s="4" t="inlineStr">
        <is>
          <t>Portions of the registrant’s Definitive Proxy Statement relating to the 2025 Annual Meeting of Shareholders are incorporated by reference into Part III of this Annual Report on Form 10-K to the extent stated herein. The Definitive Proxy Statement will be filed within 120 days of the Registrant’s fiscal year ended December 31, 2024. Except with respect to information specifically incorporated by reference in this Form 10-K, the Proxy Statement is not deemed to be filed as part of this Form 10-K.</t>
        </is>
      </c>
      <c r="C40" s="4" t="inlineStr">
        <is>
          <t xml:space="preserve"> </t>
        </is>
      </c>
      <c r="D40" s="4" t="inlineStr">
        <is>
          <t xml:space="preserve"> </t>
        </is>
      </c>
      <c r="E40" s="4" t="inlineStr">
        <is>
          <t xml:space="preserve"> </t>
        </is>
      </c>
    </row>
    <row r="41">
      <c r="A41" s="4" t="inlineStr">
        <is>
          <t>Auditor Name</t>
        </is>
      </c>
      <c r="B41" s="4" t="inlineStr">
        <is>
          <t>PricewaterhouseCoopers LLP</t>
        </is>
      </c>
      <c r="C41" s="4" t="inlineStr">
        <is>
          <t>Ernst &amp; Young LLP</t>
        </is>
      </c>
      <c r="D41" s="4" t="inlineStr">
        <is>
          <t xml:space="preserve"> </t>
        </is>
      </c>
      <c r="E41" s="4" t="inlineStr">
        <is>
          <t xml:space="preserve"> </t>
        </is>
      </c>
    </row>
    <row r="42">
      <c r="A42" s="4" t="inlineStr">
        <is>
          <t>Auditor Firm ID</t>
        </is>
      </c>
      <c r="B42" s="4" t="inlineStr">
        <is>
          <t>238</t>
        </is>
      </c>
      <c r="C42" s="4" t="inlineStr">
        <is>
          <t>42</t>
        </is>
      </c>
      <c r="D42" s="4" t="inlineStr">
        <is>
          <t xml:space="preserve"> </t>
        </is>
      </c>
      <c r="E42" s="4" t="inlineStr">
        <is>
          <t xml:space="preserve"> </t>
        </is>
      </c>
    </row>
    <row r="43">
      <c r="A43" s="4" t="inlineStr">
        <is>
          <t>Auditor Location</t>
        </is>
      </c>
      <c r="B43" s="4" t="inlineStr">
        <is>
          <t>Los Angeles, California</t>
        </is>
      </c>
      <c r="C43" s="4" t="inlineStr">
        <is>
          <t>San Mateo, California</t>
        </is>
      </c>
      <c r="D43" s="4" t="inlineStr">
        <is>
          <t xml:space="preserve"> </t>
        </is>
      </c>
      <c r="E43" s="4" t="inlineStr">
        <is>
          <t xml:space="preserve"> </t>
        </is>
      </c>
    </row>
    <row r="44">
      <c r="A44" s="4" t="inlineStr">
        <is>
          <t>Auditor Opinion</t>
        </is>
      </c>
      <c r="B44" s="4" t="inlineStr">
        <is>
          <t>We have audited the accompanying balance sheets of Day One Biopharmaceuticals, Inc. (the "Company") as of December 31, 2024 and 2023, and the related statements of operations, of comprehensive loss, of stockholders’ equity and of cash flows for the years then ended, including the related notes (collectively referred to as the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financial statements referred to above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the COSO.</t>
        </is>
      </c>
      <c r="C44" s="4" t="inlineStr">
        <is>
          <t xml:space="preserve"> </t>
        </is>
      </c>
      <c r="D44" s="4" t="inlineStr">
        <is>
          <t xml:space="preserve"> </t>
        </is>
      </c>
      <c r="E44"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Liquidit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Organization and Liquidity</t>
        </is>
      </c>
      <c r="B4" s="4" t="inlineStr">
        <is>
          <t>1. Description of Business and Organization Organization and Business Day One Biopharmaceuticals, Inc. is a commercial-stage company focused on advancing medicines for childhood and adult diseases with equal intensity. The Company was founded in November 2018 and is headquartered in Brisbane, CA. Risks and Uncertainties The Company is subject to risks common to commercial-stage companies in the biopharmaceutical industry including, but not limited to, uncertainties related to clinical effectiveness of the product, commercialization of products, regulatory approvals, dependence on key products, key personnel and third-party service providers such as contract research organizations (“CROs”), protection of intellectual property rights and the ability to make milestone, royalty or other payments due under any license, collaboration or supply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 s Basis of Presentation The accompanying financial statements are prepared in accordance with accounting principles generally accepted in the United States of America, or U.S. GAAP, and include the accounts of the Company’s subsidiaries. All intercompany transactions and balances have been eliminated in consolidation. Any reference in these notes to applicable guidance is meant to refer to the authoritative GAAP as found in Accounting Standards Codification, or ASC, and Accounting Standards Updates, or ASU, of the Financial Accounting Standards Board, or FASB. Going Concern The Company assesses and determines its ability to continue as a going concern in accordance with the provisions of ASC Topic 205-40, Presentation of Financial Statements—Going Concern , which requires the Company to evaluate whether there are conditions or events that raise substantial doubt about its ability to continue as a going concern within one year after the date that its annual and interim financial statements are issued. Certain additional financial statement disclosures are required if such conditions or events are identified. Determining the extent, if any, to which conditions or events raise substantial doubt about the Company’s ability to continue as a going concern, or the extent to which mitigating plans sufficiently alleviate any such substantial doubt, as well as whether or not liquidation is imminent, requires significant judgment by management. Use of Estimates The preparation of financial statements in conformity with U.S. GAAP requires management to make estimates and assumptions that affect the reported amounts of assets, liabilities and disclosure of contingent assets and liabilities at the date of the financial statements, and the reported amounts of expenses during the reporting period. Estimates and assumptions made in the accompanying financial statements include, but are not limited to, accruals for research and development expenses, variable consideration and other relevant inputs impacting the gross and net revenue recognition, the valuation of share-based awards, and the valuation of deferred tax assets. The Company bases its estimates on historical experience and on various other assumptions that are believed to be reasonable. Actual results may differ from those estimates or assumptions. Segments Operating segments are defined as components of an entity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Concentration of Credit Risk and Other Risks and Uncertainties Financial instruments that subject the Company to significant concentrations of credit risk consist primarily of cash, cash equivalents, short-term investments, and accounts receivable. Amounts on deposit may at times exceed federally insured limits. The Company is exposed to credit risk in the event of default by the financial institutions holding its cash, cash equivalents and short-term investments that are recorded on its balance sheet. Per policy, the Company mitigates its risk by investing in high-grade instruments and limiting the concentration in any one non-United States government or government backed issuer, which limits its exposure. The Company has not experienced any losses on its cash, cash equivalents and short-term investments. For the year ended December 31, 2024, two individual customers accounted for 94.3 % of total net product revenue, with these individual customers representing 66.2 % and 28.1 % of the Company's total net product revenue. As of December 31, 2024, two customers accounted for 88.7 % of the accounts receivable balance, with these individual customers representing 64.5 % and 24.2 % of the accounts receivable balance. No other individual customers account for more than 10.0 % of net product sales or accounts receivable. The Company monitors the financial condition of its customers so that it can appropriately respond to changes in their creditworthiness. To date, the Company has not experienced any losses with respect to the collection of its accounts receivable. The Company is subject to certain risks and uncertainties and believes that changes in any of the following areas could have a material adverse effect on the Company's future financial position or results of its operations: ability to obtain future financing; regulatory requirements for approval and market acceptance of, and reimbursement for, product candidates; performance of third-party clinical research organizations and manufacturers upon which the Company relies; development of sales channels; protection of the Company’s intellectual property; litigation or claims against the Company based on intellectual property, patent, product, regulatory or other factors; changes to the market landscape; and the Company’s ability to attract and retain employees necessary to support its growth. The Company is dependent on third-party manufacturers to supply products for commercial and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Cash and Cash Equivalents The Company considers all highly liquid investments with an original maturity of three months or less at the time of purchase to be cash equivalents. The Company’s cash equivalents consist of investments in money market funds, U.S. government agency securities, and U.S. treasury securities. Cash equivalents are recognized at amortized cost, which approximates fair value. Investments The Company’s investments are comprised of U.S. treasury securities and U.S. government agency securities. Investments are classified at the time of purchase, based on management’s intent, as held-to-maturity, available-for-sale, or trading. All of the Company’s investments are classified as available-for-sale. Available-for-sale securities are carried at estimated fair value with unrealized holdings gains and losses (net of tax effects) on such investments reported in other comprehensive income as a separate component on the statements of comprehensive loss. Fair value is determined based on quoted market rates when observable or by utilizing data points that are observable, such as quoted prices, interest rates, and yield curves. For available-for-sale securities, the Company determines if any impairment is related to credit loss or non-credit loss. In making the assessment of whether a loss is from credit or other factors, management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basis, a credit loss exists and an allowance is created, limited by the amount that the fair value is less than amortized cost basis. Subsequent activity related to the credit loss component in the form of write-offs or recoveries is recognized as part of the allowance for credit losses on available-for-sale securities. Fair Value of Financial Instru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accompanying balance sheets for cash equivalents, prepaid expenses, other current assets, accounts payable, accrued expenses and other current liabilities approximate their fair values, due to their short-term nature. Accounts Receivable, Net Accounts receivable, net consists of trade receivables which are amounts due from the Company's specialty pharmacy and specialty distributor customers related to product sales. The Company records trade receivables net of discounts, chargebacks, and any allowances for potential credit losses. An allowance for credit losses is determined based on the financial condition and creditworthiness of customers and the Company considers economic factors and events or trends expected to affect future collections experience. Any allowance would reduce the net receivables to the amount that is expected to be collected. The payment history of the Company’s customers will be considered in future assessments of collectability as these patterns are established over a longer period of time. For the year ended December 31, 2024, the Company did no t record any expected credit losses related to outstanding accounts receivable. Inventory The Company began capitalizing inventory for OJEMDA upon approval by the U.S. Food and Drug Administration, or FDA, in April 2024. OJEMDA is approved for the treatment of patients 6 months of age and older with relapsed or refractory pediatric low-grade glioma, or pLGG, harboring a BRAF fusion rearrangement, or BRAF V600 mutation. Prior to regulatory approval, all direct and indirect manufacturing costs were charged to research and development expense in the period incurred. Inventory is comprised of raw materials, work-in-process and finished goods, and includes costs related to third-party contract manufacturing, packaging, freight-in and overhead. Inventory is stated at the lower of cost or net realizable value with cost based on the first-in-first-out method. Raw and intermediate materials that may be used for either research and development or commercial purposes where the intended use is not yet known are classified as inventory until the material is consumed or otherwise allocated for research and development. If the material is used or otherwise allocated for research and development, it is expensed as research and development in the period that determination is made.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cost of product revenue. The determination of whether inventory costs will be realizable requires estimates by management. If actual market conditions are less favorable than projected by management, additional write-downs of inventory may be required, which would be recorded as a cost of product revenue in the statements of operations. There were no expenses recorded for excess inventory or other impairments during the year ended December 31, 2024. Property and Equipment, Net Property and equipment are recorded at cost, less accumulated depreciation and amortization. Depreciation is recognized using the straight-line method over the estimated useful lives of the related assets ranging from three to five years, and leasehold improvements are amortized over the shorter of the lease term or the estimated useful life of the asset. As of December 31, 2024 and 2023, property and equipment, net was not material. Depreciation expense for each of the years ended December 31, 2024, 2023, and 2022 was immaterial. Leases Contractual arrangements that meet the definition of a lease are classified as operating or finance leases and are recorded on the balance sheets as both a right-of-use asset, or ROU asset, and lease liability, calculated by discounting fixed lease payments over the lease term at the rate implicit in the lease or the Company’s incremental borrowing rate, or IBR. Lease ROU assets and lease obligations are recognized based on the present value of the future minimum lease payments over the lease term at commencement date. The Company currently does not have any finance leases. Operating lease ROU assets are adjusted for (i) payments made at or before the commencement date, (ii) initial direct costs incurred, and (iii) tenant incentives under the lease. As the implicit rate for the operating leases are not determinable, the Company determines its IBR based on the information available at the applicable lease commencement date. The IBR is determined by using the rate of interest that the Company would pay to borrow on a collateralized basis an amount equal to the lease payments for a similar term and in a similar economic environment where the asset is located. The Company considers a lease term to be the noncancelable period that it has the right to use the underlying asset, including any periods where it is reasonably certain the Company will exercise any option to extend the contract. Lease costs for minimum lease payments for operating leases are recognized on a straight-line basis over the lease term. Lease liabilities are increased by interest and reduced by payments each period, and the ROU asset is amortized over the lease term. Variable lease costs are recorded when incurred. In measuring the ROU assets and lease liabilities, the Company has elected to combine lease and non-lease components. The Company excludes short-term leases, if any, having initial terms of 12 months or less at lease commencement as an accounting policy election, and recognizes rent expense on a straight-line basis over the lease term for these types of leases. Intangible Assets, Net Upon FDA approval and commercial launch of OJEMDA in April 2024, the Company capitalized the $ 9.0 million milestone payment to Viracta Therapeutics, Inc. (f/k/a Sunesis Pharmaceuticals, Inc.), or Viracta, for a specified regulatory milestone as a finite-lived intangible asset. Upon the sale of the Priority Review Voucher, or PRV, in May 2024 to fully satisfy PRV-related obligations of the Company's license agreement with Viracta, dated December 16, 2019, as amended, the Company capitalized the $ 8.1 million payment to Viracta as a finite-lived intangible asset. The intangible assets will be amortized on a straight-line basis over each of the estimated useful life of the underlying intellectual property of 7.3 years. Amortization expense will be recorded as cost of product revenue. Impairment of Long-Lived Assets The Company evaluates its long-lived asset group, which consist of property and equipment and right-of-use assets,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o date, no impairments have been recognized in the financial statements. Revenue Recognition The Company recognizes net product and license revenue in accordance with ASC Topic 606, Revenue from Contracts with Customers, or ASC 606, which outlines a five-step process for recognizing revenue from contracts with customers: (i) identify the contract with the customer, (ii) identify the performance obligations in the contract, (iii) determine the transaction price, (iv) allocate the transaction price to the separate performance obligations in the contract, and (v) recognize revenue associated with the performance obligations as they are satisfied. The Company only applies the five-step model to contracts when it is probable that the Company will collect the consideration it is entitled to in exchange for the goods or services it transfers to the customer. Once a contract is determined to be within the scope of ASC 606, the Company determines the performance obligations that are distinct. The Company recognizes as revenues the amount of the transaction price that is allocated to each respective performance obligation when the performance obligation is satisfied. Product Revenue, Net The Company recognizes net product revenue from OJEMDA for the treatment of patients 6 months of age and older with relapsed or refractory pLGG harboring a BRAF fusion rearrangement, or BRAF V600 mutation, which it began selling in May 2024 through contractual arrangements with its specialty pharmacy and specialty distributor customers. The Company has determined that the delivery of OJEMDA to its customers constitutes a single performance obligation. There are no other promises to deliver goods or services beyond what is specified in each accepted customer order. Net product revenue is recognized at the transaction price when the customer obtains control of the Company’s product, which occurs at a point in time upon delivery of the product to the customer. The Company has assessed the existence of a significant financing component in the agreements with its customers. The trade payment terms with the Company’s customers do not exceed one year and therefore the Company has elected to apply the practical expedient and no amount of consideration has been allocated as a financing component. Net product revenues from the sale of OJEMDA are recorded at the transaction price, which include adjustments for discounts and allowances, including estimated cash discounts, government chargebacks, government rebates, specialty distributor fees, copay assistance, and returns. These adjustments represent variable consideration under ASC 606 and are estimated using the expected value method or most likely amount method and are recorded when revenue is recognized on the sale of the product. These adjustments are established by management as its best estimate based on available information and will be adjusted to reflect known changes in the factors that impact such allowances. Adjustments for variable consideration are determined based on the contractual terms with customers, historical trends, communications with customers and the levels of inventory remaining in the distribution channel, as well as expectations about the market for the product and anticipated introduction of competitive product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Actual amounts of consideration ultimately received may differ from the Company’s estimates. If actual results in the future vary from the Company’s original estimates, the Company will adjust these estimates, which would affect net product revenue and earnings in the period such variances become known. Cash Discounts — The Company estimates cash discounts based on contractual terms and expectations regarding future customer payment patterns. The adjustments are recorded in the same period the related revenue is recognized, resulting in a reduction of product revenue and accounts receivable. Government Chargebacks — Chargebacks for fees and discounts to qualified government healthcare providers represent the estimated obligations resulting from contractual commitments to sell products to qualified U.S. Department of Veterans Affairs hospitals and 340B entities at prices lower than the list prices charged to customers who directly purchase the product from the Company. The 340B Drug Discount Program is a U.S. federal government program created in 1992 that requires drug manufacturers to provide outpatient drugs to eligible health care organizations and covered entities at significantly reduced prices. Customers charge the Company for the difference between what they pay for the product and the statutory selling price to the qualified government entity. These reserves are established in the same period that the related revenue is recognized, resulting in a reduction of product revenue and accounts receivables, net. Chargeback amounts are generally determined at the time of resale to the qualified government healthcare provider by customers, and the Company generally issues credits for such amounts within a few weeks of the Customer’s notification to the Company of the resale. Reserves for chargebacks consist of chargebacks that customers have claimed, but for which the Company has not yet issued a credit and credits that the Company expects to issue for product that has been recognized as revenue, but which remains in the distribution channel inventories at the end of each reporting period. 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For Medicare, the Company also estimates the number of patients in the prescription drug coverage gap for whom the Company will owe an additional liability under the Medicare Part D program. For Medicaid programs, the Company estimates the portion of sales attributed to Medicaid patients and records a liability for the rebates to be paid to the respective state Medicaid programs.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Specialty Distributor Fees — The Company pays fees to our specialty distributor customers for distribution services provided in connection with the sales of OJEMDA. These specialty distributor fees are based on a contractually determined fixed percentage of sales. The adjustments are recorded in the same period the related revenue is recognized, resulting in a reduction of product revenue and the establishment of a current liability which is included in accrued expenses and other current liabilities. Copay Assistance — The Company offers a co-pay assistance program, which is intended to provide financial assistance to qualified commercially-insured patients with prescription drug co-payments required by payers. The calculation of the accrual for co-pay assistance is based on an estimate of claims and the cost per claim that the Company expects to receive associated with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as accrued expenses and other current liabilities. Product Returns — Consistent with industry practice, the Company’s contracts with customers for OJEMDA generally provide for returns only if the product is damaged or defective upon delivery, if there is a shipment error, and for certain customers, if the product is within an eligible expiry window. The Company currently estimates product return reserves using available industry data and its own sales information, including its visibility into the inventory remaining in the distribution channel. The Company believes the returns of OJEMDA will be minimal because our customers often carry limited inventory given the price of our products, and the limited number of patients. These reserves are established in the same period that the related revenue is recognized. License Revenue The Company generates license revenue from the Ipsen License Agreement, pursuant to which, the Company licensed to Ipsen Pharma SAS, or Ipsen, the right to commercialize tovorafenib in all territories outside the United States and agreed to provide certain research and development and manufacturing services. Under the terms of the Ipsen License Agreement, (i) Ipsen paid the Company an upfront license fee in the amount of $ 70.8 million and (ii) Ipsen Biopharmaceuticals, Inc., or the Investor, a fully-owned United States affiliate of Ipsen, purchased 2,341,495 shares of the Company’s common stock in a private placement for $ 40.0 million, at a price per share representing a 17.0 % premium to the volume weighted average price, or VWAP, of the Company’s common stock as traded on The Nasdaq Stock Market LLC for the ten consecutive trading days prior to and including the date of the Company’s public release of U.S. GAAP revenue for the quarter ended June 30, 2024 on July 30, 2024, or the Revenue Release, and the ten consecutive trading days following the Revenue Release, in accordance with the terms set forth in an investment agreement by and between the Company and the Investor dated July 23, 2024. The Company is also eligible to receive up to approximately $ 330.0 million based on exchange rates as of the reporting date in additional commercial launch and sales-based milestone payments, as well as tiered, double-digit royalty payments starting at mid-teens percentage of annual net sales of tovorafenib, subject to customary adjustments specified in the Ipsen License Agreement. The commercial launch milestones related to first commercial sale(s) in certain territories, sales-based milestones and royalties are recognized as revenue when the related sales occur as the license of intellectual property is deemed to be the predominant item to which the commercial launch milestones, sales-based milestones and royalties relate. Upon execution of the Ipsen License Agreement, the transaction price was determined to be $ 78.2 million, representing the aggregate of the upfront license fee of $ 70.8 million and the premium paid by Ipsen on its equity investment in the Company of $ 7.4 million (the excess of the value of the shares of the Company issued to Ipsen), representing additional consideration from Ipsen for the rights under the Ipsen License Agreement. The transaction price is then allocated to each performance obligation on a relative stand-alone selling price basis, for which the Company recognizes revenue against each performance obligation as or when the performance obligations under the contract are satisfied. If a license to the Company's intellectual property is determined to be distinct from the other performance obligations identified in the arrangement, the Company recognizes the transaction price allocated to the license as revenue upon transfer of control of the license. All other promised goods or services in the agreement are evaluated to determine if they are distinct. If they are not distinct, they are combined with other promised goods or services to create a bundle of promised goods or services that is distinct. Optional future services where any additional consideration paid to the Company reflects their standalone selling prices do not provide the customer with a material right, and, therefore, are not considered performance obligations. If optional future services are priced in a manner which provides the customer with a significant or incremental discount, they are material rights, and are accounted for as separate performance obligations. When consideration is received from a customer prior to transferring goods or services to the customer under the terms of a contract, a contract liability is recorded within deferred revenue. Contract liabilities within deferred revenue are recognized as revenue after control of the goods or services is transferred to the customer and all revenue recognition criteria have been met. Cost of Product Revenue Our cost of product revenue includes the cost of inventory sold, amortization expense of intangible assets and third-party royalties payable on our net product revenue. Cost of product revenue may also include costs related to excess or obsolete inventory adjustment charges, abnormal costs, unabsorbed manufacturing and overhead costs, and manufacturing variances. Research and Development Expenses Research and development expenses consist of costs associated with acquiring technology and intellectual property licenses that have no alternative future uses; costs incurred under agreements with third-party contract research organizations, contract manufacturing organizations and other third parties that conduct clinical trials on the Company’s behalf; other costs associated with research and development programs, including laboratory materials and supplies; employee-related costs, including salaries, benefits and share-based compensation expense, for the Company’s research and development personnel; and facilities and other overhead expenses, including expenses for rent and facilities maintenance, and amortization. The Company expenses research and development costs as incurred. The Company is obligated to make upfront payments upon execution of certain research and development agreements. Advance payments, including nonrefundable amounts, for goods or services that will be used or rendered for future research and development activities are deferred. Such amounts are recognized as expense as the related goods are delivered or the related services are performed, or such time when the Company does not expect the goods to be delivered or services to be performed. Accrued Research and Development Expenses The Company records accrued liabilities for estimated costs of our clinical trials conducted by third-party service providers. The Company records the estimated costs of the clinical trials as research and development expense based upon the estimated amount of services provided but not yet invoiced. The Company accrues for these costs based on factors such as estimates of the work completed and in accordance with terms established with third-party service providers under the service agreements. The Company makes judgments and estimates in determining the accrued liabilities balance in each reporting period. As actual costs become known, the Company adjusts its accrued liabilities. The Company has not experienced any material differences between accrued costs and actual costs incurred. The Company makes payments in connection with the clinical trials under contracts with contract research organizations who conduct and manage our clinical trials. The financial terms of these contracts are subject to negotiation, which vary by contract and may result in payments that do not match the periods over which materials or services are provided. Generally, these agreements set forth the scope of work to be performed at a fixed fee, unit price or on a time and materials basis. In the event the Company makes advance payments for goods or services that will be used or rendered for 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Recurring Fair Value Measurements</t>
        </is>
      </c>
      <c r="B4" s="4" t="inlineStr">
        <is>
          <t>3. Recurring Fair Value Measurements The following table sets forth the Company’s financial instruments as of December 31, 2024 and 2023, which are measured at fair value on a recurring basis by level within the fair value hierarchy (in thousands):
December 31, 2024
Level 1 Level 2 Level 3 Total
Financial assets:
Money market funds $ 16,728 $ — $ — $ 16,728
U.S. treasury securities — 311,487 — 311,487
U.S. government agency securities — 183,375 — 183,375
Total assets measured at fair value $ 16,728 $ 494,862 $ — $ 511,590
December 31, 2023
Level 1 Level 2 Level 3 Total
Financial assets:
Money market funds $ 47,003 $ — $ — $ 47,003
U.S. treasury securities — 246,208 — 246,208
U.S. government agency securities — 63,202 — 63,202
Total assets measured at fair value $ 47,003 $ 309,410 $ — $ 356,413 The Company's money market funds are classified as Level 1 because they are measured using observable inputs from active markets for identical assets. The Company's U.S. treasury securities and U.S. government agency securities are classified as Level 2 because they are measured with inputs that are either directly or indirectly observable for the asset which include quoted prices for similar assets in active markets and quoted prices for identical or similar assets in markets that are not active. There were no assets or liabilities classified as Level 3 as of December 31, 2024 and 2023. There were no transfers between Level 1, Level 2 or Level 3 categories during the periods presented. The following tables summarize the estimated fair value of the Company's cash equivalents, available-for-sale securities classified as short-term investments, and associated unrealized gains and losses (in thousands):
December 31, 2024
Amortized Cost Unrealized Gains Unrealized Losses Estimated Fair Value
Cash equivalents:
Money market funds $ 16,728 $ — $ — $ 16,728
U.S. government agency securities 75,163 — — 75,163
U.S. treasury securities 12,947 — — 12,947
Total cash equivalents 104,838 — — 104,838
Short-term investments
U.S. government agency securities 108,210 13 ( 11 ) 108,212
U.S. treasury securities 298,457 85 ( 2 ) 298,540
Total short-term investments $ 406,667 $ 98 $ ( 13 ) $ 406,752
December 31, 2023
Amortized Cost Unrealized Gains Unrealized Losses Estimated Fair Value
Cash equivalents:
Money market funds $ 47,003 $ — $ — $ 47,003
U.S. government agency securities 63,202 — — 63,202
U.S. treasury securities 110,645 — — 110,645
Total cash equivalents 220,850 — — 220,850
Short-term investments
U.S. treasury securities 135,554 9 — 135,563
Total short-term investments $ 135,554 $ 9 $ — $ 135,563 The following table summarizes the maturities of our cash equivalents and available-for-sale securities (in thousands):
December 31, 2024
Amortized Cost Fair Value
Mature in one year or less $ 511,505 $ 511,590
Total $ 511,505 $ 511,590
December 31, 2023
Amortized Cost Fair Value
Mature in one year or less $ 356,404 $ 356,413
Total $ 356,404 $ 356,413 The Company regularly reviews the changes to the rating of its securities and monitors the surrounding economic conditions to assess the risk of expected credit losses. As of December 31, 2024 and 2023 , there were no securities that were in an unrealized loss position for more than 12 months. As of December 31, 2024 and 2023 , the unrealized losses, if any, on the Company’s short-term investments were primarily caused by interest rate increases. The Company does not expect the issuers to settle any security at a price less than the amortized cost basis of the investment with the contractual cash flows of these investments guaranteed by the issuer. No allowance for credit losses has been recorded since it is not more-likely-than-not that the Company will be required to sell the investments before recovery of their amortized cost basis. Realized gains and losses were immaterial for the year ended December 31, 2024. There were no realized gains and losses for the year ende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tem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Items</t>
        </is>
      </c>
      <c r="B4" s="4" t="inlineStr">
        <is>
          <t xml:space="preserve">4. Balance Sheet Items Prepaid Expenses and Other Current Assets Prepaid expenses and other current assets consisted of the following (in thousands):
December 31, December 31,
Prepaid research and development expenses $ 8,216 $ 5,657
Prepaid insurance 830 918
Other prepaid expenses and other assets 4,367 2,352
Total prepaid expenses and other current assets $ 13,413 $ 8,927 Accrued Expenses and Other Current Liabilities Accrued expenses and other current liabilities consisted of the following (in thousands):
December 31, December 31,
Accrued research and development expenses $ 18,760 $ 12,643
Accrued milestone payment 20,000 —
Accrued payroll related expenses 13,943 9,165
Accrued professional service expenses 3,758 3,675
Other 12,164 1,041
Total accrued expenses and other current liabilities $ 68,625 $ 26,5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5. Intangible Assets Intangible assets, net consisted of the following:
December 31, December 31,
Intangible assets with finite lives:
License agreement milestone payment $ 9,000 $ —
PRV-related obligation payment 8,100 —
Intangible assets, gross 17,100 —
Less accumulated amortization ( 1,470 ) —
Intangible assets, net $ 15,630 $ — The Company incurred amortization expense of $ 1.5 million for the year ended December 31, 2024. The estimated aggregate amortization expense for amortizable finite-lived intangible assets as of December 31, 2024 is as follows:
Year Ending December 31, Estimated
2025 $ 2,345
2026 2,345
2027 2,345
2028 2,345
2029 2,345
Thereafter 3,905
Total future expected amortization expense $ 15,6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ignificant Agreements</t>
        </is>
      </c>
      <c r="B4" s="4" t="inlineStr">
        <is>
          <t xml:space="preserve">6. Significant Agreements Takeda asset purchase agreement On December 16, 2019, a subsidiary of the Company entered into an asset purchase agreement, or the Takeda Asset Agreement, with Millennium Pharmaceuticals, Inc., a related party and an affiliate of Takeda Pharmaceutical Company Limited, or Takeda. Effective December 31, 2021, the subsidiary was merged with and into the Company, with the Company being the surviving corporation and assuming the subsidiary’s obligations under the Takeda Asset Agreement. Pursuant to the Takeda Asset Agreement, the Company purchased certain technology rights and know-how related to TAK-580 (which is now OJEMDA (tovorafenib)) that provides a new approach for treating patients with primary brain tumors or brain metastases of solid tumors. The Company also received clinical inventory supplies to use in the Company's research and development activities of such RAF-inhibitor and an assigned investigator clinical trial agreement. Takeda also assigned to the Company its exclusive license agreement, or the Viracta License Agreement, with Viracta. Takeda also granted the Company a worldwide, sublicensable exclusive license under specified patents and know-how and non-exclusive license under other patents and know-how generated by Takeda under the Takeda Asset Agreement. The Company also granted Takeda a grant back license, as defined in the Takeda Asset Agreement, which is terminable either automatically or by the Company in the event Takeda does not achieve specified development milestones within the applicable timeframes set forth under the Takeda Asset Agreement. This grant back license to Takeda was terminated at the time of conversion of the company from an LLC to a corporation in connection with the Millennium Stock Exchange Agreement. The term of the Takeda Asset Agreement will expire on a country-by-country basis upon expiration of all assigned patent rights and all licensed patent rights in such country. Takeda may terminate the Takeda Asset Agreement prior to the Company's first commercial sale of a product if the Company ceases conducting any development activities for a continuous and specified period of time and such cessation is not agreed upon by the parties and is not done in response to guidance from a regulatory authority. Additionally, Takeda can terminate the Takeda Asset Agreement in the event of the Company's bankruptcy. In the event of termination of the Takeda Asset Agreement by Takeda as a result of the Company's cessation of development or bankruptcy, all assigned patents, know-how and contracts (other than the Viracta License Agreement) will be assigned back to Takeda and Takeda will obtain a reversion license under patents and know-how generated to exploit all such terminated products. In consideration for the sale and assignment of assets and the grant of the license under the Takeda Asset Agreement, the Company made an upfront payment of $ 1.0 million in cash and issued 9,857,143 shares of Series A redeemable convertible preferred stock in the Company’s subsidiary in December 2019. The fair value of issued shares was estimated as $ 9.9 million, based on the price paid by other investors for issued shares in the Series A financing of the Company’s subsidiary. Based on the terms of the Millennium Stock Exchange Agreement, Takeda exchanged the 9,857,143 shares of Series A redeemable convertible preferred stock of the Company’s subsidiary for 6,470,382 shares of the Company's common stock upon the effectiveness of the conversion of the company from an LLC to a corporation, on May 26, 2021. License agreement with Viracta On December 16, 2019, a subsidiary of the Company amended and restated the Viracta License Agreement that was assigned pursuant to the Takeda Asset Agreement. Effective December 31, 2021, the subsidiary was merged with and into the Company, with the Company being the surviving corporation and assuming the subsidiary’s obligations under Viracta License Agreement. Under the Viracta License Agreement, the Company received a worldwide exclusive license under specified patent rights and know-how to develop, use, manufacture, and commercialize products containing compounds binding the RAF protein family. The term of the Viracta License Agreement will expire on a licensed product-by-licensed product and country-by-country basis upon the expiration of the Company’s obligation to pay royalties to Viracta with respect to such product in such country. The Company has the right to terminate the Viracta License Agreement with respect to any or all of the licensed products at will upon a specified notice period. The Company paid $ 2.0 million upfront in cash to Viracta, which was recorded as research and development expenses as the technology does not have an alternative future use. On March 4, 2024, the Company entered into an amendment to the Viracta License Agreement. As part of the amendment, the Company made a one-time payment in March 2024 to Viracta of $ 5.0 million, which was recorded as research and development expenses during the year ended December 31, 2024, in exchange for reduced future payment obligations ranging from the mid-teens to the high single-digit percentage related to the future sale or use of the rare pediatric disease PRV received. On April 23, 2024, the FDA approved OJEMDA (a tablet formulation and powder solution formulation of tovorafenib) for the treatment of patients 6 months of age and older with relapsed or refractory pLGG harboring a BRAF fusion or rearrangement, or BRAF V600 mutation. The indication was approved under accelerated approval based on response rate and duration of response. With the approval, the Company received a rare pediatric disease PRV from the FDA. The Company made a $ 9.0 million milestone payment to Viracta in May 2024 for the achievement of this milestone. The $ 9.0 million milestone was accounted for as a finite-lived intangible asset and will be amortized over the life of the underlying asset. Related amortization expense will be recorded as cost of product revenue in the Company’s statements of operations. On May 29, 2024, the Company sold its rare pediatric disease PRV for $ 108.0 million to an undisclosed buyer. As part of the transaction, $ 8.1 million of the total consideration received from the sale of the rare pediatric disease PRV was paid to Viracta to fully satisfy PRV-related obligations under the Viracta License Agreement and was capitalized as a finite-lived intangible asset, which will be amortized on a straight-line basis over its estimated useful life. The gross proceeds of $ 108.0 million were recorded as a gain from sale of priority review voucher in the accompanying statements of operations during the year ended December 31, 2024. As of December 31, 2024, the unamortized finite-lived intangible asset was $ 7.4 million. Related amortization expense will be recorded as cost of product revenue in the Company’s statements of operations. On December 3, 2024, Viracta assigned the Viracta License Agreement to XOMA (US) LLC, or XOMA, pursuant to a Royalty Purchase Agreement dated March 22, 2021, between Viracta and XOMA, whereby Viracta sold its right, title, and interest in and to the Viracta License Agreement to XOMA. The Company has agreed to the assignment and novation of the Viracta License Agreement to XOMA as successor party, now XOMA License Agreement. In connection with such assignment, the parties also agreed to assign all rights, title and interest in related intellectual property. No material terms of the XOMA License Agreement have been amended or modified in relation to the same. As of December 31, 2024, the Company could be required to make additional milestone payments of up to $ 40.0 million upon achievement of specified development and regulatory milestones for each licensed product in two indications, with milestones payable for the second indication upon achievement of a specified milestone event being lower than milestones payable for the first indication. Commencing with the first commercial sale of OJEMDA in a country, the Company is obligated to pay tiered royalties ranging in the mid-single-digit percentages on net sales of licensed products. The obligation to pay royalties will end on a country-by-country and licensed product-by-licensed product basis commencing on the first commercial sale in a country and continuing until the later of: (i) the expiration of the last valid claim of the XOMA licensed patents, jointly owned collaboration patents or specified patents owned by the Company covering the use or sale of such product in such country, (ii) the expiration of the last statutory exclusivity pertaining to such product in such country or (iii) the tenth anniversary of the first commercial sale of such product in such country. License agreement with Merck KGaA, Darmstadt, Germany On February 10, 2021, a subsidiary of the Company entered into a license agreement, or the MRKDG License Agreement, with Merck KGaA, Darmstadt, Germany, a pharmaceutical corporation located in Darmstadt, Germany. Effective December 31, 2021, the subsidiary was merged with and into the Company, with the Company being the surviving corporation and assuming the subsidiary’s obligations under the MRKDG License Agreement. Under the MRKDG License Agreement, Merck KGaA, Darmstadt, Germany granted to the Company an exclusive worldwide license, with the right to grant sublicenses through multiple tiers, under specified patent rights and know-how for the Company to research, develop, manufacture and commercialize products containing and comprising the pimasertib and MSC2015103B compounds. The Company also received clinical inventory supplies to use in its research and development activities. The Company's exclusive license grant is subject to a non-exclusive license granted by Merck KGaA, Darmstadt, Germany’s affiliate to a cancer research organization and Merck KGaA, Darmstadt, Germany retains the right to conduct, directly or indirectly, certain ongoing clinical studies relating to pimasertib. Under the MRKDG License Agreement, the Company has obligations to use commercially reasonable efforts to develop and commercialize at least two licensed products in at least two specified major market countries by the year 2029. The term of the MRKDG License Agreement will expire on a licensed product-by-licensed product and country-by-country basis upon the expiration of the Company's obligation to pay royalties to the licensor with respect to such licensed product in such country and will expire in its entirety upon the expiration of all of the Company's payment obligations with respect to all licensed products and all countries under the MRKDG License Agreement. In consideration for the rights granted under the MRKDG License Agreement and clinical supplies, the Company made an upfront payment of $ 8.0 million, which was recorded as research and development expenses, as the technology does not have an alternative future use and supplies are used for research activities. As of December 31, 2024, the Company could be required to make additional payments of up to $ 364.5 million based upon the achievement of specified development, regulatory, and commercial milestones, as well a high, single-digit royalty percentage on future net sales of licensed products, if any. Milestones and royalties are contingent upon future events and will be recorded when the milestones are achieved and when payments are due. In November 2023, the Company discontinued its monotherapy substudy due to a limited duration of response in this rare patient population despite observing responses with a generally well tolerated therapy. In July 2024, the Company decided to close the program as the Company determined that the benefit/risk profile, as well as the market opportunity, did not justify the significant investment required to continue the trial despite observing some clinical responses. Research collaboration and license agreement with Sprint Bioscience AB On August 15, 2023, the Company entered into a research collaboration and license agreement, or the Sprint License Agreement, with Sprint Bioscience AB, or Sprint, a Swedish corporation located in Huddinge, Sweden. Under the Sprint License Agreement, Sprint granted to the Company an exclusive, worldwide license, with the right to grant sublicenses through multiple tiers, to research, develop, and commercialize pharmaceutical products and to engage in research aimed at discovery, optimization and development an inhibitor targeting Vaccinia Related Kinase 1, or VRK1. The term of the Sprint License Agreement will expire on a licensed product and country basis upon the expiration of the royalty term with respect to such licensed product and such country, unless terminated earlier. The Company has the right to terminate the Sprint License Agreement in its entirety, or on a licensed product-by-licensed product basis, at will upon a specified notice period. The Company paid $ 3.0 million upfront in cash to Sprint, which was recorded as research and development expenses as the technology does not have an alternative future use. As of December 31, 2024, the Company could be required to make milestone payments of up to $ 309.0 million based upon achievement of specified development, regulatory, and commercial milestones for each licensed product, as well as tiered royalties ranging in the single-digit percentages on future net sales of licensed products, if any. Milestones and royalties are contingent upon future events and will be recorded when the milestones are achieved and when payments are due. License agreement with MabCare Therapeutics On June 17, 2024, the Company entered into a license agreement, or the MabCare License Agreement, with MabCare Therapeutics, or MabCare, a pharmaceutical corporation located in Shanghai, China. Under the MabCare License Agreement, MabCare granted to the Company an exclusive worldwide license, excluding Greater China, with the right to grant sublicenses through multiple tiers, under specified patent rights and know-how for the Company to develop, manufacture and commercialize DAY301 (formerly MTX-13), a novel Antibody Drug Conjugate, or ADC, targeting protein-tyrosine kinase 7, or PTK7. The Company will also receive clinical inventory supplies to use in its research and development activities. Under the MabCare License Agreement, the Company has obligations to use commercially reasonable efforts to develop, obtain regulatory approval for, and commercialize at least one licensed product in one indication in each of the United States, Japan, and three European countries. The term of the MabCare License Agreement will expire in its entirety upon the expiration of the last to expire royalty term with respect to all licensed products in the Company's territory, unless terminated earlier. Following the expiration of the royalty term for a licensed product in a country, the license granted to the Company shall become non-exclusive, fully paid-up, royalty-free, perpetual, and irrevocable for such licensed product in such country. Upon the expiration of the term, the license granted to the Company shall become non-exclusive, transferable, sublicensable, fully paid, royalty free, perpetual, and irrevocable in its entirety. In consideration for the rights granted under the MabCare License Agreement, the Company made a $ 55.0 million upfront payment in July 2024. The upfront payment was recorded as research and development expenses, as the technology and supplies licensed do not have an alternative future use. As of December 31, 2024, the Company could be required to make additional payments of $ 1,152.0 million based upon the achievement of specified development, regulatory, and commercial success-based milestones plus low-to-mid single-digit royalties on net sales outside of Greater China. Milestones and royalties are contingent upon future events and will be recorded when the milestones are achieved and when payments are due. In January 2025, we cleared the first cohort (a single-patient accelerated titration cohort) in the Phase 1a portion of the DAY301 Phase 1a/b clinical trial. As of December 31, 2024, the Company accrued a milestone liability of $ 20.0 million. License agreement with Ipsen Pharma SAS On July 23, 2024, the Company entered into the Ipsen License Agreement, pursuant to which, the Company licensed to Ipsen, on an exclusive basis, the right to commercialize tovorafenib in all territories outside the United States and agreed to provide certain research and development and manufacturing services. Ipsen shall have the right to grant sublicenses to third-parties. Under the terms of the Ipsen License Agreement, (i) Ipsen paid the Company an upfront license fee in the amount of $ 70.8 million and (ii) the Investor, a fully-owned United States affiliate of Ipsen, purchased 2,341,495 shares of the Company’s common stock in a private placement for $ 40.0 million, at a price per share representing a 17.0 % premium to the VWAP of the Company’s common stock as traded on The Nasdaq Stock Market LLC for the ten consecutive trading days prior to and including the date of the Revenue Release, and the ten consecutive trading days following the Revenue Release, in accordance with the terms set forth in an investment agreement by and between the Company and the Investor dated July 23, 2024. As of December 31, 2024, the Company is also eligible to receive up to approximately $ 330.0 million based on exchange rates as of the reporting date in additional commercial launch and sales-based milestone payments, as well as tiered, double-digit royalty payments starting at mid-teens percentage of annual net sales of tovorafenib, subject to customary adjustments specified in the Ipsen License Agreement. The royalty payment obligations under the Ipsen License Agreement expire on a country-by-country basis no earlier than ten years following the first commercial sale of tovorafenib in the applicable country. In addition, the Ipsen License Agreement provides that the Company will supply to Ipsen, and Ipsen will purchase from the Company, all required quantities of tovorafenib for all territories outside the United States in accordance with a supply agreement to be entered into by and between the Company and Ipsen, or the Ipsen Supply Agreement. The Company determined that the cost-plus rate to be charged for the supply of tovorafenib does not represent a material right. Ipsen has the right to request a manufacturing technology transfer of the then-current manufacturing process of tovorafenib under the Ipsen License Agreement, and such consent shall not be unreasonably withheld, such that upon completion of the manufacturing technology transfer, Ipsen or a third-party would be solely responsible for the manufacture of tovorafenib for all territories outside the United States. Following the two-year anniversary of July 23, 2024, the effective date of the Ipsen License Agreement, Ipsen may terminate the Ipsen License Agreement for convenience with six months’ prior written notice or for certain other specified reasons. The Company may terminate the Ipsen License Agreement if Ipsen or any of its affiliates challenge the validity of any patents controlled by the Company that are licensed under the Ipsen License Agreement. Both Ipsen and the Company may terminate the Ipsen License Agreement (i) for material breach by the other party and a failure to cure such breach within the time period specified in the Ipsen License Agreement or (ii) the other party’s bankruptcy event. The Company evaluated the Ipsen License Agreement under Accounting Standards Codification, or ASC, 606 and concluded that Ipsen represents a customer in the transaction. The Company identified two distinct performance obligations for licenses to intellectual property in the form of the exclusive license to commercialize tovorafenib outside the United States for both (i) relapsed or refractory and (ii) front-line pLGG; and three distinct research and development performance obligations related to tovorafenib for completion of (i) the pivotal Phase 2 relapsed or refractory pLGG trial, or FIREFLY-1, (ii) the pivotal Phase 3 front-line pLGG trial, or FIREFLY-2, and (iii) the European Union, or EU, companion diagnostic for pLGG. Both the FIREFLY-1 and FIREFLY-2 trials related to pLGG pertain to later-stage intellectual property and only involve validating the efficacy of tovorafenib with respect to each distinct designation and are not expected to significantly modify or customize the licensed intellectual property. The FIREFLY-1 and FIREFLY-2 trials, and EU companion diagnostic research and development services related to pLGG could be performed by a third-party. The Company determined that the promise of the manufacturing technology transfer is a customer option that does not represent a material right given the value of the services is not material and fulfillment of this promise is ancillary to the main transaction. Accordingly, the manufacturing technology transfer is not a performance obligation at the outset of the arrangement. Upon execution of the Ipsen License Agreement, the transaction price was determined to be $ 78.2 million, representing the aggregate of the upfront license fee of $ 70.8 million and the premium paid by Ipsen on its equity investment in the Company of $ 7.4 million (the excess of the value of the shares of the Company issued to Ipsen), representing additional consideration from Ipsen for the rights under the Ipsen License Agreement. Commercial launch milestones related to first commercial sale(s) in certain territories, sales-based milestones and royalties on net sales upon commercialization by Ipsen were excluded from the transaction price and will be recognized when the related sales occur as they were determined to predominantly relate to the intellectual property and, therefore, have been excluded from the transaction price in accordance with the sales-based royalty exception. The Company allocated the transaction price to the performance obligations based on their relative standalone selling price. The Company developed the estimated stand-alone selling price for each license using discounted cash flow models. In developing this estimate, the Company applied judgment in the determination of the assumptions relating to forecasted future revenues, the discount rate, and the probability of success. The stand-alone selling price for each of the research and development services was estimated based on the Company’s forecasted costs to be incurred to fulfill the obligations plus a reasonable margin. The portion of the transaction price allocable to the relapsed or refractory and front-line pLGG licenses to intellectual property was recognized as license revenue at the point in time in which Ipsen had the right to use the license/know-how, which occurred during the year ended December 31, 2024. The portion of the transaction price allocable to the relapsed or refractory, front-line and companion diagnostic research and development services performance obligations will be recognized over time as the services are delivered based on costs incurred relative to the total estimated cost to deliver the services. During the year ended December 31, 2024, $ 73.9 million of license revenue was recognized with $ 1.6 million and $ 3.2 million of the undelivered services included in current and non-current deferred revenue,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Leases The Company entered into a lease agreement for its corporate office facility in South San Francisco, California in March 2020. Such agreement was determined to be a lease, since the right to control the use of the identified asset was conveyed to the Company for a period of time in exchange for consideration. The Company can extend the lease term for an additional three years at market rates upon the notice of extension. The Company is obligated to pay monthly rent expense and its pro rata share of utilities, common area maintenance expenses, and property taxes. The landlord also provided an allowance of $ 10,000 for tenant improvements. The Company concluded that it is an operating lease. Common area expenses are a non-lease component and a variable consideration and included in operating expenses as incurred. The extension period has not been included in the determination of the Right of Use, or ROU, asset or the lease liability for operating leases as the Company concluded that it is not reasonably certain that it would exercise this option. In October 2022, the Company terminated this lease agreement prior to its scheduled expiration in January 2023. In April 2022, the Company entered into a lease agreement for approximately 12,000 square feet of general use office space in Brisbane, California. Such agreement was determined to be a lease since the right to control the use of the identified asset was conveyed to the Company for a period of time in exchange for consideration. The term of the lease is 31 months and commenced in May 2022. There is no option to extend the lease term nor is there an option to terminate the lease term prior to its expiration. The Company is obligated to pay monthly rent expense and its pro rata share of the landlord's operating expenses which include utilities, common area maintenance expenses, and property taxes. Such expenses are a non-lease component and a variable consideration and included in the Company's operating expenses as incurred. The Company concluded that this lease is also an operating lease. The total payments for base rent over the term of the lease is approximately $ 1.1 million. Upon execution of the agreement, the Company paid a security deposit of approximately $ 40,000 classified as deposits and other long-term assets on the balance sheet. In June 2024, the Company entered into a lease agreement for approximately 19,000 square feet of general use office space in Brisbane, California. Such agreement was determined to be a lease since the right to control the use of the identified asset was conveyed to the Company for a period of time in exchange for consideration. The term of the lease is approximately 7.4 years and commenced in August 2024. There is no option to extend the lease term nor is there an option to terminate the lease term prior to its expiration. The Company is obligated to pay monthly rent expense and its pro rata share of the landlord's operating expenses which include utilities, common area maintenance expenses, and property taxes. Such expenses are a non-lease component and a variable consideration and included in the Company's operating expenses as incurred. The Company concluded that this lease is also an operating lease. The total payments for base rent over the term of the lease is approximately $ 4.4 million. Upon execution of the agreement, the Company paid a security deposit of approximately $ 86,000 classified as deposits and other long-term assets on the condensed balance sheet. The Company determined the lease incremental borrowing rate, or IBR, based on the information available at the applicable lease commencement date as the Company’s leases do not provide an implicit rate. The IBR is determined by using the rate of interest that the Company would pay to borrow on a collateralized basis an amount equal to the lease payments for a similar term and in a similar economic environment where the asset is located. As of December 31, 2024 , the weighted-average remaining lease term and weighted-average discount rate were 7.0 years and 12.9 % , respectively. The Company’s lease does not require any contingent rental payments, impose financial restrictions, or contain any residual value guarantees. Lease expense of right-of-use assets is recognized on a straight-line basis over the applicable lease term. Lease expense was $ 0.6 million , $ 0.4 million, and $ 0.5 million for the years ended December 31, 2024, 2023 and 2022, respectively. Cash paid for amounts included in the measurement of operating lease liabilities was $ 0.5 million , $ 0.5 million, and $ 0.4 million for the years ended December 31, 2024, 2023 and 2022, respectively. Variable payments expensed during the years ended December 31, 2024, 2023, and 2022 were immaterial. As of December 31, 2024, the future lease obligations were as follows (in thousands):
Year Ending December 31,
2025 350
2026 432
2027 445
2028 459
2029 711
Thereafter 1,981
Total future minimum lease payments 4,378
Less: imputed interest ( 1,776 )
Present value of operating lease liabilities 2,602
Less: current portion of operating lease liabilities ( 10 )
Long-term portion of operating lease liabilities $ 2,592 Research and Development Agreements The Company enters into contracts in the normal course of business with clinical research organizations, contract manufacturing organizations, and other third-party vendors for clinical trial, manufacturing, testing, and other research and development activities. These contracts generally provide for termination on notice, with the exception of one vendor where certain costs are non-cancellable after the approval of the project. As of December 31, 2024 and 2023 , there were no amounts accrued related to termination and cancellation charges as these are not probable. License Agreements The Company entered into license agreements, as disclosed in Note 5, with various parties under which it is obligated to make contingent and non-contingent payments. Purchase Commitments To support product needs for OJEMDA, the Company has entered into a manufacturing and supply agreement with Quotient Sciences - Philadelphia, LLC in July 2023 that requires the Company to meet minimum purchase obligations on an annual basis. The remaining amount of future minimum purchase obligations under the manufacturing and supply agreement over the next five years is approximately $ 14.1 million, in aggregate, as of December 31, 2024. For the year ended December 31, 2024 , the Company has made $ 3.0 million of purchases under the purchase obligation. Legal Proceedings The Company, from time to time, may be party to litigation, claims and assessments arising in the ordinary course of business. The Company accrues liabilities for such matters when it is probable that future expenditures will be made and such expenditures can be reasonably estimated. The Company is not subject to any material legal proceedings, and to the best of its knowledge, no material legal proceedings are currently pending or threatened. Indemnification Agreements In the normal course of business, the Company enters into contracts and agreements that contain a variety of representations and warranties and provide for indemnification for certain liabilities. The exposure under these agreements is unknown because it involves claims that may be made against it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directors and executive officers for specified events or occurrences, subject to some limits, while they are serving at its request in such capacities. There have been no claims to date, and the Company believes the fair value of these indemnification agreements is minimal. Accordingly, the Company had no t recorded any liabilities for these agreements as of December 31, 2024 and 202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4</t>
        </is>
      </c>
    </row>
    <row r="3">
      <c r="A3" s="3" t="inlineStr">
        <is>
          <t>Stockholders' Equity Note [Abstract]</t>
        </is>
      </c>
      <c r="B3" s="4" t="inlineStr">
        <is>
          <t xml:space="preserve"> </t>
        </is>
      </c>
    </row>
    <row r="4">
      <c r="A4" s="4" t="inlineStr">
        <is>
          <t>Common Stock</t>
        </is>
      </c>
      <c r="B4" s="4" t="inlineStr">
        <is>
          <t xml:space="preserve">8. Common Stock Pursuant to its certificate of incorporation, the Company is authorized to issue 500.0 million shares of common stock at a par value of $ 0.0001 per share. As of December 31, 2024 , 101,116,162 shares of common stock were issued and outstanding. The Company has reserved shares of common stock for future issuances as follows:
December 31,
Common stock options issued and outstanding 12,127,435
Common stock available for future grants 3,482,006
Common stock available for ESPP 2,421,745
Restricted stock units issued and outstanding 1,774,287
Pre-funded warrants 1,517,241
Total 21,322,714 2024 Private Placement In July 2024, the Company entered into a securities purchase agreement with certain institutional and accredited investors, or the PIPE Investors, pursuant to which the Company agreed to sell and issue to the PIPE Investors in a private placement, or the Private Placement, an aggregate of (i) 10,551,718 shares of the Company’s common stock, par value $ 0.0001 per share, at a purchase price of $ 14.50 per share and (ii) 1,517,241 pre-funded warrants, or the Pre-Funded Warrants, to purchase up to an aggregate of 1,517,241 shares of the Company's common stock, or the Warrant Shares, at a purchase price of $ 14.4999 per Pre-Funded Warrant. Each Pre-Funded Warrant has an exercise price of $ 0.0001 per Warrant Share. The Pre-Funded Warrants are exercisable at any time after their original issuance at the option of each holder, in such holder’s discretion, by (i) payment in full in immediately available funds for the number of shares of common stock purchased upon such exercise or (ii) a cashless exercise, in which case the holder would receive upon such exercise the net number of shares of common stock determined according to the formula set forth in the Pre-Funded Warrant. A holder will not be entitled to exercise any portion of any Pre-Funded Warrant if the holder’s ownership of the Company’s common stock would exceed 9.99 % following such exercise. In the event of certain fundamental transactions, the holders of the Pre-Funded Warrants will be entitled to receive upon exercise of the Pre-Funded Warrants the kind of amounts of securities, cash or other property that the holders would have received had they exercised the Pre-Funded Warrants immediately prior to such fundamental transaction without regard to any limitations on exercise contained in the Pre-Funded Warrants. The Pre-Funded Warrants were classified as a component of permanent stockholders’ equity within additional paid-in capital and were recorded at the issuance date using a relative fair value allocation method. The Pre-Funded Warrants are equity classified because they (i) are freestanding financial instruments that are legally detachable and separately exercisable from the equity instruments, (ii) are immediately exercisable, (iii) do not embody an obligation for the Company to repurchase its shares, (iv) permit the holders to receive a fixed number of shares of common stock upon exercise, (v) are indexed to the Company’s common stock and (vi) meet the equity classification criteria. In addition, such Pre-Funded Warrants do not provide any guarantee of value or return. The Company valued the Pre-Funded Warrants at issuance, concluding that their sales price approximated their fair value, and allocated net proceeds from the Private Placement proportionately to the Company's common stock and Pre-Funded Warrants. The Private Placement closed on August 1, 2024 and the Company received net proceeds of $ 166.5 million, after deducting placement agent fees, offering costs, and other expenses, of which $ 145.6 million was allocated to the common stock and $ 20.9 million was allocated to the Pre-Funded Warrants. The net proceeds were recorded as a component of additional paid-in capital. Investment agreement with Ipsen Biopharmaceuticals, Inc. In July 2024, the Company entered into the Ipsen License Agreement, pursuant to which, the Company licensed to Ipsen, on an exclusive basis, the right to commercialize tovorafenib in all territories outside the United States and agreed to provide certain research and development and manufacturing services. Under the terms of the Ipsen License Agreement, (i) Ipsen paid the Company an upfront license fee in the amount of $ 70.8 million and (ii) the Investor, a fully-owned United States affiliate of Ipsen, purchased 2,341,495 shares of the Company’s common stock in a private placement for $ 40.0 million, at a price per share representing a 17.0 % premium to the VWAP of the Company’s common stock as traded on The Nasdaq Stock Market LLC for the ten consecutive trading days prior to and including the date of the Revenue Release, and the ten consecutive trading days following the Revenue Release, in accordance with the terms set forth in an investment agreement by and between the Company and the Investor dated July 23, 2024. The Company valued the shares at issuance at $ 32.6 million, concluding that the Company's common stock price as traded on The Nasdaq Stock Market LLC on the closing date of the transaction approximated fair value, which was recorded as a component of additional paid-in capital. June 2023 Follow-On Offering In June 2023, the Company completed a follow-on offering and issued and sold 13,269,231 shares of common stock (including the exercise by the underwriters of their option to purchase an additional 1,730,769 shares of common stock) at a price to the public of $ 13.00 per share for net proceeds of approximately $ 161.4 million, after deducting underwriting discounts, commissions, and offering costs. June 2022 Follow-On Offering In June 2022, the Company completed a follow-on offering and issued and sold 11,500,000 shares of common stock (including the exercise by the underwriters of their option to purchase an additional 1,500,000 shares of common stock) at a price to the public of $ 15.00 per share for net proceeds of approximately $ 161.6 million, after deducting underwriting discounts, commissions, and offering costs. At-The-Market Offering The Company has entered into an equity distribution agreement, or the Equity Distribution Agreement, with Piper Sandler &amp; Co. and JonesTrading Institutional Services LLC, as sales agents, relating to the issuance and sale of shares of the Company’s common stock for an aggregate offering price of up to $ 250.0 million under an at-the-market offering program, or the ATM. The Company has no obligation to sell any shares and could at any time suspend solicitations and offers under the ATM. No shares of the Company’s common stock have been sold under the ATM as of December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9. Share-based Compensation Share-based compensation expense recorded in the accompanying statements of operations is as follows (in thousands):
Year Ended December 31,
2024 2023 2022
Research and development expense $ 16,710 $ 14,381 $ 8,486
Selling, general and administrative expense 31,553 24,960 18,756
Total share-based compensation expense $ 48,263 $ 39,341 $ 27,242 2022 Equity Inducement Plan In October 2022, the Company's board of directors approved the 2022 Equity Inducement Plan, or the 2022 Plan. The 2022 Plan provides for the grant of non-statutory stock options and restricted stock units. The number of shares of common stock reserved for issuance under the 2022 Plan is 1,000,000 shares. 2021 Equity Incentive Plan In May 2021, in connection with the IPO, the board of directors and stockholders approved the 2021 Equity Incentive Plan, or the 2021 Plan, which became effective on the day before the date of the effectiveness of the IPO. The 2021 Plan provides for the grant of incentive stock options, non-statutory stock options, stock appreciation rights, awards of restricted stock, restricted stock units and other share-based awards. The number of shares of common stock reserved for issuance under the 2021 Plan is equal to the sum of: (x) 6,369,000 shares of common stock; plus (y) 4,719,605 shares of common stock issued in respect of the conversion of incentive shares that were subject to vesting immediately prior to the effectiveness of the registration statement for the IPO that expire, terminate or are otherwise surrendered, canceled, forfeited or repurchased by us at their original issuance price pursuant to a contractual repurchase right. The number of shares available for grant and issuance under the 2021 Plan will be automatically increased on the first day of each fiscal year, beginning with the fiscal year commencing on January 1, 2021 and continuing for each fiscal year until, and including, the fiscal year commencing on January 1, 2031, by the lesser of (a) 5 % of the number of shares of all classes of the Company’s common stock, plus the total number of shares of Company common stock issuable upon conversion of any preferred stock or exercise of any warrants to acquire shares of Company common stock for a nominal exercise price issued and outstanding on each December 31 immediately prior to the date of increase or (b) such number of shares determined by the board of directors. Stock Options The following table provides a summary of stock option activity during the year ended December 31, 2024.
Options Weighted-Average Weighted-Average Aggregate
Outstanding at December 31, 2023 10,211,758 $ 17.10
Granted 2,915,362 $ 14.28
Exercised ( 172,163 ) $ 13.18 $ 401.5
Forfeiture ( 827,522 ) $ 16.84
Outstanding at December 31, 2024 12,127,435 $ 16.50 7.5 $ 748.5
Vested and expected to vest at December 31, 2024 12,127,435 $ 16.50 7.5 $ 748.5
Exercisable at December 31, 2024 7,610,570 $ 16.66 7.0 $ 431.2 Aggregate intrinsic value represents the difference between the estimated fair value of the underlying common stock and the exercise price of outstanding, in-the-money options. The total intrinsic value of options exercised during the years ended December 31, 2024, 2023, and 2022 was $ 0.4 million , $ 0.6 million and $ 1.6 million, respectively. The total fair value of options that vested during the years ended December 31, 2024, 2023, and 2022 were $ 33.3 million , $ 29.2 million and $ 23.1 million, respectively. The weighted-average grant date fair value of options granted during the years ended December 31, 2024, 2023, and 2022 were $ 9.22 per share, $ 13.14 per share, and $ 10.03 per share, respectively. Unrecognized share-based compensation for stock options as of December 31, 2024 was $ 45.9 million , which is expected to be recognized over a weighted-average period of 2.1 years.
The Company used the Black-Scholes option pricing model to estimate the fair value of stock option awards granted with the following assumptions:
Year Ended
2024 2023 2022
Expected term (in years) 5.27 - 6.74 5.27 - 6.25 2.92 - 6.33
Expected volatility 68.27 % - 70.57 % 68.74 % - 81.98 % 65.20 % - 81.68 %
Risk-free interest rate 3.43 % - 4.47 % 3.47 % - 4.67 % 1.47 % - 4.37 %
Expected dividend yield — — — Restricted Stock Units The following table provides a summary of restricted stock units activity under the 2021 Plan during the year ended December 31, 2024:
Number of Weighted Average
Unvested restricted stock units at December 31, 2023 1,031,545 $ 18.27
Granted 1,640,180 $ 14.35
Vested ( 680,963 ) $ 16.48
Forfeiture ( 216,475 ) $ 16.22
Unvested restricted stock units at December 31, 2024 1,774,287 $ 15.58 Unamortized share-based compensation for restricted stock units as of December 31, 2024 was $ 25.8 million , which is expected to be recognized over a weighted-average period of 2.7 years. Restricted Stock Awards The following table provides a summary of the unvested common stock awards activity during the year ended December 31, 2024.
Number of Weighted Average
Unvested common stock as of December 31, 2023 747,679 $ 16.00
Vested ( 636,647 ) $ 16.00
Forfeiture ( 28,751 ) $ 16.00
Unvested common stock as of December 31, 2024 82,281 $ 16.00 Unamortized share-based compensation for restricted stock awards as of December 31, 2024 was $ 0.5 million , which is expected to be recognized over a weighted-average period of 0.2 years. 2021 Employee Stock Purchase Plan In May 2021, the board of directors adopted and the stockholders approved the 2021 Employee Stock Purchase Plan, or the ESPP, which became effective on May 26, 2021. A total of 603,000 shares of common stock were initially reserved for issuance under the ESPP. The number of shares of the common stock reserved for issuance under the ESPP will automatically increase on the first day of each fiscal year, beginning with the fiscal year commencing on January 1, 2021 and continuing for each fiscal year until, and including, the fiscal year commencing on January 1, 2031, by the lesser of: (a) 1 % of the total number of outstanding shares of common stock of the Company (on an as converted basis outstanding on the immediately preceding December 31 (rounded down to the nearest whole share)) and (b) an amount determined by the board of directors. 407,629 shares have been issued under the ESPP as of December 31, 2024. The Company recognized $ 0.8 million , $ 0.8 million, and $ 0.5 million of compensation expense related to the ESPP plan for the years ended December 31, 2024, 2023, and 2022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24968</v>
      </c>
      <c r="C3" s="7" t="n">
        <v>230784</v>
      </c>
    </row>
    <row r="4">
      <c r="A4" s="4" t="inlineStr">
        <is>
          <t>Short-term investments</t>
        </is>
      </c>
      <c r="B4" s="5" t="n">
        <v>406752</v>
      </c>
      <c r="C4" s="5" t="n">
        <v>135563</v>
      </c>
    </row>
    <row r="5">
      <c r="A5" s="4" t="inlineStr">
        <is>
          <t>Accounts receivable, net</t>
        </is>
      </c>
      <c r="B5" s="5" t="n">
        <v>13876</v>
      </c>
      <c r="C5" s="5" t="n">
        <v>0</v>
      </c>
    </row>
    <row r="6">
      <c r="A6" s="4" t="inlineStr">
        <is>
          <t>Inventory</t>
        </is>
      </c>
      <c r="B6" s="5" t="n">
        <v>3321</v>
      </c>
      <c r="C6" s="5" t="n">
        <v>0</v>
      </c>
    </row>
    <row r="7">
      <c r="A7" s="4" t="inlineStr">
        <is>
          <t>Prepaid expenses and other current assets</t>
        </is>
      </c>
      <c r="B7" s="5" t="n">
        <v>13413</v>
      </c>
      <c r="C7" s="5" t="n">
        <v>8927</v>
      </c>
    </row>
    <row r="8">
      <c r="A8" s="4" t="inlineStr">
        <is>
          <t>Total current assets</t>
        </is>
      </c>
      <c r="B8" s="5" t="n">
        <v>562330</v>
      </c>
      <c r="C8" s="5" t="n">
        <v>375274</v>
      </c>
    </row>
    <row r="9">
      <c r="A9" s="4" t="inlineStr">
        <is>
          <t>Property and equipment, net</t>
        </is>
      </c>
      <c r="B9" s="5" t="n">
        <v>2285</v>
      </c>
      <c r="C9" s="5" t="n">
        <v>208</v>
      </c>
    </row>
    <row r="10">
      <c r="A10" s="4" t="inlineStr">
        <is>
          <t>Operating lease right-of-use asset</t>
        </is>
      </c>
      <c r="B10" s="5" t="n">
        <v>2422</v>
      </c>
      <c r="C10" s="5" t="n">
        <v>352</v>
      </c>
    </row>
    <row r="11">
      <c r="A11" s="4" t="inlineStr">
        <is>
          <t>Intangible assets, net</t>
        </is>
      </c>
      <c r="B11" s="5" t="n">
        <v>15630</v>
      </c>
      <c r="C11" s="5" t="n">
        <v>0</v>
      </c>
    </row>
    <row r="12">
      <c r="A12" s="4" t="inlineStr">
        <is>
          <t>Deposits and other long-term assets</t>
        </is>
      </c>
      <c r="B12" s="5" t="n">
        <v>121</v>
      </c>
      <c r="C12" s="5" t="n">
        <v>214</v>
      </c>
    </row>
    <row r="13">
      <c r="A13" s="4" t="inlineStr">
        <is>
          <t>Total assets</t>
        </is>
      </c>
      <c r="B13" s="5" t="n">
        <v>582788</v>
      </c>
      <c r="C13" s="5" t="n">
        <v>376048</v>
      </c>
    </row>
    <row r="14">
      <c r="A14" s="3" t="inlineStr">
        <is>
          <t>Current liabilities:</t>
        </is>
      </c>
      <c r="B14" s="4" t="inlineStr">
        <is>
          <t xml:space="preserve"> </t>
        </is>
      </c>
      <c r="C14" s="4" t="inlineStr">
        <is>
          <t xml:space="preserve"> </t>
        </is>
      </c>
    </row>
    <row r="15">
      <c r="A15" s="4" t="inlineStr">
        <is>
          <t>Accounts payable</t>
        </is>
      </c>
      <c r="B15" s="5" t="n">
        <v>3262</v>
      </c>
      <c r="C15" s="5" t="n">
        <v>2576</v>
      </c>
    </row>
    <row r="16">
      <c r="A16" s="4" t="inlineStr">
        <is>
          <t>Accrued expenses and other current liabilities</t>
        </is>
      </c>
      <c r="B16" s="5" t="n">
        <v>68625</v>
      </c>
      <c r="C16" s="5" t="n">
        <v>26524</v>
      </c>
    </row>
    <row r="17">
      <c r="A17" s="4" t="inlineStr">
        <is>
          <t>Current portion of deferred revenue</t>
        </is>
      </c>
      <c r="B17" s="5" t="n">
        <v>1554</v>
      </c>
      <c r="C17" s="5" t="n">
        <v>0</v>
      </c>
    </row>
    <row r="18">
      <c r="A18" s="4" t="inlineStr">
        <is>
          <t>Current portion of operating lease liabilities</t>
        </is>
      </c>
      <c r="B18" s="5" t="n">
        <v>10</v>
      </c>
      <c r="C18" s="5" t="n">
        <v>408</v>
      </c>
    </row>
    <row r="19">
      <c r="A19" s="4" t="inlineStr">
        <is>
          <t>Total current liabilities</t>
        </is>
      </c>
      <c r="B19" s="5" t="n">
        <v>73451</v>
      </c>
      <c r="C19" s="5" t="n">
        <v>29508</v>
      </c>
    </row>
    <row r="20">
      <c r="A20" s="4" t="inlineStr">
        <is>
          <t>Long-term portion of deferred revenue</t>
        </is>
      </c>
      <c r="B20" s="5" t="n">
        <v>3233</v>
      </c>
      <c r="C20" s="5" t="n">
        <v>0</v>
      </c>
    </row>
    <row r="21">
      <c r="A21" s="4" t="inlineStr">
        <is>
          <t>Long-term portion of operating lease liabilities</t>
        </is>
      </c>
      <c r="B21" s="5" t="n">
        <v>2592</v>
      </c>
      <c r="C21" s="5" t="n">
        <v>0</v>
      </c>
    </row>
    <row r="22">
      <c r="A22" s="4" t="inlineStr">
        <is>
          <t>Other long-term liability</t>
        </is>
      </c>
      <c r="B22" s="5" t="n">
        <v>761</v>
      </c>
      <c r="C22" s="5" t="n">
        <v>0</v>
      </c>
    </row>
    <row r="23">
      <c r="A23" s="4" t="inlineStr">
        <is>
          <t>Total liabilities</t>
        </is>
      </c>
      <c r="B23" s="5" t="n">
        <v>80037</v>
      </c>
      <c r="C23" s="5" t="n">
        <v>29508</v>
      </c>
    </row>
    <row r="24">
      <c r="A24" s="4" t="inlineStr">
        <is>
          <t>Commitments and contingencies (Note 7)</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1 par value; 500,000,000 shares authorized as of December 31, 2024 and December 31, 2023; 101,116,162 and 87,227,132 shares issued and outstanding as of December 31, 2024 and December 31, 2023, respectively</t>
        </is>
      </c>
      <c r="B26" s="5" t="n">
        <v>10</v>
      </c>
      <c r="C26" s="5" t="n">
        <v>9</v>
      </c>
    </row>
    <row r="27">
      <c r="A27" s="4" t="inlineStr">
        <is>
          <t>Additional paid-in-capital</t>
        </is>
      </c>
      <c r="B27" s="5" t="n">
        <v>1056738</v>
      </c>
      <c r="C27" s="5" t="n">
        <v>805107</v>
      </c>
    </row>
    <row r="28">
      <c r="A28" s="4" t="inlineStr">
        <is>
          <t>Accumulated other comprehensive income</t>
        </is>
      </c>
      <c r="B28" s="5" t="n">
        <v>84</v>
      </c>
      <c r="C28" s="5" t="n">
        <v>9</v>
      </c>
    </row>
    <row r="29">
      <c r="A29" s="4" t="inlineStr">
        <is>
          <t>Accumulated deficit</t>
        </is>
      </c>
      <c r="B29" s="5" t="n">
        <v>-554081</v>
      </c>
      <c r="C29" s="5" t="n">
        <v>-458585</v>
      </c>
    </row>
    <row r="30">
      <c r="A30" s="4" t="inlineStr">
        <is>
          <t>Total stockholders' equity</t>
        </is>
      </c>
      <c r="B30" s="5" t="n">
        <v>502751</v>
      </c>
      <c r="C30" s="5" t="n">
        <v>346540</v>
      </c>
    </row>
    <row r="31">
      <c r="A31" s="4" t="inlineStr">
        <is>
          <t>Total liabilities and stockholders' equity</t>
        </is>
      </c>
      <c r="B31" s="7" t="n">
        <v>582788</v>
      </c>
      <c r="C31" s="7" t="n">
        <v>3760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0. Net Loss Per Share Basic and diluted net loss per share attributable to common stockholders after the Conversion is calculated as follows (in thousands except share and per share amounts):
Year Ended December 31,
2024 2023 2022
Net loss $ ( 95,496 ) $ ( 188,917 ) $ ( 142,181 )
Net loss per share, basic and diluted $ ( 1.02 ) $ ( 2.37 ) $ ( 2.17 )
Weighted-average number of common shares used in computing net loss per share, basic and diluted 93,234,195 79,773,004 65,466,773 The following outstanding potentially dilutive securities have been excluded from the calculation of diluted net loss per share, as their effect is anti-dilutive:
As of December 31,
2024 2023
Stock options 12,127,435 10,068,258
Unvested common shares 82,281 747,679
Restricted stock units 1,774,287 984,920
Shares committed under ESPP 113,296 104,700
Total 14,097,299 11,905,5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1. Income Taxes All pre-tax losses have been incurred in the United States. The total tax expense is comprised of current U.S. federal income tax expense of approximately $ 1.9 million and current U.S. state and local income tax expense of approximately $ 5.2 million. The effective tax rate of the Company’s provision (benefit) for income taxes differs from the federal statutory rate as follows:
Year Ended December 31,
2024 2023 2022
Statutory rate 21.0 % 21.0 % 21.0 %
State tax 28.9 % 0.5 % 0.6 %
Permanent differences ( 0.1 )% ( 0.3 )% —
Credits 19.3 % 2.0 % 1.7 %
Change in valuation allowance ( 68.5 )% ( 21.5 )% ( 22.6 )%
Share-based compensation ( 4.8 )% ( 1.7 )% ( 0.7 )%
Uncertain tax positions ( 3.9 )% — —
Total ( 8.1 )% — — Deferred income taxes reflect the net effects of temporary differences between the carrying amounts of assets and liabilities for financial reporting purposes and the amounts used for income tax purposes. The principal components of the Company’s deferred tax assets and liabilities consisted of the following (in thousands):
As of December 31,
2024 2023
Deferred tax assets
Federal and state net operating loss carryforwards $ 34,577 $ 38,973
Capitalized R&amp;D Section 174 Expense 63,487 34,938
Credits 22,038 10,338
Intangible asset basis 24,206 4,034
Share-based compensation 8,892 4,775
Other 3,986 1,397
Total deferred tax assets 157,186 94,455
Total deferred tax liabilities ( 1,729 ) ( 75 )
Less: valuation allowance ( 155,457 ) ( 94,380 )
Net deferred tax assets $ — $ — Changes in the valuation allowance for deferred tax assets during the years ended December 31, 2024, 2023 and 2022 were as follows (in thousands):
Year Ended December 31,
2024 2023 2022
Valuation allowance as of beginning of year $ 94,380 $ 53,794 $ 23,778
Increases recorded to income tax provision 61,077 40,586 30,016
Valuation allowance as of end of year $ 155,457 $ 94,380 $ 53,794 The Company has not generated taxable income since inception with the exception of the year ended December 31, 2024. Due to its history of losses, expected future losses and lack of other positive evidence, the Company determined that it is more likely than not that its net deferred tax assets will not be realized, and therefore, the net deferred tax assets are fully offset by a valuation allowance at December 31, 2024, 2023, and 2022 . The Company increased the valuation allowance by $ 61.1 million, $ 40.6 million, and $ 30.0 million for the years ended December 31, 2024, 2023, and 2022, respectively. As of December 31, 2024 , the Company had federal net operating loss carryforwards, or NOLs, of $ 93.6 million that do not expire and federal tax credits of $25.3 million available to offset tax liabilities that begin to expire in 2038 . The Company also has gross state NOLs of $ 169.6 million and state tax credits of $ 2.9 million which are available to offset state tax liabilities. The state NOLs begin to expire in 2038 and the state tax credits do not expire. During the year ended December 31, 2024, the Company completed a Section 382 study to determine whether an ownership change per the provisions of Section 382 of the Internal Revenue Code, as well as similar state provisions, has occurred. The Company’s current year utilization of net operating losses and income tax credits is not impacted by the provisions of Section 382 or 383. Utilization of its net operating loss and income tax credit carryforwards may be subject to an annual limitation due to ownership changes that may have occurred or that could occur in the future. These ownership changes may limit the amount of the net operating loss and income tax credit carryover that can be utilized annually to offset future taxable income. In general, an “ownership change” as defined by Section 382 of the Internal Revenue Code results from a transaction or series of transactions over a three-year period resulting in an ownership change of more than 50 percentage points of the outstanding shares of a company by certain stockholders. In accordance with the Tax Cuts and Jobs Act of 2017, Research and Experimental, or R&amp;E, expenses under Internal Revenue Code Section 174 are required to be capitalized beginning in 2022. R&amp;E expenses are required to be amortized over a period of 5 years for domestic expenses and 15 years for foreign expenses.
Uncertain Tax Positions In accordance with authoritative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The following table reconciles the beginning and ending amount of unrecognized tax benefits (in thousands):
Year Ended December 31,
2024 2023 2022
Balance at beginning of year $ 2,634 $ 2,535 $ 1,141
Additions based on tax positions related to prior year 1,433 29 726
Additions based on tax positions related to current year 2,305 872 916
Reductions based on tax positions related to prior year — ( 802 ) ( 248 )
Reductions based on tax positions related to current year — — —
Balance at end of year $ 6,372 $ 2,634 $ 2,535 The entire amount of the unrecognized tax benefits would not impact the Company’s effective tax rate if recognized. The Company has elected to include interest and penalties as a component of tax expense. During the years ended December 31, 2024, 2023 and 2022 , the Company did no t recognize accrued interest and penalties related to unrecognized tax benefits. The Company does not anticipate that the amount of existing unrecognized tax benefits will significantly increase or decrease during the next 12 months . The Company files income tax returns in the U.S. federal, California and other state tax jurisdictions. The federal and state income tax returns from December 31, 2018 to December 31, 2023 remain subject to exam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t>
        </is>
      </c>
      <c r="B4" s="4" t="inlineStr">
        <is>
          <t>12. Defined Contribution Plan The Company maintains an employee savings plan pursuant to Section 401(k) of the Internal Revenue Code. All employees are eligible to participate provided that they meet the requirements of the plan. For the year ended December 31, 2024, 2023, and 2022, the Company made matching contributions of $ 1.7 million , $ 1.3 million, and $ 0.8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3. Segment Reporting The Company views its operations and manages its business in one operating and one reportable segment, which includes all activities related to the identification, development and commercialization of medicines for childhood and adult diseases with equal intensity. The determination of a single operating segment is consistent with the consolidated financial information regularly provided to the Company’s chief operating decision maker, or CODM. The Company’s CODM is its Chief Executive Officer, who reviews and evaluates net loss for purposes of assessing performance, making operating decisions, allocating resources, and planning and forecasting for future periods. Our CODM does not evaluate the operating segment using asset or liability information. The operating segment derives all net product revenues from the sales of OJEMDA in the United States through contractual arrangements with its specialty pharmacy and specialty distributor customers. All the Company’s assets are located in the United States. In addition to the significant expense categories included within net loss presented on the Company's Statements of Operations, see below for disaggregated amounts that comprise research and development expenses:
Year Ended
2024 2023 2022
(in thousands)
External costs:
Third-party CRO, CMO and other third-party clinical trial costs (1) $ 89,400 $ 71,294 $ 50,175
License upfront payments and milestones 80,000 8,000 2,500
Other research and development costs 8,949 8,465 3,598
Internal costs:
Employee related expenses 49,353 42,762 29,345
Total research and development expenses $ 227,702 $ 130,521 $ 85,618 (1) Costs incurred under agreements with third-party CROs, CMOs, and other third parties that conduct clinical activities on the Company's behalf.</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financial statements are prepared in accordance with accounting principles generally accepted in the United States of America, or U.S. GAAP, and include the accounts of the Company’s subsidiaries. All intercompany transactions and balances have been eliminated in consolidation. Any reference in these notes to applicable guidance is meant to refer to the authoritative GAAP as found in Accounting Standards Codification, or ASC, and Accounting Standards Updates, or ASU, of the Financial Accounting Standards Board, or FASB.</t>
        </is>
      </c>
    </row>
    <row r="5">
      <c r="A5" s="4" t="inlineStr">
        <is>
          <t>Going Concern</t>
        </is>
      </c>
      <c r="B5" s="4" t="inlineStr">
        <is>
          <t>Going Concern The Company assesses and determines its ability to continue as a going concern in accordance with the provisions of ASC Topic 205-40, Presentation of Financial Statements—Going Concern , which requires the Company to evaluate whether there are conditions or events that raise substantial doubt about its ability to continue as a going concern within one year after the date that its annual and interim financial statements are issued. Certain additional financial statement disclosures are required if such conditions or events are identified. Determining the extent, if any, to which conditions or events raise substantial doubt about the Company’s ability to continue as a going concern, or the extent to which mitigating plans sufficiently alleviate any such substantial doubt, as well as whether or not liquidation is imminent, requires significant judgment by management.</t>
        </is>
      </c>
    </row>
    <row r="6">
      <c r="A6" s="4" t="inlineStr">
        <is>
          <t>Use of Estimates</t>
        </is>
      </c>
      <c r="B6" s="4" t="inlineStr">
        <is>
          <t>Use of Estimates The preparation of financial statements in conformity with U.S. GAAP requires management to make estimates and assumptions that affect the reported amounts of assets, liabilities and disclosure of contingent assets and liabilities at the date of the financial statements, and the reported amounts of expenses during the reporting period. Estimates and assumptions made in the accompanying financial statements include, but are not limited to, accruals for research and development expenses, variable consideration and other relevant inputs impacting the gross and net revenue recognition, the valuation of share-based awards, and the valuation of deferred tax assets. The Company bases its estimates on historical experience and on various other assumptions that are believed to be reasonable. Actual results may differ from those estimates or assumptions.</t>
        </is>
      </c>
    </row>
    <row r="7">
      <c r="A7" s="4" t="inlineStr">
        <is>
          <t>Segments</t>
        </is>
      </c>
      <c r="B7" s="4" t="inlineStr">
        <is>
          <t>Segments Operating segments are defined as components of an entity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t>
        </is>
      </c>
    </row>
    <row r="8">
      <c r="A8" s="4" t="inlineStr">
        <is>
          <t>Concentration of credit risk and other risks and uncertainties</t>
        </is>
      </c>
      <c r="B8" s="4" t="inlineStr">
        <is>
          <t>Concentration of Credit Risk and Other Risks and Uncertainties Financial instruments that subject the Company to significant concentrations of credit risk consist primarily of cash, cash equivalents, short-term investments, and accounts receivable. Amounts on deposit may at times exceed federally insured limits. The Company is exposed to credit risk in the event of default by the financial institutions holding its cash, cash equivalents and short-term investments that are recorded on its balance sheet. Per policy, the Company mitigates its risk by investing in high-grade instruments and limiting the concentration in any one non-United States government or government backed issuer, which limits its exposure. The Company has not experienced any losses on its cash, cash equivalents and short-term investments. For the year ended December 31, 2024, two individual customers accounted for 94.3 % of total net product revenue, with these individual customers representing 66.2 % and 28.1 % of the Company's total net product revenue. As of December 31, 2024, two customers accounted for 88.7 % of the accounts receivable balance, with these individual customers representing 64.5 % and 24.2 % of the accounts receivable balance. No other individual customers account for more than 10.0 % of net product sales or accounts receivable. The Company monitors the financial condition of its customers so that it can appropriately respond to changes in their creditworthiness. To date, the Company has not experienced any losses with respect to the collection of its accounts receivable. The Company is subject to certain risks and uncertainties and believes that changes in any of the following areas could have a material adverse effect on the Company's future financial position or results of its operations: ability to obtain future financing; regulatory requirements for approval and market acceptance of, and reimbursement for, product candidates; performance of third-party clinical research organizations and manufacturers upon which the Company relies; development of sales channels; protection of the Company’s intellectual property; litigation or claims against the Company based on intellectual property, patent, product, regulatory or other factors; changes to the market landscape; and the Company’s ability to attract and retain employees necessary to support its growth. The Company is dependent on third-party manufacturers to supply products for commercial and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t>
        </is>
      </c>
    </row>
    <row r="9">
      <c r="A9" s="4" t="inlineStr">
        <is>
          <t>Cash and Cash Equivalents</t>
        </is>
      </c>
      <c r="B9" s="4" t="inlineStr">
        <is>
          <t>Cash and Cash Equivalents The Company considers all highly liquid investments with an original maturity of three months or less at the time of purchase to be cash equivalents. The Company’s cash equivalents consist of investments in money market funds, U.S. government agency securities, and U.S. treasury securities. Cash equivalents are recognized at amortized cost, which approximates fair value.</t>
        </is>
      </c>
    </row>
    <row r="10">
      <c r="A10" s="4" t="inlineStr">
        <is>
          <t>Investments</t>
        </is>
      </c>
      <c r="B10" s="4" t="inlineStr">
        <is>
          <t>Investments The Company’s investments are comprised of U.S. treasury securities and U.S. government agency securities. Investments are classified at the time of purchase, based on management’s intent, as held-to-maturity, available-for-sale, or trading. All of the Company’s investments are classified as available-for-sale. Available-for-sale securities are carried at estimated fair value with unrealized holdings gains and losses (net of tax effects) on such investments reported in other comprehensive income as a separate component on the statements of comprehensive loss. Fair value is determined based on quoted market rates when observable or by utilizing data points that are observable, such as quoted prices, interest rates, and yield curves. For available-for-sale securities, the Company determines if any impairment is related to credit loss or non-credit loss. In making the assessment of whether a loss is from credit or other factors, management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basis, a credit loss exists and an allowance is created, limited by the amount that the fair value is less than amortized cost basis. Subsequent activity related to the credit loss component in the form of write-offs or recoveries is recognized as part of the allowance for credit losses on available-for-sale securities.</t>
        </is>
      </c>
    </row>
    <row r="11">
      <c r="A11" s="4" t="inlineStr">
        <is>
          <t>Fair Value of Financial Instruments</t>
        </is>
      </c>
      <c r="B11" s="4" t="inlineStr">
        <is>
          <t>Fair Value of Financial Instru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accompanying balance sheets for cash equivalents, prepaid expenses, other current assets, accounts payable, accrued expenses and other current liabilities approximate their fair values, due to their short-term nature.</t>
        </is>
      </c>
    </row>
    <row r="12">
      <c r="A12" s="4" t="inlineStr">
        <is>
          <t>Accounts Receivable, Net</t>
        </is>
      </c>
      <c r="B12" s="4" t="inlineStr">
        <is>
          <t>Accounts Receivable, Net Accounts receivable, net consists of trade receivables which are amounts due from the Company's specialty pharmacy and specialty distributor customers related to product sales. The Company records trade receivables net of discounts, chargebacks, and any allowances for potential credit losses. An allowance for credit losses is determined based on the financial condition and creditworthiness of customers and the Company considers economic factors and events or trends expected to affect future collections experience. Any allowance would reduce the net receivables to the amount that is expected to be collected. The payment history of the Company’s customers will be considered in future assessments of collectability as these patterns are established over a longer period of time. For the year ended December 31, 2024, the Company did no t record any expected credit losses related to outstanding accounts receivable.</t>
        </is>
      </c>
    </row>
    <row r="13">
      <c r="A13" s="4" t="inlineStr">
        <is>
          <t>Inventory</t>
        </is>
      </c>
      <c r="B13" s="4" t="inlineStr">
        <is>
          <t>Inventory The Company began capitalizing inventory for OJEMDA upon approval by the U.S. Food and Drug Administration, or FDA, in April 2024. OJEMDA is approved for the treatment of patients 6 months of age and older with relapsed or refractory pediatric low-grade glioma, or pLGG, harboring a BRAF fusion rearrangement, or BRAF V600 mutation. Prior to regulatory approval, all direct and indirect manufacturing costs were charged to research and development expense in the period incurred. Inventory is comprised of raw materials, work-in-process and finished goods, and includes costs related to third-party contract manufacturing, packaging, freight-in and overhead. Inventory is stated at the lower of cost or net realizable value with cost based on the first-in-first-out method. Raw and intermediate materials that may be used for either research and development or commercial purposes where the intended use is not yet known are classified as inventory until the material is consumed or otherwise allocated for research and development. If the material is used or otherwise allocated for research and development, it is expensed as research and development in the period that determination is made.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cost of product revenue. The determination of whether inventory costs will be realizable requires estimates by management. If actual market conditions are less favorable than projected by management, additional write-downs of inventory may be required, which would be recorded as a cost of product revenue in the statements of operations. There were no expenses recorded for excess inventory or other impairments during the year ended December 31, 2024.</t>
        </is>
      </c>
    </row>
    <row r="14">
      <c r="A14" s="4" t="inlineStr">
        <is>
          <t>Property and Equipment, Net</t>
        </is>
      </c>
      <c r="B14" s="4" t="inlineStr">
        <is>
          <t>Property and Equipment, Net Property and equipment are recorded at cost, less accumulated depreciation and amortization. Depreciation is recognized using the straight-line method over the estimated useful lives of the related assets ranging from three to five years, and leasehold improvements are amortized over the shorter of the lease term or the estimated useful life of the asset. As of December 31, 2024 and 2023, property and equipment, net was not material. Depreciation expense for each of the years ended December 31, 2024, 2023, and 2022 was immaterial.</t>
        </is>
      </c>
    </row>
    <row r="15">
      <c r="A15" s="4" t="inlineStr">
        <is>
          <t>Leases</t>
        </is>
      </c>
      <c r="B15" s="4" t="inlineStr">
        <is>
          <t>Leases Contractual arrangements that meet the definition of a lease are classified as operating or finance leases and are recorded on the balance sheets as both a right-of-use asset, or ROU asset, and lease liability, calculated by discounting fixed lease payments over the lease term at the rate implicit in the lease or the Company’s incremental borrowing rate, or IBR. Lease ROU assets and lease obligations are recognized based on the present value of the future minimum lease payments over the lease term at commencement date. The Company currently does not have any finance leases. Operating lease ROU assets are adjusted for (i) payments made at or before the commencement date, (ii) initial direct costs incurred, and (iii) tenant incentives under the lease. As the implicit rate for the operating leases are not determinable, the Company determines its IBR based on the information available at the applicable lease commencement date. The IBR is determined by using the rate of interest that the Company would pay to borrow on a collateralized basis an amount equal to the lease payments for a similar term and in a similar economic environment where the asset is located. The Company considers a lease term to be the noncancelable period that it has the right to use the underlying asset, including any periods where it is reasonably certain the Company will exercise any option to extend the contract. Lease costs for minimum lease payments for operating leases are recognized on a straight-line basis over the lease term. Lease liabilities are increased by interest and reduced by payments each period, and the ROU asset is amortized over the lease term. Variable lease costs are recorded when incurred. In measuring the ROU assets and lease liabilities, the Company has elected to combine lease and non-lease components. The Company excludes short-term leases, if any, having initial terms of 12 months or less at lease commencement as an accounting policy election, and recognizes rent expense on a straight-line basis over the lease term for these types of leases.</t>
        </is>
      </c>
    </row>
    <row r="16">
      <c r="A16" s="4" t="inlineStr">
        <is>
          <t>Intangible Assets, Net</t>
        </is>
      </c>
      <c r="B16" s="4" t="inlineStr">
        <is>
          <t xml:space="preserve">Intangible Assets, Net Upon FDA approval and commercial launch of OJEMDA in April 2024, the Company capitalized the $ 9.0 million milestone payment to Viracta Therapeutics, Inc. (f/k/a Sunesis Pharmaceuticals, Inc.), or Viracta, for a specified regulatory milestone as a finite-lived intangible asset. Upon the sale of the Priority Review Voucher, or PRV, in May 2024 to fully satisfy PRV-related obligations of the Company's license agreement with Viracta, dated December 16, 2019, as amended, the Company capitalized the $ 8.1 million payment to Viracta as a finite-lived intangible asset. The intangible assets will be amortized on a straight-line basis over each of the estimated useful life of the underlying intellectual property of 7.3 years. Amortization expense will be recorded as cost of product revenue. </t>
        </is>
      </c>
    </row>
    <row r="17">
      <c r="A17" s="4" t="inlineStr">
        <is>
          <t>Impairment of Long-Lived Assets</t>
        </is>
      </c>
      <c r="B17" s="4" t="inlineStr">
        <is>
          <t>Impairment of Long-Lived Assets The Company evaluates its long-lived asset group, which consist of property and equipment and right-of-use assets,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o date, no impairments have been recognized in the financial statements.</t>
        </is>
      </c>
    </row>
    <row r="18">
      <c r="A18" s="4" t="inlineStr">
        <is>
          <t>Revenue Recognition</t>
        </is>
      </c>
      <c r="B18" s="4" t="inlineStr">
        <is>
          <t>Revenue Recognition The Company recognizes net product and license revenue in accordance with ASC Topic 606, Revenue from Contracts with Customers, or ASC 606, which outlines a five-step process for recognizing revenue from contracts with customers: (i) identify the contract with the customer, (ii) identify the performance obligations in the contract, (iii) determine the transaction price, (iv) allocate the transaction price to the separate performance obligations in the contract, and (v) recognize revenue associated with the performance obligations as they are satisfied. The Company only applies the five-step model to contracts when it is probable that the Company will collect the consideration it is entitled to in exchange for the goods or services it transfers to the customer. Once a contract is determined to be within the scope of ASC 606, the Company determines the performance obligations that are distinct. The Company recognizes as revenues the amount of the transaction price that is allocated to each respective performance obligation when the performance obligation is satisfied. Product Revenue, Net The Company recognizes net product revenue from OJEMDA for the treatment of patients 6 months of age and older with relapsed or refractory pLGG harboring a BRAF fusion rearrangement, or BRAF V600 mutation, which it began selling in May 2024 through contractual arrangements with its specialty pharmacy and specialty distributor customers. The Company has determined that the delivery of OJEMDA to its customers constitutes a single performance obligation. There are no other promises to deliver goods or services beyond what is specified in each accepted customer order. Net product revenue is recognized at the transaction price when the customer obtains control of the Company’s product, which occurs at a point in time upon delivery of the product to the customer. The Company has assessed the existence of a significant financing component in the agreements with its customers. The trade payment terms with the Company’s customers do not exceed one year and therefore the Company has elected to apply the practical expedient and no amount of consideration has been allocated as a financing component. Net product revenues from the sale of OJEMDA are recorded at the transaction price, which include adjustments for discounts and allowances, including estimated cash discounts, government chargebacks, government rebates, specialty distributor fees, copay assistance, and returns. These adjustments represent variable consideration under ASC 606 and are estimated using the expected value method or most likely amount method and are recorded when revenue is recognized on the sale of the product. These adjustments are established by management as its best estimate based on available information and will be adjusted to reflect known changes in the factors that impact such allowances. Adjustments for variable consideration are determined based on the contractual terms with customers, historical trends, communications with customers and the levels of inventory remaining in the distribution channel, as well as expectations about the market for the product and anticipated introduction of competitive product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Actual amounts of consideration ultimately received may differ from the Company’s estimates. If actual results in the future vary from the Company’s original estimates, the Company will adjust these estimates, which would affect net product revenue and earnings in the period such variances become known. Cash Discounts — The Company estimates cash discounts based on contractual terms and expectations regarding future customer payment patterns. The adjustments are recorded in the same period the related revenue is recognized, resulting in a reduction of product revenue and accounts receivable. Government Chargebacks — Chargebacks for fees and discounts to qualified government healthcare providers represent the estimated obligations resulting from contractual commitments to sell products to qualified U.S. Department of Veterans Affairs hospitals and 340B entities at prices lower than the list prices charged to customers who directly purchase the product from the Company. The 340B Drug Discount Program is a U.S. federal government program created in 1992 that requires drug manufacturers to provide outpatient drugs to eligible health care organizations and covered entities at significantly reduced prices. Customers charge the Company for the difference between what they pay for the product and the statutory selling price to the qualified government entity. These reserves are established in the same period that the related revenue is recognized, resulting in a reduction of product revenue and accounts receivables, net. Chargeback amounts are generally determined at the time of resale to the qualified government healthcare provider by customers, and the Company generally issues credits for such amounts within a few weeks of the Customer’s notification to the Company of the resale. Reserves for chargebacks consist of chargebacks that customers have claimed, but for which the Company has not yet issued a credit and credits that the Company expects to issue for product that has been recognized as revenue, but which remains in the distribution channel inventories at the end of each reporting period. 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For Medicare, the Company also estimates the number of patients in the prescription drug coverage gap for whom the Company will owe an additional liability under the Medicare Part D program. For Medicaid programs, the Company estimates the portion of sales attributed to Medicaid patients and records a liability for the rebates to be paid to the respective state Medicaid programs.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Specialty Distributor Fees — The Company pays fees to our specialty distributor customers for distribution services provided in connection with the sales of OJEMDA. These specialty distributor fees are based on a contractually determined fixed percentage of sales. The adjustments are recorded in the same period the related revenue is recognized, resulting in a reduction of product revenue and the establishment of a current liability which is included in accrued expenses and other current liabilities. Copay Assistance — The Company offers a co-pay assistance program, which is intended to provide financial assistance to qualified commercially-insured patients with prescription drug co-payments required by payers. The calculation of the accrual for co-pay assistance is based on an estimate of claims and the cost per claim that the Company expects to receive associated with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as accrued expenses and other current liabilities. Product Returns — Consistent with industry practice, the Company’s contracts with customers for OJEMDA generally provide for returns only if the product is damaged or defective upon delivery, if there is a shipment error, and for certain customers, if the product is within an eligible expiry window. The Company currently estimates product return reserves using available industry data and its own sales information, including its visibility into the inventory remaining in the distribution channel. The Company believes the returns of OJEMDA will be minimal because our customers often carry limited inventory given the price of our products, and the limited number of patients. These reserves are established in the same period that the related revenue is recognized. License Revenue The Company generates license revenue from the Ipsen License Agreement, pursuant to which, the Company licensed to Ipsen Pharma SAS, or Ipsen, the right to commercialize tovorafenib in all territories outside the United States and agreed to provide certain research and development and manufacturing services. Under the terms of the Ipsen License Agreement, (i) Ipsen paid the Company an upfront license fee in the amount of $ 70.8 million and (ii) Ipsen Biopharmaceuticals, Inc., or the Investor, a fully-owned United States affiliate of Ipsen, purchased 2,341,495 shares of the Company’s common stock in a private placement for $ 40.0 million, at a price per share representing a 17.0 % premium to the volume weighted average price, or VWAP, of the Company’s common stock as traded on The Nasdaq Stock Market LLC for the ten consecutive trading days prior to and including the date of the Company’s public release of U.S. GAAP revenue for the quarter ended June 30, 2024 on July 30, 2024, or the Revenue Release, and the ten consecutive trading days following the Revenue Release, in accordance with the terms set forth in an investment agreement by and between the Company and the Investor dated July 23, 2024. The Company is also eligible to receive up to approximately $ 330.0 million based on exchange rates as of the reporting date in additional commercial launch and sales-based milestone payments, as well as tiered, double-digit royalty payments starting at mid-teens percentage of annual net sales of tovorafenib, subject to customary adjustments specified in the Ipsen License Agreement. The commercial launch milestones related to first commercial sale(s) in certain territories, sales-based milestones and royalties are recognized as revenue when the related sales occur as the license of intellectual property is deemed to be the predominant item to which the commercial launch milestones, sales-based milestones and royalties relate. Upon execution of the Ipsen License Agreement, the transaction price was determined to be $ 78.2 million, representing the aggregate of the upfront license fee of $ 70.8 million and the premium paid by Ipsen on its equity investment in the Company of $ 7.4 million (the excess of the value of the shares of the Company issued to Ipsen), representing additional consideration from Ipsen for the rights under the Ipsen License Agreement. The transaction price is then allocated to each performance obligation on a relative stand-alone selling price basis, for which the Company recognizes revenue against each performance obligation as or when the performance obligations under the contract are satisfied. If a license to the Company's intellectual property is determined to be distinct from the other performance obligations identified in the arrangement, the Company recognizes the transaction price allocated to the license as revenue upon transfer of control of the license. All other promised goods or services in the agreement are evaluated to determine if they are distinct. If they are not distinct, they are combined with other promised goods or services to create a bundle of promised goods or services that is distinct. Optional future services where any additional consideration paid to the Company reflects their standalone selling prices do not provide the customer with a material right, and, therefore, are not considered performance obligations. If optional future services are priced in a manner which provides the customer with a significant or incremental discount, they are material rights, and are accounted for as separate performance obligations. When consideration is received from a customer prior to transferring goods or services to the customer under the terms of a contract, a contract liability is recorded within deferred revenue. Contract liabilities within deferred revenue are recognized as revenue after control of the goods or services is transferred to the customer and all revenue recognition criteria have been met.</t>
        </is>
      </c>
    </row>
    <row r="19">
      <c r="A19" s="4" t="inlineStr">
        <is>
          <t>Cost of Product Revenue</t>
        </is>
      </c>
      <c r="B19" s="4" t="inlineStr">
        <is>
          <t>Cost of Product Revenue Our cost of product revenue includes the cost of inventory sold, amortization expense of intangible assets and third-party royalties payable on our net product revenue. Cost of product revenue may also include costs related to excess or obsolete inventory adjustment charges, abnormal costs, unabsorbed manufacturing and overhead costs, and manufacturing variances.</t>
        </is>
      </c>
    </row>
    <row r="20">
      <c r="A20" s="4" t="inlineStr">
        <is>
          <t>Research and Development Expenses</t>
        </is>
      </c>
      <c r="B20" s="4" t="inlineStr">
        <is>
          <t>Research and Development Expenses Research and development expenses consist of costs associated with acquiring technology and intellectual property licenses that have no alternative future uses; costs incurred under agreements with third-party contract research organizations, contract manufacturing organizations and other third parties that conduct clinical trials on the Company’s behalf; other costs associated with research and development programs, including laboratory materials and supplies; employee-related costs, including salaries, benefits and share-based compensation expense, for the Company’s research and development personnel; and facilities and other overhead expenses, including expenses for rent and facilities maintenance, and amortization. The Company expenses research and development costs as incurred. The Company is obligated to make upfront payments upon execution of certain research and development agreements. Advance payments, including nonrefundable amounts, for goods or services that will be used or rendered for future research and development activities are deferred. Such amounts are recognized as expense as the related goods are delivered or the related services are performed, or such time when the Company does not expect the goods to be delivered or services to be performed.</t>
        </is>
      </c>
    </row>
    <row r="21">
      <c r="A21" s="4" t="inlineStr">
        <is>
          <t>Accrued Research and Development Expenses</t>
        </is>
      </c>
      <c r="B21" s="4" t="inlineStr">
        <is>
          <t>Accrued Research and Development Expenses The Company records accrued liabilities for estimated costs of our clinical trials conducted by third-party service providers. The Company records the estimated costs of the clinical trials as research and development expense based upon the estimated amount of services provided but not yet invoiced. The Company accrues for these costs based on factors such as estimates of the work completed and in accordance with terms established with third-party service providers under the service agreements. The Company makes judgments and estimates in determining the accrued liabilities balance in each reporting period. As actual costs become known, the Company adjusts its accrued liabilities. The Company has not experienced any material differences between accrued costs and actual costs incurred. The Company makes payments in connection with the clinical trials under contracts with contract research organizations who conduct and manage our clinical trials. The financial terms of these contracts are subject to negotiation, which vary by contract and may result in payments that do not match the periods over which materials or services are provided. Generally, these agreements set forth the scope of work to be performed at a fixed fee, unit price or on a time and materials basis. In the event the Company makes advance payments for goods or services that will be used or rendered for future research and development activities, the payments are deferred and capitalized as a prepaid expense and recognized as expense as the goods are received or the related services are rendered. Such payments are evaluated for current or long-term classification based on when they are expected to be realized.</t>
        </is>
      </c>
    </row>
    <row r="22">
      <c r="A22" s="4" t="inlineStr">
        <is>
          <t>Patent Costs</t>
        </is>
      </c>
      <c r="B22" s="4" t="inlineStr">
        <is>
          <t>Patent Costs All patent-related costs incurred in connection with filing and prosecuting patent applications are expensed as incurred due to the uncertainty of the recovery of the expenditure. Amounts incurred are classified as general and administrative expenses in the statements of operations.</t>
        </is>
      </c>
    </row>
    <row r="23">
      <c r="A23" s="4" t="inlineStr">
        <is>
          <t>Share-Based Compensation</t>
        </is>
      </c>
      <c r="B23" s="4" t="inlineStr">
        <is>
          <t>Share-Based Compensation The Black-Scholes option-pricing model, used to estimate fair value of stock options awards, requires the use of the following assumptions: • Fair Value of Common Stock —The Company’s closing price on the Nasdaq market at the grant date. • Expected Term —The expected term represents the period that the share-based awards are expected to be outstanding. The expected term for stock options is calculated using the simplified method, as the weighted-average vesting term of the award and the award’s contract period (generally 10 years ). The Company utilizes this method due to lack of historical exercise data and the plain-vanilla nature of the Company’s service condition share-based awards. For the Company's performance condition stock option awards, the Company calculated the expected term by taking into consideration the options' contractual life, the timing of when milestones are expected to be achieved, and the expected exercise period by a holder from the vesting date until the contractual term (generally 10 years ). • Expected Volatility —Since the Company does not have sufficient trading history for its common stock, the expected volatility is estimated based on the average historical volatilities of common stock of comparable publicly traded biopharmaceutical companies over a period equal to the expected term of the stock option grants. The comparable biopharmaceutical companies are chosen based on their size, stage in the life cycle or area of specialty. The Company will continue to apply this process until sufficient historical information regarding the volatility of the common stock price becomes available. • Risk-Free Interest Rate —The risk-free interest rate is based on the U.S. Treasury yield in effect at the time of grant for zero-coupon U.S. Treasury notes with maturities approximately equal to the expected term of the awards. • Expected Dividend Yield —The Company has never paid dividends on the common stock and has no plans to pay dividends on its common stock. Therefore, the expected dividend yield use is zero . The fair value of restricted stock units granted is determined based on the stock price on the date of grant. The Company uses the straight-line attribution method for recognizing share-based compensation expense for awards with service condition. The Company recognizes share-based compensation expense for awards with performance conditions when it is probable that the condition will be met, and the award will vest. The Company recognizes forfeitures by reducing the expense in the same period the forfeitures occur. The Company classifies share-based compensation expense in the statements of operations in the same manner in which the award recipients’ payroll costs are classified or in which the award recipients’ service payments are classified.</t>
        </is>
      </c>
    </row>
    <row r="24">
      <c r="A24" s="4" t="inlineStr">
        <is>
          <t>Income Taxes</t>
        </is>
      </c>
      <c r="B24" s="4" t="inlineStr">
        <is>
          <t>Income Taxes Income taxes are accounted for using the asset-and-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Changes in deferred tax assets and liabilities are recorded in the provision for income taxes. The Company recognizes deferred tax assets to the extent that it believes that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Valuation allowances are provided, if based upon the weight of available evidence, it is more likely than not that some or all of the deferred tax assets will not be realized.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in accordance with ASC 740 on the basis of a two-step process in which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 likely to be realized upon ultimate settlement with the related tax authority. The Company provides reserves for potential payments of tax to various tax authorities related to uncertain tax positions. These reserves are based on a determination of whether and how much of a tax benefit taken by the Company in its filings or positions is more likely than not to be realized following resolution of any potential contingencies related to the tax benefit. Potential interest related to the underpayment of income taxes will be classified as a component of income tax expense and any related penalties will be classified as income tax expense.</t>
        </is>
      </c>
    </row>
    <row r="25">
      <c r="A25" s="4" t="inlineStr">
        <is>
          <t>Net Loss per Share</t>
        </is>
      </c>
      <c r="B25" s="4" t="inlineStr">
        <is>
          <t>Net Loss per Share The Company calculates basic and diluted net loss per share in conformity with the two-class method required for participating securities. Under the two-class method, basic net loss per share is computed by dividing the net loss by the weighted average number of common shares outstanding during the period, without consideration of potential dilutive securities. Diluted net loss per share is computed by dividing the net loss, after adjusting it for loss attributable to redeemable noncontrolling interest, in any, by the sum of the weighted average number of common stock shares outstanding during the period plus the dilutive effects of potentially dilutive securities outstanding during the period. Potentially dilutive securities include incentive shares, unvested restricted common shares and redeemable convertible preferred shares, prior to the IPO. Potentially dilutive securities include unvested restricted stock awards, unvested restricted stock units and stock options, after the IPO. For all periods presented, diluted net loss per share is the same as basic net loss per share since the effect of including potential common stock shares is anti-dilutive and incentive shares participation thresholds were not met.</t>
        </is>
      </c>
    </row>
    <row r="26">
      <c r="A26" s="4" t="inlineStr">
        <is>
          <t>Comprehensive Loss</t>
        </is>
      </c>
      <c r="B26" s="4" t="inlineStr">
        <is>
          <t>Comprehensive Loss Comprehensive loss represents all changes in stockholders' equity except those resulting from and distributions to stockholders. The Company’s unrealized gains and losses on available-for-sale securities represent the only component of other comprehensive loss that are excluded from the reported net loss and that are presented in the statements of comprehensive loss.</t>
        </is>
      </c>
    </row>
    <row r="27">
      <c r="A27" s="4" t="inlineStr">
        <is>
          <t>Recently Issued Accounting Pronouncements</t>
        </is>
      </c>
      <c r="B27" s="4" t="inlineStr">
        <is>
          <t>Recently Issued Accounting Pronouncements In December 2023, the FASB issued ASU No. 2023-09, Income Taxes (Topic 740) – Improvements to Income Tax Disclosures , which enhances the transparency and decision usefulness of income tax disclosures by requiring disclosure of disaggregated income taxes paid, prescribes standard categories for the components of the effective tax rate reconciliation, and modifies other income tax-related disclosures. The ASU is effective for fiscal years beginning after December 15, 2024 and allows for adoption on a prospective basis, with a retrospective option. The Company is currently evaluating the effect of this update on its financial statement disclosures. In November 2024, the FASB issued ASU No. 2024-03, Income Statement—Reporting Comprehensive Income—Expense Disaggregation Disclosures , which requires disclosure, in the notes to financial statements, of specified information about certain costs and expenses at each interim and annual reporting period. The ASU is effective for fiscal years beginning after December 15, 2026 and allows for adoption on a prospective basis, with a retrospective option. Early adoption is permitted. The Company is currently evaluating the effect of this update on its financial statement disclosures. Recently Adopted Accounting Pronouncements In November 2023, the FASB issued ASU No. 2023-07, Segment Reporting (Topic 280) – Improvements to Reportable Segment Disclosures , which requires incremental disclosure of segment information on an interim and annual basis. This ASU is effective for public entities for fiscal years beginning after December 15, 2023, and interim periods within fiscal years beginning after December 15, 2024. Retrospective application to all prior periods presented in the financial statements is required for public entities. The Company adopted ASU 2023-07 on January 1, 2024, which resulted in additional disclosures of significant segment expenses and other segment items as well as incremental qualitative disclosures. See Note 13 "Segment Reporting" in the accompanying notes to the financial statements for further detai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the Company’s financial instruments as of December 31, 2024 and 2023, which are measured at fair value on a recurring basis by level within the fair value hierarchy (in thousands):
December 31, 2024
Level 1 Level 2 Level 3 Total
Financial assets:
Money market funds $ 16,728 $ — $ — $ 16,728
U.S. treasury securities — 311,487 — 311,487
U.S. government agency securities — 183,375 — 183,375
Total assets measured at fair value $ 16,728 $ 494,862 $ — $ 511,590
December 31, 2023
Level 1 Level 2 Level 3 Total
Financial assets:
Money market funds $ 47,003 $ — $ — $ 47,003
U.S. treasury securities — 246,208 — 246,208
U.S. government agency securities — 63,202 — 63,202
Total assets measured at fair value $ 47,003 $ 309,410 $ — $ 356,413 </t>
        </is>
      </c>
    </row>
    <row r="5">
      <c r="A5" s="4" t="inlineStr">
        <is>
          <t>Schedule of Cash Equivalents, Marketable Securities, and Unrealized Gains and Losses</t>
        </is>
      </c>
      <c r="B5" s="4" t="inlineStr">
        <is>
          <t xml:space="preserve">The following tables summarize the estimated fair value of the Company's cash equivalents, available-for-sale securities classified as short-term investments, and associated unrealized gains and losses (in thousands):
December 31, 2024
Amortized Cost Unrealized Gains Unrealized Losses Estimated Fair Value
Cash equivalents:
Money market funds $ 16,728 $ — $ — $ 16,728
U.S. government agency securities 75,163 — — 75,163
U.S. treasury securities 12,947 — — 12,947
Total cash equivalents 104,838 — — 104,838
Short-term investments
U.S. government agency securities 108,210 13 ( 11 ) 108,212
U.S. treasury securities 298,457 85 ( 2 ) 298,540
Total short-term investments $ 406,667 $ 98 $ ( 13 ) $ 406,752
December 31, 2023
Amortized Cost Unrealized Gains Unrealized Losses Estimated Fair Value
Cash equivalents:
Money market funds $ 47,003 $ — $ — $ 47,003
U.S. government agency securities 63,202 — — 63,202
U.S. treasury securities 110,645 — — 110,645
Total cash equivalents 220,850 — — 220,850
Short-term investments
U.S. treasury securities 135,554 9 — 135,563
Total short-term investments $ 135,554 $ 9 $ — $ 135,563 </t>
        </is>
      </c>
    </row>
    <row r="6">
      <c r="A6" s="4" t="inlineStr">
        <is>
          <t>Schedule Of Maturities For Available For Sale Securities</t>
        </is>
      </c>
      <c r="B6" s="4" t="inlineStr">
        <is>
          <t xml:space="preserve">The following table summarizes the maturities of our cash equivalents and available-for-sale securities (in thousands):
December 31, 2024
Amortized Cost Fair Value
Mature in one year or less $ 511,505 $ 511,590
Total $ 511,505 $ 511,590
December 31, 2023
Amortized Cost Fair Value
Mature in one year or less $ 356,404 $ 356,413
Total $ 356,404 $ 356,4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Item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Prepaid and Other Current Assets</t>
        </is>
      </c>
      <c r="B4" s="4" t="inlineStr">
        <is>
          <t xml:space="preserve">Prepaid expenses and other current assets consisted of the following (in thousands):
December 31, December 31,
Prepaid research and development expenses $ 8,216 $ 5,657
Prepaid insurance 830 918
Other prepaid expenses and other assets 4,367 2,352
Total prepaid expenses and other current assets $ 13,413 $ 8,927 </t>
        </is>
      </c>
    </row>
    <row r="5">
      <c r="A5" s="4" t="inlineStr">
        <is>
          <t>Schedule of Accrued Expenses and Other Current Liabilities</t>
        </is>
      </c>
      <c r="B5" s="4" t="inlineStr">
        <is>
          <t xml:space="preserve">Accrued expenses and other current liabilities consisted of the following (in thousands):
December 31, December 31,
Accrued research and development expenses $ 18,760 $ 12,643
Accrued milestone payment 20,000 —
Accrued payroll related expenses 13,943 9,165
Accrued professional service expenses 3,758 3,675
Other 12,164 1,041
Total accrued expenses and other current liabilities $ 68,625 $ 26,5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net consisted of the following:
December 31, December 31,
Intangible assets with finite lives:
License agreement milestone payment $ 9,000 $ —
PRV-related obligation payment 8,100 —
Intangible assets, gross 17,100 —
Less accumulated amortization ( 1,470 ) —
Intangible assets, net $ 15,630 $ — </t>
        </is>
      </c>
    </row>
    <row r="5">
      <c r="A5" s="4" t="inlineStr">
        <is>
          <t>Schedule Of Amortization Expense For Amortizable Finite-Lived Intangible Assets</t>
        </is>
      </c>
      <c r="B5" s="4" t="inlineStr">
        <is>
          <t xml:space="preserve">The estimated aggregate amortization expense for amortizable finite-lived intangible assets as of December 31, 2024 is as follows:
Year Ending December 31, Estimated
2025 $ 2,345
2026 2,345
2027 2,345
2028 2,345
2029 2,345
Thereafter 3,905
Total future expected amortization expense $ 15,6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December 31, December 31,
Prepaid research and development expenses $ 8,216 $ 5,657
Prepaid insurance 830 918
Other prepaid expenses and other assets 4,367 2,352
Total prepaid expenses and other current assets $ 13,413 $ 8,9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Disclosure Text Block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December 31, December 31,
Accrued research and development expenses $ 18,760 $ 12,643
Accrued milestone payment 20,000 —
Accrued payroll related expenses 13,943 9,165
Accrued professional service expenses 3,758 3,675
Other 12,164 1,041
Total accrued expenses and other current liabilities $ 68,625 $ 26,5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or Stated Value Per Share</t>
        </is>
      </c>
      <c r="B3" s="8" t="n">
        <v>0.0001</v>
      </c>
      <c r="C3" s="8" t="n">
        <v>0.0001</v>
      </c>
    </row>
    <row r="4">
      <c r="A4" s="4" t="inlineStr">
        <is>
          <t>Common Stock, Shares Authorized</t>
        </is>
      </c>
      <c r="B4" s="5" t="n">
        <v>500000000</v>
      </c>
      <c r="C4" s="5" t="n">
        <v>500000000</v>
      </c>
    </row>
    <row r="5">
      <c r="A5" s="4" t="inlineStr">
        <is>
          <t>Common Stock, Shares, Issued</t>
        </is>
      </c>
      <c r="B5" s="5" t="n">
        <v>101116162</v>
      </c>
      <c r="C5" s="5" t="n">
        <v>87227132</v>
      </c>
    </row>
    <row r="6">
      <c r="A6" s="4" t="inlineStr">
        <is>
          <t>Common Stock, Shares, Outstanding</t>
        </is>
      </c>
      <c r="B6" s="5" t="n">
        <v>101116162</v>
      </c>
      <c r="C6" s="5" t="n">
        <v>872271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Future Lease Obligations</t>
        </is>
      </c>
      <c r="B4" s="4" t="inlineStr">
        <is>
          <t xml:space="preserve">As of December 31, 2024, the future lease obligations were as follows (in thousands):
Year Ending December 31,
2025 350
2026 432
2027 445
2028 459
2029 711
Thereafter 1,981
Total future minimum lease payments 4,378
Less: imputed interest ( 1,776 )
Present value of operating lease liabilities 2,602
Less: current portion of operating lease liabilities ( 10 )
Long-term portion of operating lease liabilities $ 2,5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on Stock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Common Stock Shares Reserved for Future Issuance</t>
        </is>
      </c>
      <c r="B4" s="4" t="inlineStr">
        <is>
          <t xml:space="preserve">The Company has reserved shares of common stock for future issuances as follows:
December 31,
Common stock options issued and outstanding 12,127,435
Common stock available for future grants 3,482,006
Common stock available for ESPP 2,421,745
Restricted stock units issued and outstanding 1,774,287
Pre-funded warrants 1,517,241
Total 21,322,7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Stock Options Assumptions</t>
        </is>
      </c>
      <c r="B4" s="4" t="inlineStr">
        <is>
          <t>The Company used the Black-Scholes option pricing model to estimate the fair value of stock option awards granted with the following assumptions:
Year Ended
2024 2023 2022
Expected term (in years) 5.27 - 6.74 5.27 - 6.25 2.92 - 6.33
Expected volatility 68.27 % - 70.57 % 68.74 % - 81.98 % 65.20 % - 81.68 %
Risk-free interest rate 3.43 % - 4.47 % 3.47 % - 4.67 % 1.47 % - 4.37 %
Expected dividend yield — — —</t>
        </is>
      </c>
    </row>
    <row r="5">
      <c r="A5" s="4" t="inlineStr">
        <is>
          <t>Schedule of Nonvested Share Activity</t>
        </is>
      </c>
      <c r="B5" s="4" t="inlineStr">
        <is>
          <t xml:space="preserve">The following table provides a summary of the unvested common stock awards activity during the year ended December 31, 2024.
Number of Weighted Average
Unvested common stock as of December 31, 2023 747,679 $ 16.00
Vested ( 636,647 ) $ 16.00
Forfeiture ( 28,751 ) $ 16.00
Unvested common stock as of December 31, 2024 82,281 $ 16.00 </t>
        </is>
      </c>
    </row>
    <row r="6">
      <c r="A6" s="4" t="inlineStr">
        <is>
          <t>Summary of Share-based Compensation Expense Recorded in The Accompanying Condensed Consolidated Statements of Operations and Comprehensive Loss</t>
        </is>
      </c>
      <c r="B6" s="4" t="inlineStr">
        <is>
          <t xml:space="preserve">Share-based compensation expense recorded in the accompanying statements of operations is as follows (in thousands):
Year Ended December 31,
2024 2023 2022
Research and development expense $ 16,710 $ 14,381 $ 8,486
Selling, general and administrative expense 31,553 24,960 18,756
Total share-based compensation expense $ 48,263 $ 39,341 $ 27,242 </t>
        </is>
      </c>
    </row>
    <row r="7">
      <c r="A7" s="4" t="inlineStr">
        <is>
          <t>2021 Equity Incentive Plan [Member]</t>
        </is>
      </c>
      <c r="B7" s="4" t="inlineStr">
        <is>
          <t xml:space="preserve"> </t>
        </is>
      </c>
    </row>
    <row r="8">
      <c r="A8" s="3" t="inlineStr">
        <is>
          <t>Share-Based Compensation Arrangement by Share-Based Payment Award [Line Items]</t>
        </is>
      </c>
      <c r="B8" s="4" t="inlineStr">
        <is>
          <t xml:space="preserve"> </t>
        </is>
      </c>
    </row>
    <row r="9">
      <c r="A9" s="4" t="inlineStr">
        <is>
          <t>Schedule Of Stock Options</t>
        </is>
      </c>
      <c r="B9" s="4" t="inlineStr">
        <is>
          <t xml:space="preserve">The following table provides a summary of stock option activity during the year ended December 31, 2024.
Options Weighted-Average Weighted-Average Aggregate
Outstanding at December 31, 2023 10,211,758 $ 17.10
Granted 2,915,362 $ 14.28
Exercised ( 172,163 ) $ 13.18 $ 401.5
Forfeiture ( 827,522 ) $ 16.84
Outstanding at December 31, 2024 12,127,435 $ 16.50 7.5 $ 748.5
Vested and expected to vest at December 31, 2024 12,127,435 $ 16.50 7.5 $ 748.5
Exercisable at December 31, 2024 7,610,570 $ 16.66 7.0 $ 431.2 </t>
        </is>
      </c>
    </row>
    <row r="10">
      <c r="A10" s="4" t="inlineStr">
        <is>
          <t>Summary of Restricted Stock Units Activity</t>
        </is>
      </c>
      <c r="B10" s="4" t="inlineStr">
        <is>
          <t xml:space="preserve">The following table provides a summary of restricted stock units activity under the 2021 Plan during the year ended December 31, 2024:
Number of Weighted Average
Unvested restricted stock units at December 31, 2023 1,031,545 $ 18.27
Granted 1,640,180 $ 14.35
Vested ( 680,963 ) $ 16.48
Forfeiture ( 216,475 ) $ 16.22
Unvested restricted stock units at December 31, 2024 1,774,287 $ 15.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Basic and Diluted Net Loss Per Share Attributable to Common Shareholders/Stockholders</t>
        </is>
      </c>
      <c r="B4" s="4" t="inlineStr">
        <is>
          <t xml:space="preserve">Basic and diluted net loss per share attributable to common stockholders after the Conversion is calculated as follows (in thousands except share and per share amounts):
Year Ended December 31,
2024 2023 2022
Net loss $ ( 95,496 ) $ ( 188,917 ) $ ( 142,181 )
Net loss per share, basic and diluted $ ( 1.02 ) $ ( 2.37 ) $ ( 2.17 )
Weighted-average number of common shares used in computing net loss per share, basic and diluted 93,234,195 79,773,004 65,466,773 </t>
        </is>
      </c>
    </row>
    <row r="5">
      <c r="A5" s="4" t="inlineStr">
        <is>
          <t>Summary of Outstanding Potentially Dilutive Securities Have Been Excluded From Calculation of Diluted Net Loss Per Share</t>
        </is>
      </c>
      <c r="B5" s="4" t="inlineStr">
        <is>
          <t xml:space="preserve">The following outstanding potentially dilutive securities have been excluded from the calculation of diluted net loss per share, as their effect is anti-dilutive:
As of December 31,
2024 2023
Stock options 12,127,435 10,068,258
Unvested common shares 82,281 747,679
Restricted stock units 1,774,287 984,920
Shares committed under ESPP 113,296 104,700
Total 14,097,299 11,905,5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 xml:space="preserve">The effective tax rate of the Company’s provision (benefit) for income taxes differs from the federal statutory rate as follows:
Year Ended December 31,
2024 2023 2022
Statutory rate 21.0 % 21.0 % 21.0 %
State tax 28.9 % 0.5 % 0.6 %
Permanent differences ( 0.1 )% ( 0.3 )% —
Credits 19.3 % 2.0 % 1.7 %
Change in valuation allowance ( 68.5 )% ( 21.5 )% ( 22.6 )%
Share-based compensation ( 4.8 )% ( 1.7 )% ( 0.7 )%
Uncertain tax positions ( 3.9 )% — —
Total ( 8.1 )% — — </t>
        </is>
      </c>
    </row>
    <row r="5">
      <c r="A5" s="4" t="inlineStr">
        <is>
          <t>Schedule of Deferred Tax Assets and Liabilities</t>
        </is>
      </c>
      <c r="B5" s="4" t="inlineStr">
        <is>
          <t xml:space="preserve">Deferred income taxes reflect the net effects of temporary differences between the carrying amounts of assets and liabilities for financial reporting purposes and the amounts used for income tax purposes. The principal components of the Company’s deferred tax assets and liabilities consisted of the following (in thousands):
As of December 31,
2024 2023
Deferred tax assets
Federal and state net operating loss carryforwards $ 34,577 $ 38,973
Capitalized R&amp;D Section 174 Expense 63,487 34,938
Credits 22,038 10,338
Intangible asset basis 24,206 4,034
Share-based compensation 8,892 4,775
Other 3,986 1,397
Total deferred tax assets 157,186 94,455
Total deferred tax liabilities ( 1,729 ) ( 75 )
Less: valuation allowance ( 155,457 ) ( 94,380 )
Net deferred tax assets $ — $ — </t>
        </is>
      </c>
    </row>
    <row r="6">
      <c r="A6" s="4" t="inlineStr">
        <is>
          <t>Schedule of Changes in the Valuation Allowance for Deferred Tax Assets</t>
        </is>
      </c>
      <c r="B6" s="4" t="inlineStr">
        <is>
          <t xml:space="preserve">Changes in the valuation allowance for deferred tax assets during the years ended December 31, 2024, 2023 and 2022 were as follows (in thousands):
Year Ended December 31,
2024 2023 2022
Valuation allowance as of beginning of year $ 94,380 $ 53,794 $ 23,778
Increases recorded to income tax provision 61,077 40,586 30,016
Valuation allowance as of end of year $ 155,457 $ 94,380 $ 53,794 </t>
        </is>
      </c>
    </row>
    <row r="7">
      <c r="A7" s="4" t="inlineStr">
        <is>
          <t>Summary of Unrecognized Tax Benefits</t>
        </is>
      </c>
      <c r="B7" s="4" t="inlineStr">
        <is>
          <t xml:space="preserve">The following table reconciles the beginning and ending amount of unrecognized tax benefits (in thousands):
Year Ended December 31,
2024 2023 2022
Balance at beginning of year $ 2,634 $ 2,535 $ 1,141
Additions based on tax positions related to prior year 1,433 29 726
Additions based on tax positions related to current year 2,305 872 916
Reductions based on tax positions related to prior year — ( 802 ) ( 248 )
Reductions based on tax positions related to current year — — —
Balance at end of year $ 6,372 $ 2,634 $ 2,5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In addition to the significant expense categories included within net loss presented on the Company's Statements of Operations, see below for disaggregated amounts that comprise research and development expenses:
Year Ended
2024 2023 2022
(in thousands)
External costs:
Third-party CRO, CMO and other third-party clinical trial costs (1) $ 89,400 $ 71,294 $ 50,175
License upfront payments and milestones 80,000 8,000 2,500
Other research and development costs 8,949 8,465 3,598
Internal costs:
Employee related expenses 49,353 42,762 29,345
Total research and development expenses $ 227,702 $ 130,521 $ 85,618 (1) Costs incurred under agreements with third-party CROs, CMOs, and other third parties that conduct clinical activities on the Company's behalf.</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ummary of Significant Accounting Policies - Additional Information (Detail) - USD ($) $ in Thousands</t>
        </is>
      </c>
      <c r="C1" s="2" t="inlineStr">
        <is>
          <t>12 Months Ended</t>
        </is>
      </c>
    </row>
    <row r="2">
      <c r="B2" s="2" t="inlineStr">
        <is>
          <t>Apr. 23, 2024</t>
        </is>
      </c>
      <c r="C2" s="2" t="inlineStr">
        <is>
          <t>Dec. 31,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Accounts receivable, credit losses</t>
        </is>
      </c>
      <c r="B4" s="4" t="inlineStr">
        <is>
          <t xml:space="preserve"> </t>
        </is>
      </c>
      <c r="C4" s="7" t="n">
        <v>0</v>
      </c>
      <c r="D4" s="4" t="inlineStr">
        <is>
          <t xml:space="preserve"> </t>
        </is>
      </c>
    </row>
    <row r="5">
      <c r="A5" s="4" t="inlineStr">
        <is>
          <t>Other expenses</t>
        </is>
      </c>
      <c r="B5" s="4" t="inlineStr">
        <is>
          <t xml:space="preserve"> </t>
        </is>
      </c>
      <c r="C5" s="5" t="n">
        <v>0</v>
      </c>
      <c r="D5" s="4" t="inlineStr">
        <is>
          <t xml:space="preserve"> </t>
        </is>
      </c>
    </row>
    <row r="6">
      <c r="A6" s="4" t="inlineStr">
        <is>
          <t>Milestone Payment Capitalized, Amount</t>
        </is>
      </c>
      <c r="B6" s="4" t="inlineStr">
        <is>
          <t xml:space="preserve"> </t>
        </is>
      </c>
      <c r="C6" s="7" t="n">
        <v>9000</v>
      </c>
      <c r="D6" s="4" t="inlineStr">
        <is>
          <t xml:space="preserve"> </t>
        </is>
      </c>
    </row>
    <row r="7">
      <c r="A7" s="4" t="inlineStr">
        <is>
          <t>Intangible asset useful life</t>
        </is>
      </c>
      <c r="B7" s="4" t="inlineStr">
        <is>
          <t xml:space="preserve"> </t>
        </is>
      </c>
      <c r="C7" s="4" t="inlineStr">
        <is>
          <t>7 years 3 months 18 days</t>
        </is>
      </c>
      <c r="D7" s="4" t="inlineStr">
        <is>
          <t xml:space="preserve"> </t>
        </is>
      </c>
    </row>
    <row r="8">
      <c r="A8" s="4" t="inlineStr">
        <is>
          <t>Share Purchased</t>
        </is>
      </c>
      <c r="B8" s="4" t="inlineStr">
        <is>
          <t xml:space="preserve"> </t>
        </is>
      </c>
      <c r="C8" s="5" t="n">
        <v>101116162</v>
      </c>
      <c r="D8" s="5" t="n">
        <v>87227132</v>
      </c>
    </row>
    <row r="9">
      <c r="A9" s="4" t="inlineStr">
        <is>
          <t>Share-based compensation arrangement by share-based payment award, fair value assumptions, expected dividend payments</t>
        </is>
      </c>
      <c r="B9" s="4" t="inlineStr">
        <is>
          <t xml:space="preserve"> </t>
        </is>
      </c>
      <c r="C9" s="7" t="n">
        <v>0</v>
      </c>
      <c r="D9" s="4" t="inlineStr">
        <is>
          <t xml:space="preserve"> </t>
        </is>
      </c>
    </row>
    <row r="10">
      <c r="A10" s="4" t="inlineStr">
        <is>
          <t>Weighted-average vesting contractual term of the award</t>
        </is>
      </c>
      <c r="B10" s="4" t="inlineStr">
        <is>
          <t xml:space="preserve"> </t>
        </is>
      </c>
      <c r="C10" s="4" t="inlineStr">
        <is>
          <t>10 years</t>
        </is>
      </c>
      <c r="D10" s="4" t="inlineStr">
        <is>
          <t xml:space="preserve"> </t>
        </is>
      </c>
    </row>
    <row r="11">
      <c r="A11" s="4" t="inlineStr">
        <is>
          <t>Weighted-average vesting term of the award</t>
        </is>
      </c>
      <c r="B11" s="4" t="inlineStr">
        <is>
          <t xml:space="preserve"> </t>
        </is>
      </c>
      <c r="C11" s="4" t="inlineStr">
        <is>
          <t>10 years</t>
        </is>
      </c>
      <c r="D11" s="4" t="inlineStr">
        <is>
          <t xml:space="preserve"> </t>
        </is>
      </c>
    </row>
    <row r="12">
      <c r="A12" s="4" t="inlineStr">
        <is>
          <t>Unrecognized Tax Benefits More Likely Than Not Threshold Percentage</t>
        </is>
      </c>
      <c r="B12" s="4" t="inlineStr">
        <is>
          <t xml:space="preserve"> </t>
        </is>
      </c>
      <c r="C12" s="10" t="n">
        <v>0.5</v>
      </c>
      <c r="D12" s="4" t="inlineStr">
        <is>
          <t xml:space="preserve"> </t>
        </is>
      </c>
    </row>
    <row r="13">
      <c r="A13" s="4" t="inlineStr">
        <is>
          <t>Viracta License Agreement</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RV Related Obligation, Amount</t>
        </is>
      </c>
      <c r="B15" s="4" t="inlineStr">
        <is>
          <t xml:space="preserve"> </t>
        </is>
      </c>
      <c r="C15" s="7" t="n">
        <v>8100</v>
      </c>
      <c r="D15" s="4" t="inlineStr">
        <is>
          <t xml:space="preserve"> </t>
        </is>
      </c>
    </row>
    <row r="16">
      <c r="A16" s="4" t="inlineStr">
        <is>
          <t>Payment of Milestones</t>
        </is>
      </c>
      <c r="B16" s="7" t="n">
        <v>9000</v>
      </c>
      <c r="C16" s="4" t="inlineStr">
        <is>
          <t xml:space="preserve"> </t>
        </is>
      </c>
      <c r="D16" s="4" t="inlineStr">
        <is>
          <t xml:space="preserve"> </t>
        </is>
      </c>
    </row>
    <row r="17">
      <c r="A17" s="4" t="inlineStr">
        <is>
          <t>Ipsen License Agreement</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Aggregate Of Upfront License Fee Received</t>
        </is>
      </c>
      <c r="B19" s="4" t="inlineStr">
        <is>
          <t xml:space="preserve"> </t>
        </is>
      </c>
      <c r="C19" s="5" t="n">
        <v>70800</v>
      </c>
      <c r="D19" s="4" t="inlineStr">
        <is>
          <t xml:space="preserve"> </t>
        </is>
      </c>
    </row>
    <row r="20">
      <c r="A20" s="4" t="inlineStr">
        <is>
          <t>Premium Received On License Agreement</t>
        </is>
      </c>
      <c r="B20" s="4" t="inlineStr">
        <is>
          <t xml:space="preserve"> </t>
        </is>
      </c>
      <c r="C20" s="7" t="n">
        <v>7400</v>
      </c>
      <c r="D20" s="4" t="inlineStr">
        <is>
          <t xml:space="preserve"> </t>
        </is>
      </c>
    </row>
    <row r="21">
      <c r="A21" s="4" t="inlineStr">
        <is>
          <t>Share Purchased</t>
        </is>
      </c>
      <c r="B21" s="4" t="inlineStr">
        <is>
          <t xml:space="preserve"> </t>
        </is>
      </c>
      <c r="C21" s="5" t="n">
        <v>2341495</v>
      </c>
      <c r="D21" s="4" t="inlineStr">
        <is>
          <t xml:space="preserve"> </t>
        </is>
      </c>
    </row>
    <row r="22">
      <c r="A22" s="4" t="inlineStr">
        <is>
          <t>Payment to private placement</t>
        </is>
      </c>
      <c r="B22" s="4" t="inlineStr">
        <is>
          <t xml:space="preserve"> </t>
        </is>
      </c>
      <c r="C22" s="7" t="n">
        <v>40000</v>
      </c>
      <c r="D22" s="4" t="inlineStr">
        <is>
          <t xml:space="preserve"> </t>
        </is>
      </c>
    </row>
    <row r="23">
      <c r="A23" s="4" t="inlineStr">
        <is>
          <t>Premium to volume weighted average price</t>
        </is>
      </c>
      <c r="B23" s="4" t="inlineStr">
        <is>
          <t xml:space="preserve"> </t>
        </is>
      </c>
      <c r="C23" s="10" t="n">
        <v>0.17</v>
      </c>
      <c r="D23" s="4" t="inlineStr">
        <is>
          <t xml:space="preserve"> </t>
        </is>
      </c>
    </row>
    <row r="24">
      <c r="A24" s="4" t="inlineStr">
        <is>
          <t>Payment of Milestones</t>
        </is>
      </c>
      <c r="B24" s="4" t="inlineStr">
        <is>
          <t xml:space="preserve"> </t>
        </is>
      </c>
      <c r="C24" s="7" t="n">
        <v>330000</v>
      </c>
      <c r="D24" s="4" t="inlineStr">
        <is>
          <t xml:space="preserve"> </t>
        </is>
      </c>
    </row>
    <row r="25">
      <c r="A25" s="4" t="inlineStr">
        <is>
          <t>Transaction Price</t>
        </is>
      </c>
      <c r="B25" s="4" t="inlineStr">
        <is>
          <t xml:space="preserve"> </t>
        </is>
      </c>
      <c r="C25" s="7" t="n">
        <v>78200</v>
      </c>
      <c r="D25" s="4" t="inlineStr">
        <is>
          <t xml:space="preserve"> </t>
        </is>
      </c>
    </row>
    <row r="26">
      <c r="A26" s="4" t="inlineStr">
        <is>
          <t>Individual Customer | Sales Revenue Net | Concentration Of Credit Risk And Other Risks And Uncertainties</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Concentration Risk, Percentage</t>
        </is>
      </c>
      <c r="B28" s="4" t="inlineStr">
        <is>
          <t xml:space="preserve"> </t>
        </is>
      </c>
      <c r="C28" s="11" t="n">
        <v>0.9429999999999999</v>
      </c>
      <c r="D28" s="4" t="inlineStr">
        <is>
          <t xml:space="preserve"> </t>
        </is>
      </c>
    </row>
    <row r="29">
      <c r="A29" s="4" t="inlineStr">
        <is>
          <t>Individual Customer | Accounts Receivable | Concentration Of Credit Risk And Other Risks And Uncertainties</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Concentration Risk, Percentage</t>
        </is>
      </c>
      <c r="B31" s="4" t="inlineStr">
        <is>
          <t xml:space="preserve"> </t>
        </is>
      </c>
      <c r="C31" s="11" t="n">
        <v>0.887</v>
      </c>
      <c r="D31" s="4" t="inlineStr">
        <is>
          <t xml:space="preserve"> </t>
        </is>
      </c>
    </row>
    <row r="32">
      <c r="A32" s="4" t="inlineStr">
        <is>
          <t>One Customer | Sales Revenue Net | Concentration Of Credit Risk And Other Risks And Uncertainties</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Concentration Risk, Percentage</t>
        </is>
      </c>
      <c r="B34" s="4" t="inlineStr">
        <is>
          <t xml:space="preserve"> </t>
        </is>
      </c>
      <c r="C34" s="11" t="n">
        <v>0.662</v>
      </c>
      <c r="D34" s="4" t="inlineStr">
        <is>
          <t xml:space="preserve"> </t>
        </is>
      </c>
    </row>
    <row r="35">
      <c r="A35" s="4" t="inlineStr">
        <is>
          <t>One Customer | Accounts Receivable | Concentration Of Credit Risk And Other Risks And Uncertainties</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Concentration Risk, Percentage</t>
        </is>
      </c>
      <c r="B37" s="4" t="inlineStr">
        <is>
          <t xml:space="preserve"> </t>
        </is>
      </c>
      <c r="C37" s="11" t="n">
        <v>0.645</v>
      </c>
      <c r="D37" s="4" t="inlineStr">
        <is>
          <t xml:space="preserve"> </t>
        </is>
      </c>
    </row>
    <row r="38">
      <c r="A38" s="4" t="inlineStr">
        <is>
          <t>Two Customer | Sales Revenue Net | Concentration Of Credit Risk And Other Risks And Uncertainties</t>
        </is>
      </c>
      <c r="B38" s="4" t="inlineStr">
        <is>
          <t xml:space="preserve"> </t>
        </is>
      </c>
      <c r="C38" s="4" t="inlineStr">
        <is>
          <t xml:space="preserve"> </t>
        </is>
      </c>
      <c r="D38" s="4" t="inlineStr">
        <is>
          <t xml:space="preserve"> </t>
        </is>
      </c>
    </row>
    <row r="39">
      <c r="A39" s="3" t="inlineStr">
        <is>
          <t>Class of Stock [Line Items]</t>
        </is>
      </c>
      <c r="B39" s="4" t="inlineStr">
        <is>
          <t xml:space="preserve"> </t>
        </is>
      </c>
      <c r="C39" s="4" t="inlineStr">
        <is>
          <t xml:space="preserve"> </t>
        </is>
      </c>
      <c r="D39" s="4" t="inlineStr">
        <is>
          <t xml:space="preserve"> </t>
        </is>
      </c>
    </row>
    <row r="40">
      <c r="A40" s="4" t="inlineStr">
        <is>
          <t>Concentration Risk, Percentage</t>
        </is>
      </c>
      <c r="B40" s="4" t="inlineStr">
        <is>
          <t xml:space="preserve"> </t>
        </is>
      </c>
      <c r="C40" s="11" t="n">
        <v>0.281</v>
      </c>
      <c r="D40" s="4" t="inlineStr">
        <is>
          <t xml:space="preserve"> </t>
        </is>
      </c>
    </row>
    <row r="41">
      <c r="A41" s="4" t="inlineStr">
        <is>
          <t>Two Customer | Accounts Receivable | Concentration Of Credit Risk And Other Risks And Uncertainties</t>
        </is>
      </c>
      <c r="B41" s="4" t="inlineStr">
        <is>
          <t xml:space="preserve"> </t>
        </is>
      </c>
      <c r="C41" s="4" t="inlineStr">
        <is>
          <t xml:space="preserve"> </t>
        </is>
      </c>
      <c r="D41" s="4" t="inlineStr">
        <is>
          <t xml:space="preserve"> </t>
        </is>
      </c>
    </row>
    <row r="42">
      <c r="A42" s="3" t="inlineStr">
        <is>
          <t>Class of Stock [Line Items]</t>
        </is>
      </c>
      <c r="B42" s="4" t="inlineStr">
        <is>
          <t xml:space="preserve"> </t>
        </is>
      </c>
      <c r="C42" s="4" t="inlineStr">
        <is>
          <t xml:space="preserve"> </t>
        </is>
      </c>
      <c r="D42" s="4" t="inlineStr">
        <is>
          <t xml:space="preserve"> </t>
        </is>
      </c>
    </row>
    <row r="43">
      <c r="A43" s="4" t="inlineStr">
        <is>
          <t>Concentration Risk, Percentage</t>
        </is>
      </c>
      <c r="B43" s="4" t="inlineStr">
        <is>
          <t xml:space="preserve"> </t>
        </is>
      </c>
      <c r="C43" s="11" t="n">
        <v>0.242</v>
      </c>
      <c r="D43" s="4" t="inlineStr">
        <is>
          <t xml:space="preserve"> </t>
        </is>
      </c>
    </row>
    <row r="44">
      <c r="A44" s="4" t="inlineStr">
        <is>
          <t>Other Individual Customer | Net Product Revenue And Accounts Receivable | Concentration Of Credit Risk And Other Risks And Uncertainties | Maximum</t>
        </is>
      </c>
      <c r="B44" s="4" t="inlineStr">
        <is>
          <t xml:space="preserve"> </t>
        </is>
      </c>
      <c r="C44" s="4" t="inlineStr">
        <is>
          <t xml:space="preserve"> </t>
        </is>
      </c>
      <c r="D44" s="4" t="inlineStr">
        <is>
          <t xml:space="preserve"> </t>
        </is>
      </c>
    </row>
    <row r="45">
      <c r="A45" s="3" t="inlineStr">
        <is>
          <t>Class of Stock [Line Items]</t>
        </is>
      </c>
      <c r="B45" s="4" t="inlineStr">
        <is>
          <t xml:space="preserve"> </t>
        </is>
      </c>
      <c r="C45" s="4" t="inlineStr">
        <is>
          <t xml:space="preserve"> </t>
        </is>
      </c>
      <c r="D45" s="4" t="inlineStr">
        <is>
          <t xml:space="preserve"> </t>
        </is>
      </c>
    </row>
    <row r="46">
      <c r="A46" s="4" t="inlineStr">
        <is>
          <t>Concentration Risk, Percentage</t>
        </is>
      </c>
      <c r="B46" s="4" t="inlineStr">
        <is>
          <t xml:space="preserve"> </t>
        </is>
      </c>
      <c r="C46" s="10" t="n">
        <v>0.1</v>
      </c>
      <c r="D4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Schedule of Fair Value, Assets and Liabilities Measured on Recurring Basis (Detail) - USD ($) $ in Thousands</t>
        </is>
      </c>
      <c r="B1" s="2" t="inlineStr">
        <is>
          <t>Dec. 31, 2024</t>
        </is>
      </c>
      <c r="C1" s="2" t="inlineStr">
        <is>
          <t>Dec. 31, 2023</t>
        </is>
      </c>
    </row>
    <row r="2">
      <c r="A2" s="4" t="inlineStr">
        <is>
          <t>Fair Value,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and cash equivalents, fair value disclosure</t>
        </is>
      </c>
      <c r="B4" s="7" t="n">
        <v>511590</v>
      </c>
      <c r="C4" s="7" t="n">
        <v>356413</v>
      </c>
    </row>
    <row r="5">
      <c r="A5" s="4" t="inlineStr">
        <is>
          <t>Fair Value, Inputs, Level 1 | 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 fair value disclosure</t>
        </is>
      </c>
      <c r="B7" s="5" t="n">
        <v>16728</v>
      </c>
      <c r="C7" s="5" t="n">
        <v>47003</v>
      </c>
    </row>
    <row r="8">
      <c r="A8" s="4" t="inlineStr">
        <is>
          <t>Fair Value, Inputs, Level 2 | Fair Value,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cash equivalents, fair value disclosure</t>
        </is>
      </c>
      <c r="B10" s="5" t="n">
        <v>494862</v>
      </c>
      <c r="C10" s="5" t="n">
        <v>309410</v>
      </c>
    </row>
    <row r="11">
      <c r="A11" s="4" t="inlineStr">
        <is>
          <t>Fair Value, Inputs, Level 3 | Fair Value,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and cash equivalents, fair value disclosure</t>
        </is>
      </c>
      <c r="B13" s="5" t="n">
        <v>0</v>
      </c>
      <c r="C13" s="5" t="n">
        <v>0</v>
      </c>
    </row>
    <row r="14">
      <c r="A14" s="4" t="inlineStr">
        <is>
          <t>Money Market Fund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and cash equivalents, fair value disclosure</t>
        </is>
      </c>
      <c r="B16" s="5" t="n">
        <v>16728</v>
      </c>
      <c r="C16" s="5" t="n">
        <v>47003</v>
      </c>
    </row>
    <row r="17">
      <c r="A17" s="4" t="inlineStr">
        <is>
          <t>Money Market Funds [Member] | Fair Value,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cash equivalents, fair value disclosure</t>
        </is>
      </c>
      <c r="B19" s="5" t="n">
        <v>16728</v>
      </c>
      <c r="C19" s="5" t="n">
        <v>47003</v>
      </c>
    </row>
    <row r="20">
      <c r="A20" s="4" t="inlineStr">
        <is>
          <t>Money Market Funds [Member] | Fair Value, Inputs, Level 1 | Fair Value, 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and cash equivalents, fair value disclosure</t>
        </is>
      </c>
      <c r="B22" s="5" t="n">
        <v>16728</v>
      </c>
      <c r="C22" s="5" t="n">
        <v>47003</v>
      </c>
    </row>
    <row r="23">
      <c r="A23" s="4" t="inlineStr">
        <is>
          <t>Money Market Funds [Member] | Fair Value, Inputs, Level 2 | Fair Value, Recurring</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and cash equivalents, fair value disclosure</t>
        </is>
      </c>
      <c r="B25" s="5" t="n">
        <v>0</v>
      </c>
      <c r="C25" s="5" t="n">
        <v>0</v>
      </c>
    </row>
    <row r="26">
      <c r="A26" s="4" t="inlineStr">
        <is>
          <t>Money Market Funds [Member] | Fair Value, Inputs, Level 3 | Fair Value, Recurring</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and cash equivalents, fair value disclosure</t>
        </is>
      </c>
      <c r="B28" s="5" t="n">
        <v>0</v>
      </c>
      <c r="C28" s="5" t="n">
        <v>0</v>
      </c>
    </row>
    <row r="29">
      <c r="A29" s="4" t="inlineStr">
        <is>
          <t>US Treasury Securitie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and cash equivalents, fair value disclosure</t>
        </is>
      </c>
      <c r="B31" s="5" t="n">
        <v>12947</v>
      </c>
      <c r="C31" s="5" t="n">
        <v>110645</v>
      </c>
    </row>
    <row r="32">
      <c r="A32" s="4" t="inlineStr">
        <is>
          <t>US Treasury Securities [Member] | Fair Value, Recurring</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and cash equivalents, fair value disclosure</t>
        </is>
      </c>
      <c r="B34" s="5" t="n">
        <v>311487</v>
      </c>
      <c r="C34" s="5" t="n">
        <v>246208</v>
      </c>
    </row>
    <row r="35">
      <c r="A35" s="4" t="inlineStr">
        <is>
          <t>US Treasury Securities [Member] | Fair Value, Inputs, Level 1 | Fair Value, Recurring</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and cash equivalents, fair value disclosure</t>
        </is>
      </c>
      <c r="B37" s="5" t="n">
        <v>0</v>
      </c>
      <c r="C37" s="5" t="n">
        <v>0</v>
      </c>
    </row>
    <row r="38">
      <c r="A38" s="4" t="inlineStr">
        <is>
          <t>US Treasury Securities [Member] | Fair Value, Inputs, Level 2 | Fair Value, Recurring</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ash and cash equivalents, fair value disclosure</t>
        </is>
      </c>
      <c r="B40" s="5" t="n">
        <v>311487</v>
      </c>
      <c r="C40" s="5" t="n">
        <v>246208</v>
      </c>
    </row>
    <row r="41">
      <c r="A41" s="4" t="inlineStr">
        <is>
          <t>US Treasury Securities [Member] | Fair Value, Inputs, Level 3 | Fair Value, Recurring</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ash and cash equivalents, fair value disclosure</t>
        </is>
      </c>
      <c r="B43" s="5" t="n">
        <v>0</v>
      </c>
      <c r="C43" s="5" t="n">
        <v>0</v>
      </c>
    </row>
    <row r="44">
      <c r="A44" s="4" t="inlineStr">
        <is>
          <t>U.S. government agency securitie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and cash equivalents, fair value disclosure</t>
        </is>
      </c>
      <c r="B46" s="5" t="n">
        <v>75163</v>
      </c>
      <c r="C46" s="5" t="n">
        <v>63202</v>
      </c>
    </row>
    <row r="47">
      <c r="A47" s="4" t="inlineStr">
        <is>
          <t>U.S. government agency securities [Member] | Fair Value, Recurring</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sh and cash equivalents, fair value disclosure</t>
        </is>
      </c>
      <c r="B49" s="5" t="n">
        <v>183375</v>
      </c>
      <c r="C49" s="5" t="n">
        <v>63202</v>
      </c>
    </row>
    <row r="50">
      <c r="A50" s="4" t="inlineStr">
        <is>
          <t>U.S. government agency securities [Member] | Fair Value, Inputs, Level 1 | Fair Value, Recurring</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and cash equivalents, fair value disclosure</t>
        </is>
      </c>
      <c r="B52" s="5" t="n">
        <v>0</v>
      </c>
      <c r="C52" s="5" t="n">
        <v>0</v>
      </c>
    </row>
    <row r="53">
      <c r="A53" s="4" t="inlineStr">
        <is>
          <t>U.S. government agency securities [Member] | Fair Value, Inputs, Level 2 | Fair Value, Recurring</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ash and cash equivalents, fair value disclosure</t>
        </is>
      </c>
      <c r="B55" s="5" t="n">
        <v>183375</v>
      </c>
      <c r="C55" s="5" t="n">
        <v>63202</v>
      </c>
    </row>
    <row r="56">
      <c r="A56" s="4" t="inlineStr">
        <is>
          <t>U.S. government agency securities [Member] | Fair Value, Inputs, Level 3 | Fair Value, Recurring</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ash and cash equivalents, fair value disclosure</t>
        </is>
      </c>
      <c r="B58" s="5" t="n">
        <v>0</v>
      </c>
      <c r="C58" s="5" t="n">
        <v>0</v>
      </c>
    </row>
    <row r="59">
      <c r="A59" s="4" t="inlineStr">
        <is>
          <t>Cash Equivalents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ash and cash equivalents, fair value disclosure</t>
        </is>
      </c>
      <c r="B61" s="7" t="n">
        <v>104838</v>
      </c>
      <c r="C61" s="7" t="n">
        <v>2208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urring Fair Value Measurements - Schedule of cash equivalent, marketable securities and unrealized gains and losses (Details) - USD ($) $ in Thousands</t>
        </is>
      </c>
      <c r="B1" s="2" t="inlineStr">
        <is>
          <t>12 Months Ended</t>
        </is>
      </c>
    </row>
    <row r="2">
      <c r="B2" s="2" t="inlineStr">
        <is>
          <t>Dec. 31, 2024</t>
        </is>
      </c>
      <c r="C2" s="2" t="inlineStr">
        <is>
          <t>Dec. 31, 2023</t>
        </is>
      </c>
    </row>
    <row r="3">
      <c r="A3" s="3" t="inlineStr">
        <is>
          <t>Cash and Cash Equivalents [Line Items]</t>
        </is>
      </c>
      <c r="B3" s="4" t="inlineStr">
        <is>
          <t xml:space="preserve"> </t>
        </is>
      </c>
      <c r="C3" s="4" t="inlineStr">
        <is>
          <t xml:space="preserve"> </t>
        </is>
      </c>
    </row>
    <row r="4">
      <c r="A4" s="4" t="inlineStr">
        <is>
          <t>Cash and cash equivalents</t>
        </is>
      </c>
      <c r="B4" s="7" t="n">
        <v>124968</v>
      </c>
      <c r="C4" s="7" t="n">
        <v>230784</v>
      </c>
    </row>
    <row r="5">
      <c r="A5" s="4" t="inlineStr">
        <is>
          <t>Marketable Securities [Member]</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Debt Securities, Available-for-Sale, Amortized Cost</t>
        </is>
      </c>
      <c r="B7" s="5" t="n">
        <v>406667</v>
      </c>
      <c r="C7" s="5" t="n">
        <v>135554</v>
      </c>
    </row>
    <row r="8">
      <c r="A8" s="4" t="inlineStr">
        <is>
          <t>Debt Securities, Available-for-Sale, Unrealized Gain</t>
        </is>
      </c>
      <c r="B8" s="5" t="n">
        <v>98</v>
      </c>
      <c r="C8" s="5" t="n">
        <v>9</v>
      </c>
    </row>
    <row r="9">
      <c r="A9" s="4" t="inlineStr">
        <is>
          <t>Debt Securities, Available-for-Sale, Unrealized Loss</t>
        </is>
      </c>
      <c r="B9" s="5" t="n">
        <v>-13</v>
      </c>
      <c r="C9" s="5" t="n">
        <v>0</v>
      </c>
    </row>
    <row r="10">
      <c r="A10" s="4" t="inlineStr">
        <is>
          <t>Debt Securities, Available-for-Sale</t>
        </is>
      </c>
      <c r="B10" s="5" t="n">
        <v>406752</v>
      </c>
      <c r="C10" s="5" t="n">
        <v>135563</v>
      </c>
    </row>
    <row r="11">
      <c r="A11" s="4" t="inlineStr">
        <is>
          <t>Cash Equivalents [Member]</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Cash and cash equivalents</t>
        </is>
      </c>
      <c r="B13" s="5" t="n">
        <v>104838</v>
      </c>
      <c r="C13" s="5" t="n">
        <v>220850</v>
      </c>
    </row>
    <row r="14">
      <c r="A14" s="4" t="inlineStr">
        <is>
          <t>Cash Equivalents Unrealized Gains</t>
        </is>
      </c>
      <c r="B14" s="5" t="n">
        <v>0</v>
      </c>
      <c r="C14" s="5" t="n">
        <v>0</v>
      </c>
    </row>
    <row r="15">
      <c r="A15" s="4" t="inlineStr">
        <is>
          <t>Cash Equivalents Unrealized Losses</t>
        </is>
      </c>
      <c r="B15" s="5" t="n">
        <v>0</v>
      </c>
      <c r="C15" s="5" t="n">
        <v>0</v>
      </c>
    </row>
    <row r="16">
      <c r="A16" s="4" t="inlineStr">
        <is>
          <t>Cash and cash equivalents, fair value disclosure</t>
        </is>
      </c>
      <c r="B16" s="5" t="n">
        <v>104838</v>
      </c>
      <c r="C16" s="5" t="n">
        <v>220850</v>
      </c>
    </row>
    <row r="17">
      <c r="A17" s="4" t="inlineStr">
        <is>
          <t>Money Market Funds [Member]</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Cash and cash equivalents</t>
        </is>
      </c>
      <c r="B19" s="5" t="n">
        <v>16728</v>
      </c>
      <c r="C19" s="5" t="n">
        <v>47003</v>
      </c>
    </row>
    <row r="20">
      <c r="A20" s="4" t="inlineStr">
        <is>
          <t>Cash Equivalents Unrealized Gains</t>
        </is>
      </c>
      <c r="B20" s="5" t="n">
        <v>0</v>
      </c>
      <c r="C20" s="5" t="n">
        <v>0</v>
      </c>
    </row>
    <row r="21">
      <c r="A21" s="4" t="inlineStr">
        <is>
          <t>Cash Equivalents Unrealized Losses</t>
        </is>
      </c>
      <c r="B21" s="5" t="n">
        <v>0</v>
      </c>
      <c r="C21" s="5" t="n">
        <v>0</v>
      </c>
    </row>
    <row r="22">
      <c r="A22" s="4" t="inlineStr">
        <is>
          <t>Cash and cash equivalents, fair value disclosure</t>
        </is>
      </c>
      <c r="B22" s="5" t="n">
        <v>16728</v>
      </c>
      <c r="C22" s="5" t="n">
        <v>47003</v>
      </c>
    </row>
    <row r="23">
      <c r="A23" s="4" t="inlineStr">
        <is>
          <t>U.S. government agency securities [Member]</t>
        </is>
      </c>
      <c r="B23" s="4" t="inlineStr">
        <is>
          <t xml:space="preserve"> </t>
        </is>
      </c>
      <c r="C23" s="4" t="inlineStr">
        <is>
          <t xml:space="preserve"> </t>
        </is>
      </c>
    </row>
    <row r="24">
      <c r="A24" s="3" t="inlineStr">
        <is>
          <t>Cash and Cash Equivalents [Line Items]</t>
        </is>
      </c>
      <c r="B24" s="4" t="inlineStr">
        <is>
          <t xml:space="preserve"> </t>
        </is>
      </c>
      <c r="C24" s="4" t="inlineStr">
        <is>
          <t xml:space="preserve"> </t>
        </is>
      </c>
    </row>
    <row r="25">
      <c r="A25" s="4" t="inlineStr">
        <is>
          <t>Cash and cash equivalents</t>
        </is>
      </c>
      <c r="B25" s="5" t="n">
        <v>75163</v>
      </c>
      <c r="C25" s="5" t="n">
        <v>63202</v>
      </c>
    </row>
    <row r="26">
      <c r="A26" s="4" t="inlineStr">
        <is>
          <t>Cash Equivalents Unrealized Gains</t>
        </is>
      </c>
      <c r="B26" s="5" t="n">
        <v>0</v>
      </c>
      <c r="C26" s="5" t="n">
        <v>0</v>
      </c>
    </row>
    <row r="27">
      <c r="A27" s="4" t="inlineStr">
        <is>
          <t>Cash Equivalents Unrealized Losses</t>
        </is>
      </c>
      <c r="B27" s="5" t="n">
        <v>0</v>
      </c>
      <c r="C27" s="5" t="n">
        <v>0</v>
      </c>
    </row>
    <row r="28">
      <c r="A28" s="4" t="inlineStr">
        <is>
          <t>Cash and cash equivalents, fair value disclosure</t>
        </is>
      </c>
      <c r="B28" s="5" t="n">
        <v>75163</v>
      </c>
      <c r="C28" s="5" t="n">
        <v>63202</v>
      </c>
    </row>
    <row r="29">
      <c r="A29" s="4" t="inlineStr">
        <is>
          <t>Debt Securities, Available-for-Sale, Amortized Cost</t>
        </is>
      </c>
      <c r="B29" s="5" t="n">
        <v>108210</v>
      </c>
      <c r="C29" s="4" t="inlineStr">
        <is>
          <t xml:space="preserve"> </t>
        </is>
      </c>
    </row>
    <row r="30">
      <c r="A30" s="4" t="inlineStr">
        <is>
          <t>Debt Securities, Available-for-Sale, Unrealized Gain</t>
        </is>
      </c>
      <c r="B30" s="5" t="n">
        <v>13</v>
      </c>
      <c r="C30" s="4" t="inlineStr">
        <is>
          <t xml:space="preserve"> </t>
        </is>
      </c>
    </row>
    <row r="31">
      <c r="A31" s="4" t="inlineStr">
        <is>
          <t>Debt Securities, Available-for-Sale, Unrealized Loss</t>
        </is>
      </c>
      <c r="B31" s="5" t="n">
        <v>-11</v>
      </c>
      <c r="C31" s="4" t="inlineStr">
        <is>
          <t xml:space="preserve"> </t>
        </is>
      </c>
    </row>
    <row r="32">
      <c r="A32" s="4" t="inlineStr">
        <is>
          <t>Debt Securities, Available-for-Sale</t>
        </is>
      </c>
      <c r="B32" s="5" t="n">
        <v>108212</v>
      </c>
      <c r="C32" s="4" t="inlineStr">
        <is>
          <t xml:space="preserve"> </t>
        </is>
      </c>
    </row>
    <row r="33">
      <c r="A33" s="4" t="inlineStr">
        <is>
          <t>US Treasury Securities [Member]</t>
        </is>
      </c>
      <c r="B33" s="4" t="inlineStr">
        <is>
          <t xml:space="preserve"> </t>
        </is>
      </c>
      <c r="C33" s="4" t="inlineStr">
        <is>
          <t xml:space="preserve"> </t>
        </is>
      </c>
    </row>
    <row r="34">
      <c r="A34" s="3" t="inlineStr">
        <is>
          <t>Cash and Cash Equivalents [Line Items]</t>
        </is>
      </c>
      <c r="B34" s="4" t="inlineStr">
        <is>
          <t xml:space="preserve"> </t>
        </is>
      </c>
      <c r="C34" s="4" t="inlineStr">
        <is>
          <t xml:space="preserve"> </t>
        </is>
      </c>
    </row>
    <row r="35">
      <c r="A35" s="4" t="inlineStr">
        <is>
          <t>Cash and cash equivalents</t>
        </is>
      </c>
      <c r="B35" s="5" t="n">
        <v>12947</v>
      </c>
      <c r="C35" s="5" t="n">
        <v>110645</v>
      </c>
    </row>
    <row r="36">
      <c r="A36" s="4" t="inlineStr">
        <is>
          <t>Cash Equivalents Unrealized Gains</t>
        </is>
      </c>
      <c r="B36" s="5" t="n">
        <v>0</v>
      </c>
      <c r="C36" s="5" t="n">
        <v>0</v>
      </c>
    </row>
    <row r="37">
      <c r="A37" s="4" t="inlineStr">
        <is>
          <t>Cash Equivalents Unrealized Losses</t>
        </is>
      </c>
      <c r="B37" s="5" t="n">
        <v>0</v>
      </c>
      <c r="C37" s="5" t="n">
        <v>0</v>
      </c>
    </row>
    <row r="38">
      <c r="A38" s="4" t="inlineStr">
        <is>
          <t>Cash and cash equivalents, fair value disclosure</t>
        </is>
      </c>
      <c r="B38" s="5" t="n">
        <v>12947</v>
      </c>
      <c r="C38" s="5" t="n">
        <v>110645</v>
      </c>
    </row>
    <row r="39">
      <c r="A39" s="4" t="inlineStr">
        <is>
          <t>Debt Securities, Available-for-Sale, Amortized Cost</t>
        </is>
      </c>
      <c r="B39" s="5" t="n">
        <v>298457</v>
      </c>
      <c r="C39" s="5" t="n">
        <v>135554</v>
      </c>
    </row>
    <row r="40">
      <c r="A40" s="4" t="inlineStr">
        <is>
          <t>Debt Securities, Available-for-Sale, Unrealized Gain</t>
        </is>
      </c>
      <c r="B40" s="5" t="n">
        <v>85</v>
      </c>
      <c r="C40" s="5" t="n">
        <v>9</v>
      </c>
    </row>
    <row r="41">
      <c r="A41" s="4" t="inlineStr">
        <is>
          <t>Debt Securities, Available-for-Sale, Unrealized Loss</t>
        </is>
      </c>
      <c r="B41" s="5" t="n">
        <v>-2</v>
      </c>
      <c r="C41" s="5" t="n">
        <v>0</v>
      </c>
    </row>
    <row r="42">
      <c r="A42" s="4" t="inlineStr">
        <is>
          <t>Debt Securities, Available-for-Sale</t>
        </is>
      </c>
      <c r="B42" s="7" t="n">
        <v>298540</v>
      </c>
      <c r="C42" s="7" t="n">
        <v>13556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Schedule of maturities of our available-for-sale marketable securities (Details) - USD ($) $ in Thousands</t>
        </is>
      </c>
      <c r="B1" s="2" t="inlineStr">
        <is>
          <t>Dec. 31, 2024</t>
        </is>
      </c>
      <c r="C1" s="2" t="inlineStr">
        <is>
          <t>Dec. 31, 2023</t>
        </is>
      </c>
    </row>
    <row r="2">
      <c r="A2" s="3" t="inlineStr">
        <is>
          <t>Fair Value, Assets and Liabilities Measured on Recurring and Nonrecurring Basis [Abstract]</t>
        </is>
      </c>
      <c r="B2" s="4" t="inlineStr">
        <is>
          <t xml:space="preserve"> </t>
        </is>
      </c>
      <c r="C2" s="4" t="inlineStr">
        <is>
          <t xml:space="preserve"> </t>
        </is>
      </c>
    </row>
    <row r="3">
      <c r="A3" s="4" t="inlineStr">
        <is>
          <t>Amortized cost, Mature in one year or less</t>
        </is>
      </c>
      <c r="B3" s="7" t="n">
        <v>511505</v>
      </c>
      <c r="C3" s="7" t="n">
        <v>356404</v>
      </c>
    </row>
    <row r="4">
      <c r="A4" s="4" t="inlineStr">
        <is>
          <t>Amortized Cost, Total</t>
        </is>
      </c>
      <c r="B4" s="5" t="n">
        <v>511505</v>
      </c>
      <c r="C4" s="5" t="n">
        <v>356404</v>
      </c>
    </row>
    <row r="5">
      <c r="A5" s="4" t="inlineStr">
        <is>
          <t>Fair Value, Mature in one year or less</t>
        </is>
      </c>
      <c r="B5" s="5" t="n">
        <v>511590</v>
      </c>
      <c r="C5" s="5" t="n">
        <v>356413</v>
      </c>
    </row>
    <row r="6">
      <c r="A6" s="4" t="inlineStr">
        <is>
          <t>Fair Value, Total</t>
        </is>
      </c>
      <c r="B6" s="7" t="n">
        <v>511590</v>
      </c>
      <c r="C6" s="7" t="n">
        <v>3564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 USD ($) $ in Thousands</t>
        </is>
      </c>
      <c r="B1" s="2" t="inlineStr">
        <is>
          <t>12 Months Ended</t>
        </is>
      </c>
    </row>
    <row r="2">
      <c r="B2" s="2" t="inlineStr">
        <is>
          <t>Dec. 31, 2024</t>
        </is>
      </c>
      <c r="C2" s="2" t="inlineStr">
        <is>
          <t>Dec. 31, 2023</t>
        </is>
      </c>
      <c r="D2" s="2" t="inlineStr">
        <is>
          <t>Dec. 31, 2022</t>
        </is>
      </c>
    </row>
    <row r="3">
      <c r="A3" s="4" t="inlineStr">
        <is>
          <t>Revenues</t>
        </is>
      </c>
      <c r="B3" s="7" t="n">
        <v>131161</v>
      </c>
      <c r="C3" s="7" t="n">
        <v>0</v>
      </c>
      <c r="D3" s="7" t="n">
        <v>0</v>
      </c>
    </row>
    <row r="4">
      <c r="A4" s="3" t="inlineStr">
        <is>
          <t>Operating expenses:</t>
        </is>
      </c>
      <c r="B4" s="4" t="inlineStr">
        <is>
          <t xml:space="preserve"> </t>
        </is>
      </c>
      <c r="C4" s="4" t="inlineStr">
        <is>
          <t xml:space="preserve"> </t>
        </is>
      </c>
      <c r="D4" s="4" t="inlineStr">
        <is>
          <t xml:space="preserve"> </t>
        </is>
      </c>
    </row>
    <row r="5">
      <c r="A5" s="4" t="inlineStr">
        <is>
          <t>Cost of product revenue</t>
        </is>
      </c>
      <c r="B5" s="5" t="n">
        <v>5279</v>
      </c>
      <c r="C5" s="5" t="n">
        <v>0</v>
      </c>
      <c r="D5" s="5" t="n">
        <v>0</v>
      </c>
    </row>
    <row r="6">
      <c r="A6" s="4" t="inlineStr">
        <is>
          <t>Research And Development Expense</t>
        </is>
      </c>
      <c r="B6" s="5" t="n">
        <v>227702</v>
      </c>
      <c r="C6" s="5" t="n">
        <v>130521</v>
      </c>
      <c r="D6" s="5" t="n">
        <v>85618</v>
      </c>
    </row>
    <row r="7">
      <c r="A7" s="4" t="inlineStr">
        <is>
          <t>Selling, general and administrative</t>
        </is>
      </c>
      <c r="B7" s="5" t="n">
        <v>115450</v>
      </c>
      <c r="C7" s="5" t="n">
        <v>75543</v>
      </c>
      <c r="D7" s="5" t="n">
        <v>61291</v>
      </c>
    </row>
    <row r="8">
      <c r="A8" s="4" t="inlineStr">
        <is>
          <t>Total cost and operating expenses</t>
        </is>
      </c>
      <c r="B8" s="5" t="n">
        <v>348431</v>
      </c>
      <c r="C8" s="5" t="n">
        <v>206064</v>
      </c>
      <c r="D8" s="5" t="n">
        <v>146909</v>
      </c>
    </row>
    <row r="9">
      <c r="A9" s="4" t="inlineStr">
        <is>
          <t>Loss from operations</t>
        </is>
      </c>
      <c r="B9" s="5" t="n">
        <v>-217270</v>
      </c>
      <c r="C9" s="5" t="n">
        <v>-206064</v>
      </c>
      <c r="D9" s="5" t="n">
        <v>-146909</v>
      </c>
    </row>
    <row r="10">
      <c r="A10" s="4" t="inlineStr">
        <is>
          <t>Gain from sale of priority review voucher</t>
        </is>
      </c>
      <c r="B10" s="5" t="n">
        <v>108000</v>
      </c>
      <c r="C10" s="5" t="n">
        <v>0</v>
      </c>
      <c r="D10" s="5" t="n">
        <v>0</v>
      </c>
    </row>
    <row r="11">
      <c r="A11" s="4" t="inlineStr">
        <is>
          <t>Investment Income, Net</t>
        </is>
      </c>
      <c r="B11" s="5" t="n">
        <v>19701</v>
      </c>
      <c r="C11" s="5" t="n">
        <v>17187</v>
      </c>
      <c r="D11" s="5" t="n">
        <v>4746</v>
      </c>
    </row>
    <row r="12">
      <c r="A12" s="4" t="inlineStr">
        <is>
          <t>Other income (expense), net</t>
        </is>
      </c>
      <c r="B12" s="5" t="n">
        <v>1217</v>
      </c>
      <c r="C12" s="5" t="n">
        <v>-40</v>
      </c>
      <c r="D12" s="5" t="n">
        <v>-18</v>
      </c>
    </row>
    <row r="13">
      <c r="A13" s="4" t="inlineStr">
        <is>
          <t>Total non-operating income, net</t>
        </is>
      </c>
      <c r="B13" s="5" t="n">
        <v>128918</v>
      </c>
      <c r="C13" s="5" t="n">
        <v>17147</v>
      </c>
      <c r="D13" s="5" t="n">
        <v>4728</v>
      </c>
    </row>
    <row r="14">
      <c r="A14" s="4" t="inlineStr">
        <is>
          <t>Loss before income taxes</t>
        </is>
      </c>
      <c r="B14" s="5" t="n">
        <v>-88352</v>
      </c>
      <c r="C14" s="5" t="n">
        <v>-188917</v>
      </c>
      <c r="D14" s="5" t="n">
        <v>-142181</v>
      </c>
    </row>
    <row r="15">
      <c r="A15" s="4" t="inlineStr">
        <is>
          <t>Income tax expense</t>
        </is>
      </c>
      <c r="B15" s="5" t="n">
        <v>-7144</v>
      </c>
      <c r="C15" s="5" t="n">
        <v>0</v>
      </c>
      <c r="D15" s="5" t="n">
        <v>0</v>
      </c>
    </row>
    <row r="16">
      <c r="A16" s="4" t="inlineStr">
        <is>
          <t>Net loss</t>
        </is>
      </c>
      <c r="B16" s="7" t="n">
        <v>-95496</v>
      </c>
      <c r="C16" s="7" t="n">
        <v>-188917</v>
      </c>
      <c r="D16" s="7" t="n">
        <v>-142181</v>
      </c>
    </row>
    <row r="17">
      <c r="A17" s="4" t="inlineStr">
        <is>
          <t>Net loss per share, basic</t>
        </is>
      </c>
      <c r="B17" s="9" t="n">
        <v>-1.02</v>
      </c>
      <c r="C17" s="9" t="n">
        <v>-2.37</v>
      </c>
      <c r="D17" s="9" t="n">
        <v>-2.17</v>
      </c>
    </row>
    <row r="18">
      <c r="A18" s="4" t="inlineStr">
        <is>
          <t>Net loss per share, diluted</t>
        </is>
      </c>
      <c r="B18" s="9" t="n">
        <v>-1.02</v>
      </c>
      <c r="C18" s="9" t="n">
        <v>-2.37</v>
      </c>
      <c r="D18" s="9" t="n">
        <v>-2.17</v>
      </c>
    </row>
    <row r="19">
      <c r="A19" s="4" t="inlineStr">
        <is>
          <t>Weighted-average number of common shares used in computing net loss per share, basic</t>
        </is>
      </c>
      <c r="B19" s="5" t="n">
        <v>93234195</v>
      </c>
      <c r="C19" s="5" t="n">
        <v>79773004</v>
      </c>
      <c r="D19" s="5" t="n">
        <v>65466773</v>
      </c>
    </row>
    <row r="20">
      <c r="A20" s="4" t="inlineStr">
        <is>
          <t>Weighted-average number of common shares used in computing net loss per share, diluted</t>
        </is>
      </c>
      <c r="B20" s="5" t="n">
        <v>93234195</v>
      </c>
      <c r="C20" s="5" t="n">
        <v>79773004</v>
      </c>
      <c r="D20" s="5" t="n">
        <v>65466773</v>
      </c>
    </row>
    <row r="21">
      <c r="A21" s="4" t="inlineStr">
        <is>
          <t>Product revenue, net [Member]</t>
        </is>
      </c>
      <c r="B21" s="4" t="inlineStr">
        <is>
          <t xml:space="preserve"> </t>
        </is>
      </c>
      <c r="C21" s="4" t="inlineStr">
        <is>
          <t xml:space="preserve"> </t>
        </is>
      </c>
      <c r="D21" s="4" t="inlineStr">
        <is>
          <t xml:space="preserve"> </t>
        </is>
      </c>
    </row>
    <row r="22">
      <c r="A22" s="4" t="inlineStr">
        <is>
          <t>Revenues</t>
        </is>
      </c>
      <c r="B22" s="7" t="n">
        <v>57217</v>
      </c>
      <c r="C22" s="7" t="n">
        <v>0</v>
      </c>
      <c r="D22" s="7" t="n">
        <v>0</v>
      </c>
    </row>
    <row r="23">
      <c r="A23" s="4" t="inlineStr">
        <is>
          <t>License revenue [Member]</t>
        </is>
      </c>
      <c r="B23" s="4" t="inlineStr">
        <is>
          <t xml:space="preserve"> </t>
        </is>
      </c>
      <c r="C23" s="4" t="inlineStr">
        <is>
          <t xml:space="preserve"> </t>
        </is>
      </c>
      <c r="D23" s="4" t="inlineStr">
        <is>
          <t xml:space="preserve"> </t>
        </is>
      </c>
    </row>
    <row r="24">
      <c r="A24" s="4" t="inlineStr">
        <is>
          <t>Revenues</t>
        </is>
      </c>
      <c r="B24" s="7" t="n">
        <v>73944</v>
      </c>
      <c r="C24" s="7" t="n">
        <v>0</v>
      </c>
      <c r="D24" s="7"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urring Fair Value Measurements - Additional Information (Detail)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Abstract]</t>
        </is>
      </c>
      <c r="B3" s="4" t="inlineStr">
        <is>
          <t xml:space="preserve"> </t>
        </is>
      </c>
      <c r="C3" s="4" t="inlineStr">
        <is>
          <t xml:space="preserve"> </t>
        </is>
      </c>
    </row>
    <row r="4">
      <c r="A4" s="4" t="inlineStr">
        <is>
          <t>Fair Value, Measurement with Unobservable Inputs Reconciliation, Recurring Basis, Asset, Transfers, Net</t>
        </is>
      </c>
      <c r="B4" s="7" t="n">
        <v>0</v>
      </c>
      <c r="C4" s="7" t="n">
        <v>0</v>
      </c>
    </row>
    <row r="5">
      <c r="A5" s="4" t="inlineStr">
        <is>
          <t>Debt Securities, Available-for-Sale, Continuous Unrealized Loss Position, Less than 12 Months, Accumulated Loss</t>
        </is>
      </c>
      <c r="B5" s="7" t="n">
        <v>0</v>
      </c>
      <c r="C5" s="5" t="n">
        <v>0</v>
      </c>
    </row>
    <row r="6">
      <c r="A6" s="4" t="inlineStr">
        <is>
          <t>Realized Investment Gains Losses</t>
        </is>
      </c>
      <c r="B6" s="4" t="inlineStr">
        <is>
          <t xml:space="preserve"> </t>
        </is>
      </c>
      <c r="C6" s="7"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chedule of Prepaid Expenses and Other Current Assets (Detail)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research and development expenses</t>
        </is>
      </c>
      <c r="B3" s="7" t="n">
        <v>8216</v>
      </c>
      <c r="C3" s="7" t="n">
        <v>5657</v>
      </c>
    </row>
    <row r="4">
      <c r="A4" s="4" t="inlineStr">
        <is>
          <t>Prepaid insurance</t>
        </is>
      </c>
      <c r="B4" s="5" t="n">
        <v>830</v>
      </c>
      <c r="C4" s="5" t="n">
        <v>918</v>
      </c>
    </row>
    <row r="5">
      <c r="A5" s="4" t="inlineStr">
        <is>
          <t>Other prepaid expenses and other assets</t>
        </is>
      </c>
      <c r="B5" s="5" t="n">
        <v>4367</v>
      </c>
      <c r="C5" s="5" t="n">
        <v>2352</v>
      </c>
    </row>
    <row r="6">
      <c r="A6" s="4" t="inlineStr">
        <is>
          <t>Total prepaid expenses and other current assets</t>
        </is>
      </c>
      <c r="B6" s="7" t="n">
        <v>13413</v>
      </c>
      <c r="C6" s="7" t="n">
        <v>89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ummary of Accrued Expenses and Other Current Liabilities (Detail)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research and development expenses</t>
        </is>
      </c>
      <c r="B3" s="7" t="n">
        <v>18760</v>
      </c>
      <c r="C3" s="7" t="n">
        <v>12643</v>
      </c>
    </row>
    <row r="4">
      <c r="A4" s="4" t="inlineStr">
        <is>
          <t>Accrued milestone payment</t>
        </is>
      </c>
      <c r="B4" s="5" t="n">
        <v>20000</v>
      </c>
      <c r="C4" s="5" t="n">
        <v>0</v>
      </c>
    </row>
    <row r="5">
      <c r="A5" s="4" t="inlineStr">
        <is>
          <t>Accrued payroll related expenses</t>
        </is>
      </c>
      <c r="B5" s="5" t="n">
        <v>13943</v>
      </c>
      <c r="C5" s="5" t="n">
        <v>9165</v>
      </c>
    </row>
    <row r="6">
      <c r="A6" s="4" t="inlineStr">
        <is>
          <t>Accrued professional service expenses</t>
        </is>
      </c>
      <c r="B6" s="5" t="n">
        <v>3758</v>
      </c>
      <c r="C6" s="5" t="n">
        <v>3675</v>
      </c>
    </row>
    <row r="7">
      <c r="A7" s="4" t="inlineStr">
        <is>
          <t>Other</t>
        </is>
      </c>
      <c r="B7" s="5" t="n">
        <v>12164</v>
      </c>
      <c r="C7" s="5" t="n">
        <v>1041</v>
      </c>
    </row>
    <row r="8">
      <c r="A8" s="4" t="inlineStr">
        <is>
          <t>Total accrued expenses and other current liabilities</t>
        </is>
      </c>
      <c r="B8" s="7" t="n">
        <v>68625</v>
      </c>
      <c r="C8" s="7" t="n">
        <v>265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t>
        </is>
      </c>
      <c r="B3" s="7" t="n">
        <v>17100</v>
      </c>
      <c r="C3" s="7" t="n">
        <v>0</v>
      </c>
    </row>
    <row r="4">
      <c r="A4" s="4" t="inlineStr">
        <is>
          <t>Less accumulated amortization</t>
        </is>
      </c>
      <c r="B4" s="5" t="n">
        <v>-1470</v>
      </c>
      <c r="C4" s="5" t="n">
        <v>0</v>
      </c>
    </row>
    <row r="5">
      <c r="A5" s="4" t="inlineStr">
        <is>
          <t>Intangible assets, net</t>
        </is>
      </c>
      <c r="B5" s="5" t="n">
        <v>15630</v>
      </c>
      <c r="C5" s="5" t="n">
        <v>0</v>
      </c>
    </row>
    <row r="6">
      <c r="A6" s="4" t="inlineStr">
        <is>
          <t>License agreement milestone paymen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9000</v>
      </c>
      <c r="C8" s="5" t="n">
        <v>0</v>
      </c>
    </row>
    <row r="9">
      <c r="A9" s="4" t="inlineStr">
        <is>
          <t>PRV-Related Obligation Payment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7" t="n">
        <v>8100</v>
      </c>
      <c r="C11"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Additional Information)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1470</v>
      </c>
      <c r="C4" s="7" t="n">
        <v>0</v>
      </c>
      <c r="D4" s="7"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Amortization Expense For Amortizable Finite-Lived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2345</v>
      </c>
      <c r="C3" s="4" t="inlineStr">
        <is>
          <t xml:space="preserve"> </t>
        </is>
      </c>
    </row>
    <row r="4">
      <c r="A4" s="4" t="inlineStr">
        <is>
          <t>2026</t>
        </is>
      </c>
      <c r="B4" s="5" t="n">
        <v>2345</v>
      </c>
      <c r="C4" s="4" t="inlineStr">
        <is>
          <t xml:space="preserve"> </t>
        </is>
      </c>
    </row>
    <row r="5">
      <c r="A5" s="4" t="inlineStr">
        <is>
          <t>2027</t>
        </is>
      </c>
      <c r="B5" s="5" t="n">
        <v>2345</v>
      </c>
      <c r="C5" s="4" t="inlineStr">
        <is>
          <t xml:space="preserve"> </t>
        </is>
      </c>
    </row>
    <row r="6">
      <c r="A6" s="4" t="inlineStr">
        <is>
          <t>2028</t>
        </is>
      </c>
      <c r="B6" s="5" t="n">
        <v>2345</v>
      </c>
      <c r="C6" s="4" t="inlineStr">
        <is>
          <t xml:space="preserve"> </t>
        </is>
      </c>
    </row>
    <row r="7">
      <c r="A7" s="4" t="inlineStr">
        <is>
          <t>2029</t>
        </is>
      </c>
      <c r="B7" s="5" t="n">
        <v>2345</v>
      </c>
      <c r="C7" s="4" t="inlineStr">
        <is>
          <t xml:space="preserve"> </t>
        </is>
      </c>
    </row>
    <row r="8">
      <c r="A8" s="4" t="inlineStr">
        <is>
          <t>Thereafter</t>
        </is>
      </c>
      <c r="B8" s="5" t="n">
        <v>3905</v>
      </c>
      <c r="C8" s="4" t="inlineStr">
        <is>
          <t xml:space="preserve"> </t>
        </is>
      </c>
    </row>
    <row r="9">
      <c r="A9" s="4" t="inlineStr">
        <is>
          <t>Intangible assets, net</t>
        </is>
      </c>
      <c r="B9" s="7" t="n">
        <v>15630</v>
      </c>
      <c r="C9"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5" customWidth="1" min="8" max="8"/>
    <col width="16" customWidth="1" min="9" max="9"/>
    <col width="14" customWidth="1" min="10" max="10"/>
    <col width="14" customWidth="1" min="11" max="11"/>
  </cols>
  <sheetData>
    <row r="1">
      <c r="A1" s="1" t="inlineStr">
        <is>
          <t>Significant Agreements - Additional Information (Detail) - USD ($) $ in Thousands</t>
        </is>
      </c>
      <c r="H1" s="2" t="inlineStr">
        <is>
          <t>1 Months Ended</t>
        </is>
      </c>
      <c r="I1" s="2" t="inlineStr">
        <is>
          <t>12 Months Ended</t>
        </is>
      </c>
    </row>
    <row r="2">
      <c r="B2" s="2" t="inlineStr">
        <is>
          <t>Jul. 23, 2024</t>
        </is>
      </c>
      <c r="C2" s="2" t="inlineStr">
        <is>
          <t>May 29, 2024</t>
        </is>
      </c>
      <c r="D2" s="2" t="inlineStr">
        <is>
          <t>Apr. 23, 2024</t>
        </is>
      </c>
      <c r="E2" s="2" t="inlineStr">
        <is>
          <t>Mar. 04, 2024</t>
        </is>
      </c>
      <c r="F2" s="2" t="inlineStr">
        <is>
          <t>May 26, 2021</t>
        </is>
      </c>
      <c r="G2" s="2" t="inlineStr">
        <is>
          <t>Dec. 16, 2019</t>
        </is>
      </c>
      <c r="H2" s="2" t="inlineStr">
        <is>
          <t>Jul. 31, 2024</t>
        </is>
      </c>
      <c r="I2" s="2" t="inlineStr">
        <is>
          <t>Dec. 31, 2024</t>
        </is>
      </c>
      <c r="J2" s="2" t="inlineStr">
        <is>
          <t>Dec. 31, 2023</t>
        </is>
      </c>
      <c r="K2" s="2" t="inlineStr">
        <is>
          <t>Dec. 31,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sale of priority review vouch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08000</v>
      </c>
      <c r="J4" s="7" t="n">
        <v>0</v>
      </c>
      <c r="K4" s="7" t="n">
        <v>0</v>
      </c>
    </row>
    <row r="5">
      <c r="A5" s="4" t="inlineStr">
        <is>
          <t>Proceeds from issuance of common stock in connection with private placement, net of placement agent fees and offer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78177</v>
      </c>
      <c r="J5" s="5" t="n">
        <v>0</v>
      </c>
      <c r="K5" s="5" t="n">
        <v>0</v>
      </c>
    </row>
    <row r="6">
      <c r="A6" s="4" t="inlineStr">
        <is>
          <t>Deferred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787</v>
      </c>
      <c r="J6" s="7" t="n">
        <v>0</v>
      </c>
      <c r="K6" s="7" t="n">
        <v>0</v>
      </c>
    </row>
    <row r="7">
      <c r="A7" s="4" t="inlineStr">
        <is>
          <t>Takeda Asset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pfront of cash payment</t>
        </is>
      </c>
      <c r="B9" s="4" t="inlineStr">
        <is>
          <t xml:space="preserve"> </t>
        </is>
      </c>
      <c r="C9" s="4" t="inlineStr">
        <is>
          <t xml:space="preserve"> </t>
        </is>
      </c>
      <c r="D9" s="4" t="inlineStr">
        <is>
          <t xml:space="preserve"> </t>
        </is>
      </c>
      <c r="E9" s="4" t="inlineStr">
        <is>
          <t xml:space="preserve"> </t>
        </is>
      </c>
      <c r="F9" s="4" t="inlineStr">
        <is>
          <t xml:space="preserve"> </t>
        </is>
      </c>
      <c r="G9" s="7" t="n">
        <v>1000</v>
      </c>
      <c r="H9" s="4" t="inlineStr">
        <is>
          <t xml:space="preserve"> </t>
        </is>
      </c>
      <c r="I9" s="4" t="inlineStr">
        <is>
          <t xml:space="preserve"> </t>
        </is>
      </c>
      <c r="J9" s="4" t="inlineStr">
        <is>
          <t xml:space="preserve"> </t>
        </is>
      </c>
      <c r="K9" s="4" t="inlineStr">
        <is>
          <t xml:space="preserve"> </t>
        </is>
      </c>
    </row>
    <row r="10">
      <c r="A10" s="4" t="inlineStr">
        <is>
          <t>Takeda Asset Agreement [Member] |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Series B redeemable convertible preferred shares for cash, net of issuance costs of $243, Shares</t>
        </is>
      </c>
      <c r="B12" s="4" t="inlineStr">
        <is>
          <t xml:space="preserve"> </t>
        </is>
      </c>
      <c r="C12" s="4" t="inlineStr">
        <is>
          <t xml:space="preserve"> </t>
        </is>
      </c>
      <c r="D12" s="4" t="inlineStr">
        <is>
          <t xml:space="preserve"> </t>
        </is>
      </c>
      <c r="E12" s="4" t="inlineStr">
        <is>
          <t xml:space="preserve"> </t>
        </is>
      </c>
      <c r="F12" s="5" t="n">
        <v>6470382</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akeda Asset Agreement [Member] | Series A Redeemable Convertible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Issued During Period, Shares, New Issues</t>
        </is>
      </c>
      <c r="B15" s="4" t="inlineStr">
        <is>
          <t xml:space="preserve"> </t>
        </is>
      </c>
      <c r="C15" s="4" t="inlineStr">
        <is>
          <t xml:space="preserve"> </t>
        </is>
      </c>
      <c r="D15" s="4" t="inlineStr">
        <is>
          <t xml:space="preserve"> </t>
        </is>
      </c>
      <c r="E15" s="4" t="inlineStr">
        <is>
          <t xml:space="preserve"> </t>
        </is>
      </c>
      <c r="F15" s="4" t="inlineStr">
        <is>
          <t xml:space="preserve"> </t>
        </is>
      </c>
      <c r="G15" s="5" t="n">
        <v>9857143</v>
      </c>
      <c r="H15" s="4" t="inlineStr">
        <is>
          <t xml:space="preserve"> </t>
        </is>
      </c>
      <c r="I15" s="4" t="inlineStr">
        <is>
          <t xml:space="preserve"> </t>
        </is>
      </c>
      <c r="J15" s="4" t="inlineStr">
        <is>
          <t xml:space="preserve"> </t>
        </is>
      </c>
      <c r="K15" s="4" t="inlineStr">
        <is>
          <t xml:space="preserve"> </t>
        </is>
      </c>
    </row>
    <row r="16">
      <c r="A16" s="4" t="inlineStr">
        <is>
          <t>Common stock issued in IPO, net of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7" t="n">
        <v>9900</v>
      </c>
      <c r="H16" s="4" t="inlineStr">
        <is>
          <t xml:space="preserve"> </t>
        </is>
      </c>
      <c r="I16" s="4" t="inlineStr">
        <is>
          <t xml:space="preserve"> </t>
        </is>
      </c>
      <c r="J16" s="4" t="inlineStr">
        <is>
          <t xml:space="preserve"> </t>
        </is>
      </c>
      <c r="K16" s="4" t="inlineStr">
        <is>
          <t xml:space="preserve"> </t>
        </is>
      </c>
    </row>
    <row r="17">
      <c r="A17" s="4" t="inlineStr">
        <is>
          <t>Issuance of Series B redeemable convertible preferred shares for cash, net of issuance costs of $243, Shares</t>
        </is>
      </c>
      <c r="B17" s="4" t="inlineStr">
        <is>
          <t xml:space="preserve"> </t>
        </is>
      </c>
      <c r="C17" s="4" t="inlineStr">
        <is>
          <t xml:space="preserve"> </t>
        </is>
      </c>
      <c r="D17" s="4" t="inlineStr">
        <is>
          <t xml:space="preserve"> </t>
        </is>
      </c>
      <c r="E17" s="4" t="inlineStr">
        <is>
          <t xml:space="preserve"> </t>
        </is>
      </c>
      <c r="F17" s="5" t="n">
        <v>9857143</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erck License Agreement [Member] | Research and Development Expen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pfront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8000</v>
      </c>
      <c r="J20" s="4" t="inlineStr">
        <is>
          <t xml:space="preserve"> </t>
        </is>
      </c>
      <c r="K20" s="4" t="inlineStr">
        <is>
          <t xml:space="preserve"> </t>
        </is>
      </c>
    </row>
    <row r="21">
      <c r="A21" s="4" t="inlineStr">
        <is>
          <t>Merck License Agreement [Member] | Research and Development Expense [Member]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ilestone payments not yet pai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64500</v>
      </c>
      <c r="J23" s="4" t="inlineStr">
        <is>
          <t xml:space="preserve"> </t>
        </is>
      </c>
      <c r="K23" s="4" t="inlineStr">
        <is>
          <t xml:space="preserve"> </t>
        </is>
      </c>
    </row>
    <row r="24">
      <c r="A24" s="4" t="inlineStr">
        <is>
          <t>Viracta Licen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ayment of Milestones</t>
        </is>
      </c>
      <c r="B26" s="4" t="inlineStr">
        <is>
          <t xml:space="preserve"> </t>
        </is>
      </c>
      <c r="C26" s="4" t="inlineStr">
        <is>
          <t xml:space="preserve"> </t>
        </is>
      </c>
      <c r="D26" s="7" t="n">
        <v>9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Viracta License Agreement | Other Intangible Asse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yment of Mileston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9000</v>
      </c>
      <c r="J29" s="4" t="inlineStr">
        <is>
          <t xml:space="preserve"> </t>
        </is>
      </c>
      <c r="K29" s="4" t="inlineStr">
        <is>
          <t xml:space="preserve"> </t>
        </is>
      </c>
    </row>
    <row r="30">
      <c r="A30" s="4" t="inlineStr">
        <is>
          <t>Viracta License Agreement | Research and Development Expen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Upfront payment</t>
        </is>
      </c>
      <c r="B32" s="4" t="inlineStr">
        <is>
          <t xml:space="preserve"> </t>
        </is>
      </c>
      <c r="C32" s="4" t="inlineStr">
        <is>
          <t xml:space="preserve"> </t>
        </is>
      </c>
      <c r="D32" s="4" t="inlineStr">
        <is>
          <t xml:space="preserve"> </t>
        </is>
      </c>
      <c r="E32" s="7" t="n">
        <v>5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ayment of Mileston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0000</v>
      </c>
      <c r="J33" s="4" t="inlineStr">
        <is>
          <t xml:space="preserve"> </t>
        </is>
      </c>
      <c r="K33" s="4" t="inlineStr">
        <is>
          <t xml:space="preserve"> </t>
        </is>
      </c>
    </row>
    <row r="34">
      <c r="A34" s="4" t="inlineStr">
        <is>
          <t>Upfront of cash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000</v>
      </c>
      <c r="J34" s="4" t="inlineStr">
        <is>
          <t xml:space="preserve"> </t>
        </is>
      </c>
      <c r="K34" s="4" t="inlineStr">
        <is>
          <t xml:space="preserve"> </t>
        </is>
      </c>
    </row>
    <row r="35">
      <c r="A35" s="4" t="inlineStr">
        <is>
          <t>Viracta License Agreement | PRV</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ollaborative Arrangements And Noncollaborative Arrangement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ayment of Mileston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7400</v>
      </c>
      <c r="J37" s="4" t="inlineStr">
        <is>
          <t xml:space="preserve"> </t>
        </is>
      </c>
      <c r="K37" s="4" t="inlineStr">
        <is>
          <t xml:space="preserve"> </t>
        </is>
      </c>
    </row>
    <row r="38">
      <c r="A38" s="4" t="inlineStr">
        <is>
          <t>Proceeds from sale of priority review voucher</t>
        </is>
      </c>
      <c r="B38" s="4" t="inlineStr">
        <is>
          <t xml:space="preserve"> </t>
        </is>
      </c>
      <c r="C38" s="7" t="n">
        <v>108000</v>
      </c>
      <c r="D38" s="4" t="inlineStr">
        <is>
          <t xml:space="preserve"> </t>
        </is>
      </c>
      <c r="E38" s="4" t="inlineStr">
        <is>
          <t xml:space="preserve"> </t>
        </is>
      </c>
      <c r="F38" s="4" t="inlineStr">
        <is>
          <t xml:space="preserve"> </t>
        </is>
      </c>
      <c r="G38" s="4" t="inlineStr">
        <is>
          <t xml:space="preserve"> </t>
        </is>
      </c>
      <c r="H38" s="4" t="inlineStr">
        <is>
          <t xml:space="preserve"> </t>
        </is>
      </c>
      <c r="I38" s="5" t="n">
        <v>108000</v>
      </c>
      <c r="J38" s="4" t="inlineStr">
        <is>
          <t xml:space="preserve"> </t>
        </is>
      </c>
      <c r="K38" s="4" t="inlineStr">
        <is>
          <t xml:space="preserve"> </t>
        </is>
      </c>
    </row>
    <row r="39">
      <c r="A39" s="4" t="inlineStr">
        <is>
          <t>Payment of PRV related obligations</t>
        </is>
      </c>
      <c r="B39" s="4" t="inlineStr">
        <is>
          <t xml:space="preserve"> </t>
        </is>
      </c>
      <c r="C39" s="7" t="n">
        <v>81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print Bioscience Agreement [Member] | Research and Development Expens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ollaborative Arrangements And Noncollaborative Arrangement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Upfront 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000</v>
      </c>
      <c r="J42" s="4" t="inlineStr">
        <is>
          <t xml:space="preserve"> </t>
        </is>
      </c>
      <c r="K42" s="4" t="inlineStr">
        <is>
          <t xml:space="preserve"> </t>
        </is>
      </c>
    </row>
    <row r="43">
      <c r="A43" s="4" t="inlineStr">
        <is>
          <t>Sprint Bioscience Agreement [Member] | Research and Development Expense [Member]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ollaborative Arrangements And Noncollaborative Arrangement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ilestone payments not yet pai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09000</v>
      </c>
      <c r="J45" s="4" t="inlineStr">
        <is>
          <t xml:space="preserve"> </t>
        </is>
      </c>
      <c r="K45" s="4" t="inlineStr">
        <is>
          <t xml:space="preserve"> </t>
        </is>
      </c>
    </row>
    <row r="46">
      <c r="A46" s="4" t="inlineStr">
        <is>
          <t>MabCare Licen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ollaborative Arrangements And Noncollaborative Arrangement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Upfront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55000</v>
      </c>
      <c r="I48" s="4" t="inlineStr">
        <is>
          <t xml:space="preserve"> </t>
        </is>
      </c>
      <c r="J48" s="4" t="inlineStr">
        <is>
          <t xml:space="preserve"> </t>
        </is>
      </c>
      <c r="K48" s="4" t="inlineStr">
        <is>
          <t xml:space="preserve"> </t>
        </is>
      </c>
    </row>
    <row r="49">
      <c r="A49" s="4" t="inlineStr">
        <is>
          <t>MabCare License Agreement [Member] | Research and Development Expens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ollaborative Arrangements And Noncollaborative Arrangement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ilestone payments not yet pai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152000</v>
      </c>
      <c r="J51" s="4" t="inlineStr">
        <is>
          <t xml:space="preserve"> </t>
        </is>
      </c>
      <c r="K51" s="4" t="inlineStr">
        <is>
          <t xml:space="preserve"> </t>
        </is>
      </c>
    </row>
    <row r="52">
      <c r="A52" s="4" t="inlineStr">
        <is>
          <t>Accrued milestone liab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0000</v>
      </c>
      <c r="J52" s="4" t="inlineStr">
        <is>
          <t xml:space="preserve"> </t>
        </is>
      </c>
      <c r="K52" s="4" t="inlineStr">
        <is>
          <t xml:space="preserve"> </t>
        </is>
      </c>
    </row>
    <row r="53">
      <c r="A53" s="4" t="inlineStr">
        <is>
          <t>License agreement with Ipsen Pharma SA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ollaborative Arrangements And Noncollaborative Arrangement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ayment of Mileston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30000</v>
      </c>
      <c r="J55" s="4" t="inlineStr">
        <is>
          <t xml:space="preserve"> </t>
        </is>
      </c>
      <c r="K55" s="4" t="inlineStr">
        <is>
          <t xml:space="preserve"> </t>
        </is>
      </c>
    </row>
    <row r="56">
      <c r="A56" s="4" t="inlineStr">
        <is>
          <t>Proceeds from issuance of common stock in connection with private placement, net of placement agent fees and offering costs</t>
        </is>
      </c>
      <c r="B56" s="7" t="n">
        <v>4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ransaction Price</t>
        </is>
      </c>
      <c r="B57" s="5" t="n">
        <v>782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quity Investment</t>
        </is>
      </c>
      <c r="B58" s="7" t="n">
        <v>74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ferred re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73900</v>
      </c>
      <c r="J59" s="4" t="inlineStr">
        <is>
          <t xml:space="preserve"> </t>
        </is>
      </c>
      <c r="K59" s="4" t="inlineStr">
        <is>
          <t xml:space="preserve"> </t>
        </is>
      </c>
    </row>
    <row r="60">
      <c r="A60" s="4" t="inlineStr">
        <is>
          <t>License agreement with Ipsen Pharma SAS [Member] |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ollaborative Arrangements And Noncollaborative Arrangement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tock Issued During Period, Shares, New Issues</t>
        </is>
      </c>
      <c r="B62" s="5" t="n">
        <v>234149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Volume weighted average price</t>
        </is>
      </c>
      <c r="B63" s="10" t="n">
        <v>0.1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icense agreement with Ipsen Pharma SAS [Member] | Curr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ollaborative Arrangements And Noncollaborative Arrangement Transac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ferred reven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600</v>
      </c>
      <c r="J66" s="4" t="inlineStr">
        <is>
          <t xml:space="preserve"> </t>
        </is>
      </c>
      <c r="K66" s="4" t="inlineStr">
        <is>
          <t xml:space="preserve"> </t>
        </is>
      </c>
    </row>
    <row r="67">
      <c r="A67" s="4" t="inlineStr">
        <is>
          <t>License agreement with Ipsen Pharma SAS [Member] | Noncurr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ollaborative Arrangements And Noncollaborative Arrangement Transac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ferred reven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7" t="n">
        <v>3200</v>
      </c>
      <c r="J69" s="4" t="inlineStr">
        <is>
          <t xml:space="preserve"> </t>
        </is>
      </c>
      <c r="K69" s="4" t="inlineStr">
        <is>
          <t xml:space="preserve"> </t>
        </is>
      </c>
    </row>
    <row r="70">
      <c r="A70" s="4" t="inlineStr">
        <is>
          <t>License agreement with Ipsen Pharma SAS [Member] | License revenu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ollaborative Arrangements And Noncollaborative Arrangement Transac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Upfront payment</t>
        </is>
      </c>
      <c r="B72" s="7" t="n">
        <v>708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sheetData>
  <mergeCells count="2">
    <mergeCell ref="A1:A2"/>
    <mergeCell ref="I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4" customWidth="1" min="1" max="1"/>
    <col width="26" customWidth="1" min="2" max="2"/>
    <col width="22" customWidth="1" min="3" max="3"/>
    <col width="22" customWidth="1" min="4" max="4"/>
    <col width="22" customWidth="1" min="5" max="5"/>
    <col width="17" customWidth="1" min="6" max="6"/>
    <col width="26" customWidth="1" min="7" max="7"/>
  </cols>
  <sheetData>
    <row r="1">
      <c r="A1" s="1" t="inlineStr">
        <is>
          <t>Commitments and Contingencies - Additional Information (Detail)</t>
        </is>
      </c>
      <c r="B1" s="2" t="inlineStr">
        <is>
          <t>1 Months Ended</t>
        </is>
      </c>
      <c r="C1" s="2" t="inlineStr">
        <is>
          <t>12 Months Ended</t>
        </is>
      </c>
    </row>
    <row r="2">
      <c r="B2" s="2" t="inlineStr">
        <is>
          <t>Apr. 30, 2022 USD ($) ft²</t>
        </is>
      </c>
      <c r="C2" s="2" t="inlineStr">
        <is>
          <t>Dec. 31, 2024 USD ($)</t>
        </is>
      </c>
      <c r="D2" s="2" t="inlineStr">
        <is>
          <t>Dec. 31, 2023 USD ($)</t>
        </is>
      </c>
      <c r="E2" s="2" t="inlineStr">
        <is>
          <t>Dec. 31, 2022 USD ($)</t>
        </is>
      </c>
      <c r="F2" s="2" t="inlineStr">
        <is>
          <t>Aug. 31, 2024</t>
        </is>
      </c>
      <c r="G2" s="2" t="inlineStr">
        <is>
          <t>Jun. 30, 2024 USD ($)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term</t>
        </is>
      </c>
      <c r="B4" s="4" t="inlineStr">
        <is>
          <t>31 months</t>
        </is>
      </c>
      <c r="C4" s="4" t="inlineStr">
        <is>
          <t xml:space="preserve"> </t>
        </is>
      </c>
      <c r="D4" s="4" t="inlineStr">
        <is>
          <t xml:space="preserve"> </t>
        </is>
      </c>
      <c r="E4" s="4" t="inlineStr">
        <is>
          <t xml:space="preserve"> </t>
        </is>
      </c>
      <c r="F4" s="4" t="inlineStr">
        <is>
          <t>7 months 12 days</t>
        </is>
      </c>
      <c r="G4" s="4" t="inlineStr">
        <is>
          <t xml:space="preserve"> </t>
        </is>
      </c>
    </row>
    <row r="5">
      <c r="A5" s="4" t="inlineStr">
        <is>
          <t>Weighted-average remaining lease term</t>
        </is>
      </c>
      <c r="B5" s="4" t="inlineStr">
        <is>
          <t xml:space="preserve"> </t>
        </is>
      </c>
      <c r="C5" s="4" t="inlineStr">
        <is>
          <t>7 years</t>
        </is>
      </c>
      <c r="D5" s="4" t="inlineStr">
        <is>
          <t xml:space="preserve"> </t>
        </is>
      </c>
      <c r="E5" s="4" t="inlineStr">
        <is>
          <t xml:space="preserve"> </t>
        </is>
      </c>
      <c r="F5" s="4" t="inlineStr">
        <is>
          <t xml:space="preserve"> </t>
        </is>
      </c>
      <c r="G5" s="4" t="inlineStr">
        <is>
          <t xml:space="preserve"> </t>
        </is>
      </c>
    </row>
    <row r="6">
      <c r="A6" s="4" t="inlineStr">
        <is>
          <t>Weighted-average discount rate</t>
        </is>
      </c>
      <c r="B6" s="4" t="inlineStr">
        <is>
          <t xml:space="preserve"> </t>
        </is>
      </c>
      <c r="C6" s="11" t="n">
        <v>0.129</v>
      </c>
      <c r="D6" s="4" t="inlineStr">
        <is>
          <t xml:space="preserve"> </t>
        </is>
      </c>
      <c r="E6" s="4" t="inlineStr">
        <is>
          <t xml:space="preserve"> </t>
        </is>
      </c>
      <c r="F6" s="4" t="inlineStr">
        <is>
          <t xml:space="preserve"> </t>
        </is>
      </c>
      <c r="G6" s="4" t="inlineStr">
        <is>
          <t xml:space="preserve"> </t>
        </is>
      </c>
    </row>
    <row r="7">
      <c r="A7" s="4" t="inlineStr">
        <is>
          <t>Amortization of operating right-of-use asset</t>
        </is>
      </c>
      <c r="B7" s="4" t="inlineStr">
        <is>
          <t xml:space="preserve"> </t>
        </is>
      </c>
      <c r="C7" s="7" t="n">
        <v>467000</v>
      </c>
      <c r="D7" s="7" t="n">
        <v>347000</v>
      </c>
      <c r="E7" s="7" t="n">
        <v>468000</v>
      </c>
      <c r="F7" s="4" t="inlineStr">
        <is>
          <t xml:space="preserve"> </t>
        </is>
      </c>
      <c r="G7" s="4" t="inlineStr">
        <is>
          <t xml:space="preserve"> </t>
        </is>
      </c>
    </row>
    <row r="8">
      <c r="A8" s="4" t="inlineStr">
        <is>
          <t>Operating lease payments</t>
        </is>
      </c>
      <c r="B8" s="7" t="n">
        <v>1100000</v>
      </c>
      <c r="C8" s="5" t="n">
        <v>4400000</v>
      </c>
      <c r="D8" s="4" t="inlineStr">
        <is>
          <t xml:space="preserve"> </t>
        </is>
      </c>
      <c r="E8" s="4" t="inlineStr">
        <is>
          <t xml:space="preserve"> </t>
        </is>
      </c>
      <c r="F8" s="4" t="inlineStr">
        <is>
          <t xml:space="preserve"> </t>
        </is>
      </c>
      <c r="G8" s="4" t="inlineStr">
        <is>
          <t xml:space="preserve"> </t>
        </is>
      </c>
    </row>
    <row r="9">
      <c r="A9" s="4" t="inlineStr">
        <is>
          <t>Research And Development Expense</t>
        </is>
      </c>
      <c r="B9" s="4" t="inlineStr">
        <is>
          <t xml:space="preserve"> </t>
        </is>
      </c>
      <c r="C9" s="5" t="n">
        <v>227702000</v>
      </c>
      <c r="D9" s="5" t="n">
        <v>130521000</v>
      </c>
      <c r="E9" s="5" t="n">
        <v>85618000</v>
      </c>
      <c r="F9" s="4" t="inlineStr">
        <is>
          <t xml:space="preserve"> </t>
        </is>
      </c>
      <c r="G9" s="4" t="inlineStr">
        <is>
          <t xml:space="preserve"> </t>
        </is>
      </c>
    </row>
    <row r="10">
      <c r="A10" s="4" t="inlineStr">
        <is>
          <t>Research And Development Agree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ermination and cancellation charges payable</t>
        </is>
      </c>
      <c r="B12" s="4" t="inlineStr">
        <is>
          <t xml:space="preserve"> </t>
        </is>
      </c>
      <c r="C12" s="5" t="n">
        <v>0</v>
      </c>
      <c r="D12" s="5" t="n">
        <v>0</v>
      </c>
      <c r="E12" s="4" t="inlineStr">
        <is>
          <t xml:space="preserve"> </t>
        </is>
      </c>
      <c r="F12" s="4" t="inlineStr">
        <is>
          <t xml:space="preserve"> </t>
        </is>
      </c>
      <c r="G12" s="4" t="inlineStr">
        <is>
          <t xml:space="preserve"> </t>
        </is>
      </c>
    </row>
    <row r="13">
      <c r="A13" s="4" t="inlineStr">
        <is>
          <t>Indemnificatio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rmination and cancellation charges payable</t>
        </is>
      </c>
      <c r="B15" s="4" t="inlineStr">
        <is>
          <t xml:space="preserve"> </t>
        </is>
      </c>
      <c r="C15" s="5" t="n">
        <v>0</v>
      </c>
      <c r="D15" s="5" t="n">
        <v>0</v>
      </c>
      <c r="E15" s="4" t="inlineStr">
        <is>
          <t xml:space="preserve"> </t>
        </is>
      </c>
      <c r="F15" s="4" t="inlineStr">
        <is>
          <t xml:space="preserve"> </t>
        </is>
      </c>
      <c r="G15" s="4" t="inlineStr">
        <is>
          <t xml:space="preserve"> </t>
        </is>
      </c>
    </row>
    <row r="16">
      <c r="A16" s="4" t="inlineStr">
        <is>
          <t>Brisbane Californi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rea of land | ft²</t>
        </is>
      </c>
      <c r="B18" s="5" t="n">
        <v>12000</v>
      </c>
      <c r="C18" s="4" t="inlineStr">
        <is>
          <t xml:space="preserve"> </t>
        </is>
      </c>
      <c r="D18" s="4" t="inlineStr">
        <is>
          <t xml:space="preserve"> </t>
        </is>
      </c>
      <c r="E18" s="4" t="inlineStr">
        <is>
          <t xml:space="preserve"> </t>
        </is>
      </c>
      <c r="F18" s="4" t="inlineStr">
        <is>
          <t xml:space="preserve"> </t>
        </is>
      </c>
      <c r="G18" s="5" t="n">
        <v>19000</v>
      </c>
    </row>
    <row r="19">
      <c r="A19" s="4" t="inlineStr">
        <is>
          <t>Security deposit</t>
        </is>
      </c>
      <c r="B19" s="7" t="n">
        <v>40000</v>
      </c>
      <c r="C19" s="4" t="inlineStr">
        <is>
          <t xml:space="preserve"> </t>
        </is>
      </c>
      <c r="D19" s="4" t="inlineStr">
        <is>
          <t xml:space="preserve"> </t>
        </is>
      </c>
      <c r="E19" s="4" t="inlineStr">
        <is>
          <t xml:space="preserve"> </t>
        </is>
      </c>
      <c r="F19" s="4" t="inlineStr">
        <is>
          <t xml:space="preserve"> </t>
        </is>
      </c>
      <c r="G19" s="7" t="n">
        <v>86000</v>
      </c>
    </row>
    <row r="20">
      <c r="A20" s="4" t="inlineStr">
        <is>
          <t>Lease For Corporate Office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rtization of operating right-of-use asset</t>
        </is>
      </c>
      <c r="B22" s="4" t="inlineStr">
        <is>
          <t xml:space="preserve"> </t>
        </is>
      </c>
      <c r="C22" s="5" t="n">
        <v>600000</v>
      </c>
      <c r="D22" s="5" t="n">
        <v>400000</v>
      </c>
      <c r="E22" s="5" t="n">
        <v>500000</v>
      </c>
      <c r="F22" s="4" t="inlineStr">
        <is>
          <t xml:space="preserve"> </t>
        </is>
      </c>
      <c r="G22" s="4" t="inlineStr">
        <is>
          <t xml:space="preserve"> </t>
        </is>
      </c>
    </row>
    <row r="23">
      <c r="A23" s="4" t="inlineStr">
        <is>
          <t>Operating lease payments</t>
        </is>
      </c>
      <c r="B23" s="4" t="inlineStr">
        <is>
          <t xml:space="preserve"> </t>
        </is>
      </c>
      <c r="C23" s="5" t="n">
        <v>500000</v>
      </c>
      <c r="D23" s="7" t="n">
        <v>500000</v>
      </c>
      <c r="E23" s="7" t="n">
        <v>400000</v>
      </c>
      <c r="F23" s="4" t="inlineStr">
        <is>
          <t xml:space="preserve"> </t>
        </is>
      </c>
      <c r="G23" s="4" t="inlineStr">
        <is>
          <t xml:space="preserve"> </t>
        </is>
      </c>
    </row>
    <row r="24">
      <c r="A24" s="4" t="inlineStr">
        <is>
          <t>Lease For Corporate Office Facility | Central Americ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enant improvement allowances receivable</t>
        </is>
      </c>
      <c r="B26" s="4" t="inlineStr">
        <is>
          <t xml:space="preserve"> </t>
        </is>
      </c>
      <c r="C26" s="7" t="n">
        <v>10000</v>
      </c>
      <c r="D26" s="4" t="inlineStr">
        <is>
          <t xml:space="preserve"> </t>
        </is>
      </c>
      <c r="E26" s="4" t="inlineStr">
        <is>
          <t xml:space="preserve"> </t>
        </is>
      </c>
      <c r="F26" s="4" t="inlineStr">
        <is>
          <t xml:space="preserve"> </t>
        </is>
      </c>
      <c r="G26" s="4" t="inlineStr">
        <is>
          <t xml:space="preserve"> </t>
        </is>
      </c>
    </row>
    <row r="27">
      <c r="A27" s="4" t="inlineStr">
        <is>
          <t>Lessee operating lease renewal lease term</t>
        </is>
      </c>
      <c r="B27" s="4" t="inlineStr">
        <is>
          <t xml:space="preserve"> </t>
        </is>
      </c>
      <c r="C27" s="4" t="inlineStr">
        <is>
          <t>3 years</t>
        </is>
      </c>
      <c r="D27" s="4" t="inlineStr">
        <is>
          <t xml:space="preserve"> </t>
        </is>
      </c>
      <c r="E27" s="4" t="inlineStr">
        <is>
          <t xml:space="preserve"> </t>
        </is>
      </c>
      <c r="F27" s="4" t="inlineStr">
        <is>
          <t xml:space="preserve"> </t>
        </is>
      </c>
      <c r="G27" s="4" t="inlineStr">
        <is>
          <t xml:space="preserve"> </t>
        </is>
      </c>
    </row>
    <row r="28">
      <c r="A28" s="4" t="inlineStr">
        <is>
          <t>Purchase Commi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urchase Commitment, Remaining Minimum Amount Committed</t>
        </is>
      </c>
      <c r="B30" s="4" t="inlineStr">
        <is>
          <t xml:space="preserve"> </t>
        </is>
      </c>
      <c r="C30" s="7" t="n">
        <v>14100000</v>
      </c>
      <c r="D30" s="4" t="inlineStr">
        <is>
          <t xml:space="preserve"> </t>
        </is>
      </c>
      <c r="E30" s="4" t="inlineStr">
        <is>
          <t xml:space="preserve"> </t>
        </is>
      </c>
      <c r="F30" s="4" t="inlineStr">
        <is>
          <t xml:space="preserve"> </t>
        </is>
      </c>
      <c r="G30" s="4" t="inlineStr">
        <is>
          <t xml:space="preserve"> </t>
        </is>
      </c>
    </row>
    <row r="31">
      <c r="A31" s="4" t="inlineStr">
        <is>
          <t>Purchase Commitment, Remaining Minimum Amount Committed</t>
        </is>
      </c>
      <c r="B31" s="4" t="inlineStr">
        <is>
          <t xml:space="preserve"> </t>
        </is>
      </c>
      <c r="C31" s="7" t="n">
        <v>3000000</v>
      </c>
      <c r="D31" s="4" t="inlineStr">
        <is>
          <t xml:space="preserve"> </t>
        </is>
      </c>
      <c r="E31" s="4" t="inlineStr">
        <is>
          <t xml:space="preserve"> </t>
        </is>
      </c>
      <c r="F31" s="4" t="inlineStr">
        <is>
          <t xml:space="preserve"> </t>
        </is>
      </c>
      <c r="G31"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Lease Obligations (Detail) - USD ($) $ in Thousand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2025</t>
        </is>
      </c>
      <c r="B3" s="7" t="n">
        <v>350</v>
      </c>
      <c r="C3" s="4" t="inlineStr">
        <is>
          <t xml:space="preserve"> </t>
        </is>
      </c>
    </row>
    <row r="4">
      <c r="A4" s="4" t="inlineStr">
        <is>
          <t>2026</t>
        </is>
      </c>
      <c r="B4" s="5" t="n">
        <v>432</v>
      </c>
      <c r="C4" s="4" t="inlineStr">
        <is>
          <t xml:space="preserve"> </t>
        </is>
      </c>
    </row>
    <row r="5">
      <c r="A5" s="4" t="inlineStr">
        <is>
          <t>2027</t>
        </is>
      </c>
      <c r="B5" s="5" t="n">
        <v>445</v>
      </c>
      <c r="C5" s="4" t="inlineStr">
        <is>
          <t xml:space="preserve"> </t>
        </is>
      </c>
    </row>
    <row r="6">
      <c r="A6" s="4" t="inlineStr">
        <is>
          <t>2028</t>
        </is>
      </c>
      <c r="B6" s="5" t="n">
        <v>459</v>
      </c>
      <c r="C6" s="4" t="inlineStr">
        <is>
          <t xml:space="preserve"> </t>
        </is>
      </c>
    </row>
    <row r="7">
      <c r="A7" s="4" t="inlineStr">
        <is>
          <t>2029</t>
        </is>
      </c>
      <c r="B7" s="5" t="n">
        <v>711</v>
      </c>
      <c r="C7" s="4" t="inlineStr">
        <is>
          <t xml:space="preserve"> </t>
        </is>
      </c>
    </row>
    <row r="8">
      <c r="A8" s="4" t="inlineStr">
        <is>
          <t>Thereafter</t>
        </is>
      </c>
      <c r="B8" s="5" t="n">
        <v>1981</v>
      </c>
      <c r="C8" s="4" t="inlineStr">
        <is>
          <t xml:space="preserve"> </t>
        </is>
      </c>
    </row>
    <row r="9">
      <c r="A9" s="4" t="inlineStr">
        <is>
          <t>Total future minimum lease payments</t>
        </is>
      </c>
      <c r="B9" s="5" t="n">
        <v>4378</v>
      </c>
      <c r="C9" s="4" t="inlineStr">
        <is>
          <t xml:space="preserve"> </t>
        </is>
      </c>
    </row>
    <row r="10">
      <c r="A10" s="4" t="inlineStr">
        <is>
          <t>Less: imputed interest</t>
        </is>
      </c>
      <c r="B10" s="5" t="n">
        <v>-1776</v>
      </c>
      <c r="C10" s="4" t="inlineStr">
        <is>
          <t xml:space="preserve"> </t>
        </is>
      </c>
    </row>
    <row r="11">
      <c r="A11" s="4" t="inlineStr">
        <is>
          <t>Present value of operating lease liabilities</t>
        </is>
      </c>
      <c r="B11" s="5" t="n">
        <v>2602</v>
      </c>
      <c r="C11" s="4" t="inlineStr">
        <is>
          <t xml:space="preserve"> </t>
        </is>
      </c>
    </row>
    <row r="12">
      <c r="A12" s="4" t="inlineStr">
        <is>
          <t>Less : current portion of operating lease liabilities</t>
        </is>
      </c>
      <c r="B12" s="5" t="n">
        <v>-10</v>
      </c>
      <c r="C12" s="7" t="n">
        <v>-408</v>
      </c>
    </row>
    <row r="13">
      <c r="A13" s="4" t="inlineStr">
        <is>
          <t>Long-term portion of operating lease liabilities</t>
        </is>
      </c>
      <c r="B13" s="7" t="n">
        <v>2592</v>
      </c>
      <c r="C13"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Common Stock - Additional Information (Detail) - USD ($) $ / shares in Units, $ in Thousands</t>
        </is>
      </c>
      <c r="D1" s="2" t="inlineStr">
        <is>
          <t>6 Months Ended</t>
        </is>
      </c>
      <c r="E1" s="2" t="inlineStr">
        <is>
          <t>12 Months Ended</t>
        </is>
      </c>
    </row>
    <row r="2">
      <c r="B2" s="2" t="inlineStr">
        <is>
          <t>Aug. 01, 2024</t>
        </is>
      </c>
      <c r="C2" s="2" t="inlineStr">
        <is>
          <t>Jun. 30, 2022</t>
        </is>
      </c>
      <c r="D2" s="2" t="inlineStr">
        <is>
          <t>Jun. 30, 2023</t>
        </is>
      </c>
      <c r="E2" s="2" t="inlineStr">
        <is>
          <t>Dec. 31, 2024</t>
        </is>
      </c>
      <c r="F2" s="2" t="inlineStr">
        <is>
          <t>Dec. 31, 2023</t>
        </is>
      </c>
      <c r="G2" s="2" t="inlineStr">
        <is>
          <t>Dec. 31, 2022</t>
        </is>
      </c>
      <c r="H2" s="2" t="inlineStr">
        <is>
          <t>Jul.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5" t="n">
        <v>500000000</v>
      </c>
      <c r="F4" s="5" t="n">
        <v>500000000</v>
      </c>
      <c r="G4" s="4" t="inlineStr">
        <is>
          <t xml:space="preserve"> </t>
        </is>
      </c>
      <c r="H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8" t="n">
        <v>0.0001</v>
      </c>
      <c r="F5" s="8" t="n">
        <v>0.0001</v>
      </c>
      <c r="G5" s="4" t="inlineStr">
        <is>
          <t xml:space="preserve"> </t>
        </is>
      </c>
      <c r="H5" s="4" t="inlineStr">
        <is>
          <t xml:space="preserve"> </t>
        </is>
      </c>
    </row>
    <row r="6">
      <c r="A6" s="4" t="inlineStr">
        <is>
          <t>Common Stock, Shares, Issued</t>
        </is>
      </c>
      <c r="B6" s="4" t="inlineStr">
        <is>
          <t xml:space="preserve"> </t>
        </is>
      </c>
      <c r="C6" s="4" t="inlineStr">
        <is>
          <t xml:space="preserve"> </t>
        </is>
      </c>
      <c r="D6" s="4" t="inlineStr">
        <is>
          <t xml:space="preserve"> </t>
        </is>
      </c>
      <c r="E6" s="5" t="n">
        <v>101116162</v>
      </c>
      <c r="F6" s="5" t="n">
        <v>87227132</v>
      </c>
      <c r="G6" s="4" t="inlineStr">
        <is>
          <t xml:space="preserve"> </t>
        </is>
      </c>
      <c r="H6" s="4" t="inlineStr">
        <is>
          <t xml:space="preserve"> </t>
        </is>
      </c>
    </row>
    <row r="7">
      <c r="A7" s="4" t="inlineStr">
        <is>
          <t>Common Stock Value</t>
        </is>
      </c>
      <c r="B7" s="4" t="inlineStr">
        <is>
          <t xml:space="preserve"> </t>
        </is>
      </c>
      <c r="C7" s="4" t="inlineStr">
        <is>
          <t xml:space="preserve"> </t>
        </is>
      </c>
      <c r="D7" s="4" t="inlineStr">
        <is>
          <t xml:space="preserve"> </t>
        </is>
      </c>
      <c r="E7" s="7" t="n">
        <v>10</v>
      </c>
      <c r="F7" s="7" t="n">
        <v>9</v>
      </c>
      <c r="G7" s="4" t="inlineStr">
        <is>
          <t xml:space="preserve"> </t>
        </is>
      </c>
      <c r="H7" s="4" t="inlineStr">
        <is>
          <t xml:space="preserve"> </t>
        </is>
      </c>
    </row>
    <row r="8">
      <c r="A8" s="4" t="inlineStr">
        <is>
          <t>Common Stock, Shares, Outstanding</t>
        </is>
      </c>
      <c r="B8" s="4" t="inlineStr">
        <is>
          <t xml:space="preserve"> </t>
        </is>
      </c>
      <c r="C8" s="4" t="inlineStr">
        <is>
          <t xml:space="preserve"> </t>
        </is>
      </c>
      <c r="D8" s="4" t="inlineStr">
        <is>
          <t xml:space="preserve"> </t>
        </is>
      </c>
      <c r="E8" s="5" t="n">
        <v>101116162</v>
      </c>
      <c r="F8" s="5" t="n">
        <v>87227132</v>
      </c>
      <c r="G8" s="4" t="inlineStr">
        <is>
          <t xml:space="preserve"> </t>
        </is>
      </c>
      <c r="H8" s="4" t="inlineStr">
        <is>
          <t xml:space="preserve"> </t>
        </is>
      </c>
    </row>
    <row r="9">
      <c r="A9" s="4" t="inlineStr">
        <is>
          <t>Proceeds from issuance of private placement</t>
        </is>
      </c>
      <c r="B9" s="4" t="inlineStr">
        <is>
          <t xml:space="preserve"> </t>
        </is>
      </c>
      <c r="C9" s="4" t="inlineStr">
        <is>
          <t xml:space="preserve"> </t>
        </is>
      </c>
      <c r="D9" s="4" t="inlineStr">
        <is>
          <t xml:space="preserve"> </t>
        </is>
      </c>
      <c r="E9" s="7" t="n">
        <v>178177</v>
      </c>
      <c r="F9" s="7" t="n">
        <v>0</v>
      </c>
      <c r="G9" s="7" t="n">
        <v>0</v>
      </c>
      <c r="H9" s="4" t="inlineStr">
        <is>
          <t xml:space="preserve"> </t>
        </is>
      </c>
    </row>
    <row r="10">
      <c r="A10" s="4" t="inlineStr">
        <is>
          <t>Common Stock, capital shares purchase an additional for future issuance</t>
        </is>
      </c>
      <c r="B10" s="4" t="inlineStr">
        <is>
          <t xml:space="preserve"> </t>
        </is>
      </c>
      <c r="C10" s="4" t="inlineStr">
        <is>
          <t xml:space="preserve"> </t>
        </is>
      </c>
      <c r="D10" s="4" t="inlineStr">
        <is>
          <t xml:space="preserve"> </t>
        </is>
      </c>
      <c r="E10" s="5" t="n">
        <v>21322714</v>
      </c>
      <c r="F10" s="4" t="inlineStr">
        <is>
          <t xml:space="preserve"> </t>
        </is>
      </c>
      <c r="G10" s="4" t="inlineStr">
        <is>
          <t xml:space="preserve"> </t>
        </is>
      </c>
      <c r="H10" s="4" t="inlineStr">
        <is>
          <t xml:space="preserve"> </t>
        </is>
      </c>
    </row>
    <row r="11">
      <c r="A11" s="4" t="inlineStr">
        <is>
          <t>Proceeds from issuance of common stock, net</t>
        </is>
      </c>
      <c r="B11" s="4" t="inlineStr">
        <is>
          <t xml:space="preserve"> </t>
        </is>
      </c>
      <c r="C11" s="4" t="inlineStr">
        <is>
          <t xml:space="preserve"> </t>
        </is>
      </c>
      <c r="D11" s="4" t="inlineStr">
        <is>
          <t xml:space="preserve"> </t>
        </is>
      </c>
      <c r="E11" s="7" t="n">
        <v>0</v>
      </c>
      <c r="F11" s="5" t="n">
        <v>161409</v>
      </c>
      <c r="G11" s="5" t="n">
        <v>161610</v>
      </c>
      <c r="H11" s="4" t="inlineStr">
        <is>
          <t xml:space="preserve"> </t>
        </is>
      </c>
    </row>
    <row r="12">
      <c r="A12" s="4" t="inlineStr">
        <is>
          <t>Proceeds from issuance of prefunded warrants to purchase common stock, net of issuance costs</t>
        </is>
      </c>
      <c r="B12" s="4" t="inlineStr">
        <is>
          <t xml:space="preserve"> </t>
        </is>
      </c>
      <c r="C12" s="4" t="inlineStr">
        <is>
          <t xml:space="preserve"> </t>
        </is>
      </c>
      <c r="D12" s="4" t="inlineStr">
        <is>
          <t xml:space="preserve"> </t>
        </is>
      </c>
      <c r="E12" s="7" t="n">
        <v>20941</v>
      </c>
      <c r="F12" s="7" t="n">
        <v>0</v>
      </c>
      <c r="G12" s="7" t="n">
        <v>0</v>
      </c>
      <c r="H12" s="4" t="inlineStr">
        <is>
          <t xml:space="preserve"> </t>
        </is>
      </c>
    </row>
    <row r="13">
      <c r="A13" s="4" t="inlineStr">
        <is>
          <t>Common Stock, Capital Shares Reserved for Future Issuance</t>
        </is>
      </c>
      <c r="B13" s="4" t="inlineStr">
        <is>
          <t xml:space="preserve"> </t>
        </is>
      </c>
      <c r="C13" s="4" t="inlineStr">
        <is>
          <t xml:space="preserve"> </t>
        </is>
      </c>
      <c r="D13" s="4" t="inlineStr">
        <is>
          <t xml:space="preserve"> </t>
        </is>
      </c>
      <c r="E13" s="5" t="n">
        <v>21322714</v>
      </c>
      <c r="F13" s="4" t="inlineStr">
        <is>
          <t xml:space="preserve"> </t>
        </is>
      </c>
      <c r="G13" s="4" t="inlineStr">
        <is>
          <t xml:space="preserve"> </t>
        </is>
      </c>
      <c r="H13" s="4" t="inlineStr">
        <is>
          <t xml:space="preserve"> </t>
        </is>
      </c>
    </row>
    <row r="14">
      <c r="A14" s="4" t="inlineStr">
        <is>
          <t>Pre-Funded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rchase Price of Common Stock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14.4999</v>
      </c>
    </row>
    <row r="17">
      <c r="A17" s="4" t="inlineStr">
        <is>
          <t>Number of Pre-funded warrants purcha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517241</v>
      </c>
    </row>
    <row r="18">
      <c r="A18" s="4" t="inlineStr">
        <is>
          <t>Excersise price of pre-funded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0.0001</v>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Price of Common Stock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4.5</v>
      </c>
    </row>
    <row r="22">
      <c r="A22" s="4" t="inlineStr">
        <is>
          <t>Number of Pre-funded warrants purcha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517241</v>
      </c>
    </row>
    <row r="23">
      <c r="A23" s="4" t="inlineStr">
        <is>
          <t>AT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hares, Issued</t>
        </is>
      </c>
      <c r="B25" s="4" t="inlineStr">
        <is>
          <t xml:space="preserve"> </t>
        </is>
      </c>
      <c r="C25" s="4" t="inlineStr">
        <is>
          <t xml:space="preserve"> </t>
        </is>
      </c>
      <c r="D25" s="4" t="inlineStr">
        <is>
          <t xml:space="preserve"> </t>
        </is>
      </c>
      <c r="E25" s="5" t="n">
        <v>0</v>
      </c>
      <c r="F25" s="4" t="inlineStr">
        <is>
          <t xml:space="preserve"> </t>
        </is>
      </c>
      <c r="G25" s="4" t="inlineStr">
        <is>
          <t xml:space="preserve"> </t>
        </is>
      </c>
      <c r="H25" s="4" t="inlineStr">
        <is>
          <t xml:space="preserve"> </t>
        </is>
      </c>
    </row>
    <row r="26">
      <c r="A26" s="4" t="inlineStr">
        <is>
          <t>Common Shares Purcha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Shares Authorized</t>
        </is>
      </c>
      <c r="B28" s="4" t="inlineStr">
        <is>
          <t xml:space="preserve"> </t>
        </is>
      </c>
      <c r="C28" s="4" t="inlineStr">
        <is>
          <t xml:space="preserve"> </t>
        </is>
      </c>
      <c r="D28" s="4" t="inlineStr">
        <is>
          <t xml:space="preserve"> </t>
        </is>
      </c>
      <c r="E28" s="5" t="n">
        <v>500000000</v>
      </c>
      <c r="F28" s="4" t="inlineStr">
        <is>
          <t xml:space="preserve"> </t>
        </is>
      </c>
      <c r="G28" s="4" t="inlineStr">
        <is>
          <t xml:space="preserve"> </t>
        </is>
      </c>
      <c r="H28" s="4" t="inlineStr">
        <is>
          <t xml:space="preserve"> </t>
        </is>
      </c>
    </row>
    <row r="29">
      <c r="A29" s="4" t="inlineStr">
        <is>
          <t>Common Stock, Par or Stated Value Per Share</t>
        </is>
      </c>
      <c r="B29" s="4" t="inlineStr">
        <is>
          <t xml:space="preserve"> </t>
        </is>
      </c>
      <c r="C29" s="4" t="inlineStr">
        <is>
          <t xml:space="preserve"> </t>
        </is>
      </c>
      <c r="D29" s="4" t="inlineStr">
        <is>
          <t xml:space="preserve"> </t>
        </is>
      </c>
      <c r="E29" s="8" t="n">
        <v>0.0001</v>
      </c>
      <c r="F29" s="4" t="inlineStr">
        <is>
          <t xml:space="preserve"> </t>
        </is>
      </c>
      <c r="G29" s="4" t="inlineStr">
        <is>
          <t xml:space="preserve"> </t>
        </is>
      </c>
      <c r="H29" s="4" t="inlineStr">
        <is>
          <t xml:space="preserve"> </t>
        </is>
      </c>
    </row>
    <row r="30">
      <c r="A30" s="4" t="inlineStr">
        <is>
          <t>Common Stock, Shares, Issued</t>
        </is>
      </c>
      <c r="B30" s="4" t="inlineStr">
        <is>
          <t xml:space="preserve"> </t>
        </is>
      </c>
      <c r="C30" s="4" t="inlineStr">
        <is>
          <t xml:space="preserve"> </t>
        </is>
      </c>
      <c r="D30" s="4" t="inlineStr">
        <is>
          <t xml:space="preserve"> </t>
        </is>
      </c>
      <c r="E30" s="5" t="n">
        <v>101116162</v>
      </c>
      <c r="F30" s="4" t="inlineStr">
        <is>
          <t xml:space="preserve"> </t>
        </is>
      </c>
      <c r="G30" s="4" t="inlineStr">
        <is>
          <t xml:space="preserve"> </t>
        </is>
      </c>
      <c r="H30" s="4" t="inlineStr">
        <is>
          <t xml:space="preserve"> </t>
        </is>
      </c>
    </row>
    <row r="31">
      <c r="A31" s="4" t="inlineStr">
        <is>
          <t>Common Stock, Shares, Outstanding</t>
        </is>
      </c>
      <c r="B31" s="4" t="inlineStr">
        <is>
          <t xml:space="preserve"> </t>
        </is>
      </c>
      <c r="C31" s="4" t="inlineStr">
        <is>
          <t xml:space="preserve"> </t>
        </is>
      </c>
      <c r="D31" s="4" t="inlineStr">
        <is>
          <t xml:space="preserve"> </t>
        </is>
      </c>
      <c r="E31" s="5" t="n">
        <v>101116162</v>
      </c>
      <c r="F31" s="4" t="inlineStr">
        <is>
          <t xml:space="preserve"> </t>
        </is>
      </c>
      <c r="G31" s="4" t="inlineStr">
        <is>
          <t xml:space="preserve"> </t>
        </is>
      </c>
      <c r="H31" s="4" t="inlineStr">
        <is>
          <t xml:space="preserve"> </t>
        </is>
      </c>
    </row>
    <row r="32">
      <c r="A32" s="4" t="inlineStr">
        <is>
          <t>Sales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Par or Stated Value Per Share</t>
        </is>
      </c>
      <c r="B34" s="4" t="inlineStr">
        <is>
          <t xml:space="preserve"> </t>
        </is>
      </c>
      <c r="C34" s="7" t="n">
        <v>15</v>
      </c>
      <c r="D34" s="7" t="n">
        <v>13</v>
      </c>
      <c r="E34" s="4" t="inlineStr">
        <is>
          <t xml:space="preserve"> </t>
        </is>
      </c>
      <c r="F34" s="4" t="inlineStr">
        <is>
          <t xml:space="preserve"> </t>
        </is>
      </c>
      <c r="G34" s="4" t="inlineStr">
        <is>
          <t xml:space="preserve"> </t>
        </is>
      </c>
      <c r="H34" s="4" t="inlineStr">
        <is>
          <t xml:space="preserve"> </t>
        </is>
      </c>
    </row>
    <row r="35">
      <c r="A35" s="4" t="inlineStr">
        <is>
          <t>Common Stock, Shares, Issued</t>
        </is>
      </c>
      <c r="B35" s="4" t="inlineStr">
        <is>
          <t xml:space="preserve"> </t>
        </is>
      </c>
      <c r="C35" s="5" t="n">
        <v>11500000</v>
      </c>
      <c r="D35" s="5" t="n">
        <v>13269231</v>
      </c>
      <c r="E35" s="4" t="inlineStr">
        <is>
          <t xml:space="preserve"> </t>
        </is>
      </c>
      <c r="F35" s="4" t="inlineStr">
        <is>
          <t xml:space="preserve"> </t>
        </is>
      </c>
      <c r="G35" s="4" t="inlineStr">
        <is>
          <t xml:space="preserve"> </t>
        </is>
      </c>
      <c r="H35" s="4" t="inlineStr">
        <is>
          <t xml:space="preserve"> </t>
        </is>
      </c>
    </row>
    <row r="36">
      <c r="A36" s="4" t="inlineStr">
        <is>
          <t>Common Stock, capital shares purchase an additional for future issuance</t>
        </is>
      </c>
      <c r="B36" s="4" t="inlineStr">
        <is>
          <t xml:space="preserve"> </t>
        </is>
      </c>
      <c r="C36" s="5" t="n">
        <v>1500000</v>
      </c>
      <c r="D36" s="5" t="n">
        <v>1730769</v>
      </c>
      <c r="E36" s="4" t="inlineStr">
        <is>
          <t xml:space="preserve"> </t>
        </is>
      </c>
      <c r="F36" s="4" t="inlineStr">
        <is>
          <t xml:space="preserve"> </t>
        </is>
      </c>
      <c r="G36" s="4" t="inlineStr">
        <is>
          <t xml:space="preserve"> </t>
        </is>
      </c>
      <c r="H36" s="4" t="inlineStr">
        <is>
          <t xml:space="preserve"> </t>
        </is>
      </c>
    </row>
    <row r="37">
      <c r="A37" s="4" t="inlineStr">
        <is>
          <t>Proceeds from issuance of common stock, net</t>
        </is>
      </c>
      <c r="B37" s="4" t="inlineStr">
        <is>
          <t xml:space="preserve"> </t>
        </is>
      </c>
      <c r="C37" s="7" t="n">
        <v>161600</v>
      </c>
      <c r="D37" s="7" t="n">
        <v>161400</v>
      </c>
      <c r="E37" s="4" t="inlineStr">
        <is>
          <t xml:space="preserve"> </t>
        </is>
      </c>
      <c r="F37" s="4" t="inlineStr">
        <is>
          <t xml:space="preserve"> </t>
        </is>
      </c>
      <c r="G37" s="4" t="inlineStr">
        <is>
          <t xml:space="preserve"> </t>
        </is>
      </c>
      <c r="H37" s="4" t="inlineStr">
        <is>
          <t xml:space="preserve"> </t>
        </is>
      </c>
    </row>
    <row r="38">
      <c r="A38" s="4" t="inlineStr">
        <is>
          <t>Common Stock, Capital Shares Reserved for Future Issuance</t>
        </is>
      </c>
      <c r="B38" s="4" t="inlineStr">
        <is>
          <t xml:space="preserve"> </t>
        </is>
      </c>
      <c r="C38" s="5" t="n">
        <v>1500000</v>
      </c>
      <c r="D38" s="5" t="n">
        <v>1730769</v>
      </c>
      <c r="E38" s="4" t="inlineStr">
        <is>
          <t xml:space="preserve"> </t>
        </is>
      </c>
      <c r="F38" s="4" t="inlineStr">
        <is>
          <t xml:space="preserve"> </t>
        </is>
      </c>
      <c r="G38" s="4" t="inlineStr">
        <is>
          <t xml:space="preserve"> </t>
        </is>
      </c>
      <c r="H38" s="4" t="inlineStr">
        <is>
          <t xml:space="preserve"> </t>
        </is>
      </c>
    </row>
    <row r="39">
      <c r="A39" s="4" t="inlineStr">
        <is>
          <t>Investment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Upfront license f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70800</v>
      </c>
    </row>
    <row r="42">
      <c r="A42" s="4" t="inlineStr">
        <is>
          <t>Number of Common Stock Shares Purchas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341495</v>
      </c>
    </row>
    <row r="43">
      <c r="A43" s="4" t="inlineStr">
        <is>
          <t>Common Stock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32600</v>
      </c>
    </row>
    <row r="44">
      <c r="A44" s="4" t="inlineStr">
        <is>
          <t>Weighted Average Price of Company's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0.17</v>
      </c>
    </row>
    <row r="45">
      <c r="A45" s="4" t="inlineStr">
        <is>
          <t>Investment Agreement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40000</v>
      </c>
    </row>
    <row r="48">
      <c r="A48" s="4" t="inlineStr">
        <is>
          <t>2024 Private Plac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on Stock, Par or Stated Value Per Share</t>
        </is>
      </c>
      <c r="B50" s="4" t="inlineStr">
        <is>
          <t xml:space="preserve"> </t>
        </is>
      </c>
      <c r="C50" s="4" t="inlineStr">
        <is>
          <t xml:space="preserve"> </t>
        </is>
      </c>
      <c r="D50" s="4" t="inlineStr">
        <is>
          <t xml:space="preserve"> </t>
        </is>
      </c>
      <c r="E50" s="8" t="n">
        <v>0.0001</v>
      </c>
      <c r="F50" s="4" t="inlineStr">
        <is>
          <t xml:space="preserve"> </t>
        </is>
      </c>
      <c r="G50" s="4" t="inlineStr">
        <is>
          <t xml:space="preserve"> </t>
        </is>
      </c>
      <c r="H50" s="4" t="inlineStr">
        <is>
          <t xml:space="preserve"> </t>
        </is>
      </c>
    </row>
    <row r="51">
      <c r="A51" s="4" t="inlineStr">
        <is>
          <t>Common Stock,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0551718</v>
      </c>
    </row>
    <row r="52">
      <c r="A52" s="4" t="inlineStr">
        <is>
          <t>Proceeds from issuance of private placement</t>
        </is>
      </c>
      <c r="B52" s="7" t="n">
        <v>1665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2024 Private Placement [Member] | Pre-Funded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oceeds from issuance of prefunded warrants to purchase common stock, net of issuance costs</t>
        </is>
      </c>
      <c r="B55" s="5" t="n">
        <v>209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2024 Private Placement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oceeds from issuance of common stock, net</t>
        </is>
      </c>
      <c r="B58" s="7" t="n">
        <v>1456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2024 Private Placement [Member] | Pre-Funded Warr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wnership percentage</t>
        </is>
      </c>
      <c r="B61" s="4" t="inlineStr">
        <is>
          <t xml:space="preserve"> </t>
        </is>
      </c>
      <c r="C61" s="4" t="inlineStr">
        <is>
          <t xml:space="preserve"> </t>
        </is>
      </c>
      <c r="D61" s="4" t="inlineStr">
        <is>
          <t xml:space="preserve"> </t>
        </is>
      </c>
      <c r="E61" s="11" t="n">
        <v>0.0999</v>
      </c>
      <c r="F61" s="4" t="inlineStr">
        <is>
          <t xml:space="preserve"> </t>
        </is>
      </c>
      <c r="G61" s="4" t="inlineStr">
        <is>
          <t xml:space="preserve"> </t>
        </is>
      </c>
      <c r="H61" s="4" t="inlineStr">
        <is>
          <t xml:space="preserve"> </t>
        </is>
      </c>
    </row>
    <row r="62">
      <c r="A62" s="4" t="inlineStr">
        <is>
          <t>Piper Sandler &amp; Co. and JonesTrading Institutional Services LL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roceeds from issuance of common stock, net</t>
        </is>
      </c>
      <c r="B64" s="4" t="inlineStr">
        <is>
          <t xml:space="preserve"> </t>
        </is>
      </c>
      <c r="C64" s="4" t="inlineStr">
        <is>
          <t xml:space="preserve"> </t>
        </is>
      </c>
      <c r="D64" s="4" t="inlineStr">
        <is>
          <t xml:space="preserve"> </t>
        </is>
      </c>
      <c r="E64" s="7" t="n">
        <v>250000</v>
      </c>
      <c r="F64" s="4" t="inlineStr">
        <is>
          <t xml:space="preserve"> </t>
        </is>
      </c>
      <c r="G64" s="4" t="inlineStr">
        <is>
          <t xml:space="preserve"> </t>
        </is>
      </c>
      <c r="H64" s="4" t="inlineStr">
        <is>
          <t xml:space="preserve"> </t>
        </is>
      </c>
    </row>
  </sheetData>
  <mergeCells count="2">
    <mergeCell ref="A1:A2"/>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tatements of Comprehensiv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Income (Loss)</t>
        </is>
      </c>
      <c r="B4" s="7" t="n">
        <v>-95496</v>
      </c>
      <c r="C4" s="7" t="n">
        <v>-188917</v>
      </c>
      <c r="D4" s="7" t="n">
        <v>-142181</v>
      </c>
    </row>
    <row r="5">
      <c r="A5" s="3" t="inlineStr">
        <is>
          <t>Other comprehensive income:</t>
        </is>
      </c>
      <c r="B5" s="4" t="inlineStr">
        <is>
          <t xml:space="preserve"> </t>
        </is>
      </c>
      <c r="C5" s="4" t="inlineStr">
        <is>
          <t xml:space="preserve"> </t>
        </is>
      </c>
      <c r="D5" s="4" t="inlineStr">
        <is>
          <t xml:space="preserve"> </t>
        </is>
      </c>
    </row>
    <row r="6">
      <c r="A6" s="4" t="inlineStr">
        <is>
          <t>Unrealized gain (loss) on available-for-sale securities</t>
        </is>
      </c>
      <c r="B6" s="5" t="n">
        <v>75</v>
      </c>
      <c r="C6" s="5" t="n">
        <v>80</v>
      </c>
      <c r="D6" s="5" t="n">
        <v>-71</v>
      </c>
    </row>
    <row r="7">
      <c r="A7" s="4" t="inlineStr">
        <is>
          <t>Total comprehensive loss</t>
        </is>
      </c>
      <c r="B7" s="7" t="n">
        <v>-95421</v>
      </c>
      <c r="C7" s="7" t="n">
        <v>-188837</v>
      </c>
      <c r="D7" s="7" t="n">
        <v>-1422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mon Stock - Schedule of Common Stock Shares Reserved for Future Issuance (Detail)</t>
        </is>
      </c>
      <c r="B1" s="2" t="inlineStr">
        <is>
          <t>Dec. 31, 2024 shares</t>
        </is>
      </c>
    </row>
    <row r="2">
      <c r="A2" s="3" t="inlineStr">
        <is>
          <t>Class Of Stock [Line Items]</t>
        </is>
      </c>
      <c r="B2" s="4" t="inlineStr">
        <is>
          <t xml:space="preserve"> </t>
        </is>
      </c>
    </row>
    <row r="3">
      <c r="A3" s="4" t="inlineStr">
        <is>
          <t>Common Stock, capital shares purchase an additional for future issuance</t>
        </is>
      </c>
      <c r="B3" s="5" t="n">
        <v>21322714</v>
      </c>
    </row>
    <row r="4">
      <c r="A4" s="4" t="inlineStr">
        <is>
          <t>Common Stock [Member]</t>
        </is>
      </c>
      <c r="B4" s="4" t="inlineStr">
        <is>
          <t xml:space="preserve"> </t>
        </is>
      </c>
    </row>
    <row r="5">
      <c r="A5" s="3" t="inlineStr">
        <is>
          <t>Class Of Stock [Line Items]</t>
        </is>
      </c>
      <c r="B5" s="4" t="inlineStr">
        <is>
          <t xml:space="preserve"> </t>
        </is>
      </c>
    </row>
    <row r="6">
      <c r="A6" s="4" t="inlineStr">
        <is>
          <t>Common Stock, capital shares purchase an additional for future issuance</t>
        </is>
      </c>
      <c r="B6" s="5" t="n">
        <v>12127435</v>
      </c>
    </row>
    <row r="7">
      <c r="A7" s="4" t="inlineStr">
        <is>
          <t>Restricted Stock Units (RSUs) [Member]</t>
        </is>
      </c>
      <c r="B7" s="4" t="inlineStr">
        <is>
          <t xml:space="preserve"> </t>
        </is>
      </c>
    </row>
    <row r="8">
      <c r="A8" s="3" t="inlineStr">
        <is>
          <t>Class Of Stock [Line Items]</t>
        </is>
      </c>
      <c r="B8" s="4" t="inlineStr">
        <is>
          <t xml:space="preserve"> </t>
        </is>
      </c>
    </row>
    <row r="9">
      <c r="A9" s="4" t="inlineStr">
        <is>
          <t>Common Stock, capital shares purchase an additional for future issuance</t>
        </is>
      </c>
      <c r="B9" s="5" t="n">
        <v>1774287</v>
      </c>
    </row>
    <row r="10">
      <c r="A10" s="4" t="inlineStr">
        <is>
          <t>Employee Stock Option</t>
        </is>
      </c>
      <c r="B10" s="4" t="inlineStr">
        <is>
          <t xml:space="preserve"> </t>
        </is>
      </c>
    </row>
    <row r="11">
      <c r="A11" s="3" t="inlineStr">
        <is>
          <t>Class Of Stock [Line Items]</t>
        </is>
      </c>
      <c r="B11" s="4" t="inlineStr">
        <is>
          <t xml:space="preserve"> </t>
        </is>
      </c>
    </row>
    <row r="12">
      <c r="A12" s="4" t="inlineStr">
        <is>
          <t>Common Stock, capital shares purchase an additional for future issuance</t>
        </is>
      </c>
      <c r="B12" s="5" t="n">
        <v>3482006</v>
      </c>
    </row>
    <row r="13">
      <c r="A13" s="4" t="inlineStr">
        <is>
          <t>Employee Stock Purchase Plan [Member]</t>
        </is>
      </c>
      <c r="B13" s="4" t="inlineStr">
        <is>
          <t xml:space="preserve"> </t>
        </is>
      </c>
    </row>
    <row r="14">
      <c r="A14" s="3" t="inlineStr">
        <is>
          <t>Class Of Stock [Line Items]</t>
        </is>
      </c>
      <c r="B14" s="4" t="inlineStr">
        <is>
          <t xml:space="preserve"> </t>
        </is>
      </c>
    </row>
    <row r="15">
      <c r="A15" s="4" t="inlineStr">
        <is>
          <t>Common Stock, capital shares purchase an additional for future issuance</t>
        </is>
      </c>
      <c r="B15" s="5" t="n">
        <v>2421745</v>
      </c>
    </row>
    <row r="16">
      <c r="A16" s="4" t="inlineStr">
        <is>
          <t>Pre-Funded Warrants [Member]</t>
        </is>
      </c>
      <c r="B16" s="4" t="inlineStr">
        <is>
          <t xml:space="preserve"> </t>
        </is>
      </c>
    </row>
    <row r="17">
      <c r="A17" s="3" t="inlineStr">
        <is>
          <t>Class Of Stock [Line Items]</t>
        </is>
      </c>
      <c r="B17" s="4" t="inlineStr">
        <is>
          <t xml:space="preserve"> </t>
        </is>
      </c>
    </row>
    <row r="18">
      <c r="A18" s="4" t="inlineStr">
        <is>
          <t>Common Stock, capital shares purchase an additional for future issuance</t>
        </is>
      </c>
      <c r="B18" s="5" t="n">
        <v>15172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Stock-based Compensation Expense Recorded in The Accompanying Condensed Consolidated Statements of Operations and Comprehensive Loss (Detail) - USD ($) $ in Thousands</t>
        </is>
      </c>
      <c r="B1" s="2" t="inlineStr">
        <is>
          <t>12 Months Ended</t>
        </is>
      </c>
    </row>
    <row r="2">
      <c r="B2" s="2" t="inlineStr">
        <is>
          <t>Dec. 31, 2024</t>
        </is>
      </c>
      <c r="C2" s="2" t="inlineStr">
        <is>
          <t>Dec. 31, 2023</t>
        </is>
      </c>
      <c r="D2" s="2" t="inlineStr">
        <is>
          <t>Dec.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hare-based compensation expense</t>
        </is>
      </c>
      <c r="B4" s="7" t="n">
        <v>48263</v>
      </c>
      <c r="C4" s="7" t="n">
        <v>39341</v>
      </c>
      <c r="D4" s="7" t="n">
        <v>27242</v>
      </c>
    </row>
    <row r="5">
      <c r="A5" s="4" t="inlineStr">
        <is>
          <t>Research and Development Expense [Member]</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hare-based compensation expense</t>
        </is>
      </c>
      <c r="B7" s="5" t="n">
        <v>16710</v>
      </c>
      <c r="C7" s="5" t="n">
        <v>14381</v>
      </c>
      <c r="D7" s="5" t="n">
        <v>8486</v>
      </c>
    </row>
    <row r="8">
      <c r="A8" s="4" t="inlineStr">
        <is>
          <t>General and Administrative Expense</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hare-based compensation expense</t>
        </is>
      </c>
      <c r="B10" s="7" t="n">
        <v>31553</v>
      </c>
      <c r="C10" s="7" t="n">
        <v>24960</v>
      </c>
      <c r="D10" s="7" t="n">
        <v>1875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 width="14" customWidth="1" min="6" max="6"/>
  </cols>
  <sheetData>
    <row r="1">
      <c r="A1" s="1" t="inlineStr">
        <is>
          <t>Share-based Compensation - Additional Information (Detail) - USD ($) $ / shares in Units, $ in Thousands</t>
        </is>
      </c>
      <c r="C1" s="2" t="inlineStr">
        <is>
          <t>12 Months Ended</t>
        </is>
      </c>
    </row>
    <row r="2">
      <c r="B2" s="2" t="inlineStr">
        <is>
          <t>May 31, 2021</t>
        </is>
      </c>
      <c r="C2" s="2" t="inlineStr">
        <is>
          <t>Dec. 31, 2024</t>
        </is>
      </c>
      <c r="D2" s="2" t="inlineStr">
        <is>
          <t>Dec. 31, 2023</t>
        </is>
      </c>
      <c r="E2" s="2" t="inlineStr">
        <is>
          <t>Dec. 31, 2022</t>
        </is>
      </c>
      <c r="F2" s="2" t="inlineStr">
        <is>
          <t>Oct.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capital shares purchase an additional for future issuance</t>
        </is>
      </c>
      <c r="B4" s="4" t="inlineStr">
        <is>
          <t xml:space="preserve"> </t>
        </is>
      </c>
      <c r="C4" s="5" t="n">
        <v>21322714</v>
      </c>
      <c r="D4" s="4" t="inlineStr">
        <is>
          <t xml:space="preserve"> </t>
        </is>
      </c>
      <c r="E4" s="4" t="inlineStr">
        <is>
          <t xml:space="preserve"> </t>
        </is>
      </c>
      <c r="F4" s="4" t="inlineStr">
        <is>
          <t xml:space="preserve"> </t>
        </is>
      </c>
    </row>
    <row r="5">
      <c r="A5" s="4" t="inlineStr">
        <is>
          <t>Issuance of common stock upon exercise of stock options, Amount</t>
        </is>
      </c>
      <c r="B5" s="4" t="inlineStr">
        <is>
          <t xml:space="preserve"> </t>
        </is>
      </c>
      <c r="C5" s="7" t="n">
        <v>2267</v>
      </c>
      <c r="D5" s="7" t="n">
        <v>1338</v>
      </c>
      <c r="E5" s="7" t="n">
        <v>3649</v>
      </c>
      <c r="F5" s="4" t="inlineStr">
        <is>
          <t xml:space="preserve"> </t>
        </is>
      </c>
    </row>
    <row r="6">
      <c r="A6" s="4" t="inlineStr">
        <is>
          <t>Share-based compensation expense</t>
        </is>
      </c>
      <c r="B6" s="4" t="inlineStr">
        <is>
          <t xml:space="preserve"> </t>
        </is>
      </c>
      <c r="C6" s="7" t="n">
        <v>48263</v>
      </c>
      <c r="D6" s="5" t="n">
        <v>39341</v>
      </c>
      <c r="E6" s="5" t="n">
        <v>27242</v>
      </c>
      <c r="F6" s="4" t="inlineStr">
        <is>
          <t xml:space="preserve"> </t>
        </is>
      </c>
    </row>
    <row r="7">
      <c r="A7" s="4" t="inlineStr">
        <is>
          <t>Weighted-average vesting contractual term of the award</t>
        </is>
      </c>
      <c r="B7" s="4" t="inlineStr">
        <is>
          <t xml:space="preserve"> </t>
        </is>
      </c>
      <c r="C7" s="4" t="inlineStr">
        <is>
          <t>10 years</t>
        </is>
      </c>
      <c r="D7" s="4" t="inlineStr">
        <is>
          <t xml:space="preserve"> </t>
        </is>
      </c>
      <c r="E7" s="4" t="inlineStr">
        <is>
          <t xml:space="preserve"> </t>
        </is>
      </c>
      <c r="F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average vesting contractual term of the award</t>
        </is>
      </c>
      <c r="B10" s="4" t="inlineStr">
        <is>
          <t xml:space="preserve"> </t>
        </is>
      </c>
      <c r="C10" s="4" t="inlineStr">
        <is>
          <t>2 years 8 months 12 days</t>
        </is>
      </c>
      <c r="D10" s="4" t="inlineStr">
        <is>
          <t xml:space="preserve"> </t>
        </is>
      </c>
      <c r="E10" s="4" t="inlineStr">
        <is>
          <t xml:space="preserve"> </t>
        </is>
      </c>
      <c r="F10" s="4" t="inlineStr">
        <is>
          <t xml:space="preserve"> </t>
        </is>
      </c>
    </row>
    <row r="11">
      <c r="A11" s="4" t="inlineStr">
        <is>
          <t>Unamortized stock-based compensation for stock options</t>
        </is>
      </c>
      <c r="B11" s="4" t="inlineStr">
        <is>
          <t xml:space="preserve"> </t>
        </is>
      </c>
      <c r="C11" s="7" t="n">
        <v>25800</v>
      </c>
      <c r="D11" s="4" t="inlineStr">
        <is>
          <t xml:space="preserve"> </t>
        </is>
      </c>
      <c r="E11" s="4" t="inlineStr">
        <is>
          <t xml:space="preserve"> </t>
        </is>
      </c>
      <c r="F11" s="4" t="inlineStr">
        <is>
          <t xml:space="preserve"> </t>
        </is>
      </c>
    </row>
    <row r="12">
      <c r="A12" s="4" t="inlineStr">
        <is>
          <t>Unvested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average vesting contractual term of the award</t>
        </is>
      </c>
      <c r="B14" s="4" t="inlineStr">
        <is>
          <t xml:space="preserve"> </t>
        </is>
      </c>
      <c r="C14" s="4" t="inlineStr">
        <is>
          <t>2 months 12 days</t>
        </is>
      </c>
      <c r="D14" s="4" t="inlineStr">
        <is>
          <t xml:space="preserve"> </t>
        </is>
      </c>
      <c r="E14" s="4" t="inlineStr">
        <is>
          <t xml:space="preserve"> </t>
        </is>
      </c>
      <c r="F14" s="4" t="inlineStr">
        <is>
          <t xml:space="preserve"> </t>
        </is>
      </c>
    </row>
    <row r="15">
      <c r="A15" s="4" t="inlineStr">
        <is>
          <t>Unamortized stock-based compensation for stock options</t>
        </is>
      </c>
      <c r="B15" s="4" t="inlineStr">
        <is>
          <t xml:space="preserve"> </t>
        </is>
      </c>
      <c r="C15" s="7" t="n">
        <v>500</v>
      </c>
      <c r="D15" s="4" t="inlineStr">
        <is>
          <t xml:space="preserve"> </t>
        </is>
      </c>
      <c r="E15" s="4" t="inlineStr">
        <is>
          <t xml:space="preserve"> </t>
        </is>
      </c>
      <c r="F15" s="4" t="inlineStr">
        <is>
          <t xml:space="preserve"> </t>
        </is>
      </c>
    </row>
    <row r="16">
      <c r="A16" s="4" t="inlineStr">
        <is>
          <t>2021 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capital shares purchase an additional for future issuance</t>
        </is>
      </c>
      <c r="B18" s="5" t="n">
        <v>6369000</v>
      </c>
      <c r="C18" s="4" t="inlineStr">
        <is>
          <t xml:space="preserve"> </t>
        </is>
      </c>
      <c r="D18" s="4" t="inlineStr">
        <is>
          <t xml:space="preserve"> </t>
        </is>
      </c>
      <c r="E18" s="4" t="inlineStr">
        <is>
          <t xml:space="preserve"> </t>
        </is>
      </c>
      <c r="F18" s="4" t="inlineStr">
        <is>
          <t xml:space="preserve"> </t>
        </is>
      </c>
    </row>
    <row r="19">
      <c r="A19" s="4" t="inlineStr">
        <is>
          <t>Conversion of Stock, Shares Issued</t>
        </is>
      </c>
      <c r="B19" s="5" t="n">
        <v>4719605</v>
      </c>
      <c r="C19" s="4" t="inlineStr">
        <is>
          <t xml:space="preserve"> </t>
        </is>
      </c>
      <c r="D19" s="4" t="inlineStr">
        <is>
          <t xml:space="preserve"> </t>
        </is>
      </c>
      <c r="E19" s="4" t="inlineStr">
        <is>
          <t xml:space="preserve"> </t>
        </is>
      </c>
      <c r="F19" s="4" t="inlineStr">
        <is>
          <t xml:space="preserve"> </t>
        </is>
      </c>
    </row>
    <row r="20">
      <c r="A20" s="4" t="inlineStr">
        <is>
          <t>Issuance of common stock upon exercise of stock options, Amount</t>
        </is>
      </c>
      <c r="B20" s="4" t="inlineStr">
        <is>
          <t xml:space="preserve"> </t>
        </is>
      </c>
      <c r="C20" s="5" t="n">
        <v>400</v>
      </c>
      <c r="D20" s="5" t="n">
        <v>600</v>
      </c>
      <c r="E20" s="5" t="n">
        <v>1600</v>
      </c>
      <c r="F20" s="4" t="inlineStr">
        <is>
          <t xml:space="preserve"> </t>
        </is>
      </c>
    </row>
    <row r="21">
      <c r="A21" s="4" t="inlineStr">
        <is>
          <t>Total fair value of options</t>
        </is>
      </c>
      <c r="B21" s="4" t="inlineStr">
        <is>
          <t xml:space="preserve"> </t>
        </is>
      </c>
      <c r="C21" s="7" t="n">
        <v>33300</v>
      </c>
      <c r="D21" s="7" t="n">
        <v>29200</v>
      </c>
      <c r="E21" s="7" t="n">
        <v>23100</v>
      </c>
      <c r="F21" s="4" t="inlineStr">
        <is>
          <t xml:space="preserve"> </t>
        </is>
      </c>
    </row>
    <row r="22">
      <c r="A22" s="4" t="inlineStr">
        <is>
          <t>Weighted-average vesting contractual term of the award</t>
        </is>
      </c>
      <c r="B22" s="4" t="inlineStr">
        <is>
          <t xml:space="preserve"> </t>
        </is>
      </c>
      <c r="C22" s="4" t="inlineStr">
        <is>
          <t>7 years 6 months</t>
        </is>
      </c>
      <c r="D22" s="4" t="inlineStr">
        <is>
          <t xml:space="preserve"> </t>
        </is>
      </c>
      <c r="E22" s="4" t="inlineStr">
        <is>
          <t xml:space="preserve"> </t>
        </is>
      </c>
      <c r="F22" s="4" t="inlineStr">
        <is>
          <t xml:space="preserve"> </t>
        </is>
      </c>
    </row>
    <row r="23">
      <c r="A23" s="4" t="inlineStr">
        <is>
          <t>2021 Equity Incentive Plan [Member] | Performance Stock Op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eighted-average grant date fair value of options granted</t>
        </is>
      </c>
      <c r="B25" s="4" t="inlineStr">
        <is>
          <t xml:space="preserve"> </t>
        </is>
      </c>
      <c r="C25" s="9" t="n">
        <v>9.220000000000001</v>
      </c>
      <c r="D25" s="9" t="n">
        <v>13.14</v>
      </c>
      <c r="E25" s="9" t="n">
        <v>10.03</v>
      </c>
      <c r="F25" s="4" t="inlineStr">
        <is>
          <t xml:space="preserve"> </t>
        </is>
      </c>
    </row>
    <row r="26">
      <c r="A26" s="4" t="inlineStr">
        <is>
          <t>Weighted-average vesting contractual term of the award</t>
        </is>
      </c>
      <c r="B26" s="4" t="inlineStr">
        <is>
          <t xml:space="preserve"> </t>
        </is>
      </c>
      <c r="C26" s="4" t="inlineStr">
        <is>
          <t>2 years 1 month 6 days</t>
        </is>
      </c>
      <c r="D26" s="4" t="inlineStr">
        <is>
          <t xml:space="preserve"> </t>
        </is>
      </c>
      <c r="E26" s="4" t="inlineStr">
        <is>
          <t xml:space="preserve"> </t>
        </is>
      </c>
      <c r="F26" s="4" t="inlineStr">
        <is>
          <t xml:space="preserve"> </t>
        </is>
      </c>
    </row>
    <row r="27">
      <c r="A27" s="4" t="inlineStr">
        <is>
          <t>Unamortized stock-based compensation for stock options</t>
        </is>
      </c>
      <c r="B27" s="4" t="inlineStr">
        <is>
          <t xml:space="preserve"> </t>
        </is>
      </c>
      <c r="C27" s="7" t="n">
        <v>45900</v>
      </c>
      <c r="D27" s="4" t="inlineStr">
        <is>
          <t xml:space="preserve"> </t>
        </is>
      </c>
      <c r="E27" s="4" t="inlineStr">
        <is>
          <t xml:space="preserve"> </t>
        </is>
      </c>
      <c r="F27" s="4" t="inlineStr">
        <is>
          <t xml:space="preserve"> </t>
        </is>
      </c>
    </row>
    <row r="28">
      <c r="A28" s="4" t="inlineStr">
        <is>
          <t>2021 Equity Incentive Plan [Member] | Incremental Shares Reserved For Future Issuanc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Arrangement by Share-based Payment Award, Percentage of Outstanding Stock Maximum</t>
        </is>
      </c>
      <c r="B30" s="10" t="n">
        <v>0.05</v>
      </c>
      <c r="C30" s="4" t="inlineStr">
        <is>
          <t xml:space="preserve"> </t>
        </is>
      </c>
      <c r="D30" s="4" t="inlineStr">
        <is>
          <t xml:space="preserve"> </t>
        </is>
      </c>
      <c r="E30" s="4" t="inlineStr">
        <is>
          <t xml:space="preserve"> </t>
        </is>
      </c>
      <c r="F30" s="4" t="inlineStr">
        <is>
          <t xml:space="preserve"> </t>
        </is>
      </c>
    </row>
    <row r="31">
      <c r="A31" s="4" t="inlineStr">
        <is>
          <t>2021 Employee Stock Purchase Pla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capital shares purchase an additional for future issuance</t>
        </is>
      </c>
      <c r="B33" s="5" t="n">
        <v>603000</v>
      </c>
      <c r="C33" s="4" t="inlineStr">
        <is>
          <t xml:space="preserve"> </t>
        </is>
      </c>
      <c r="D33" s="4" t="inlineStr">
        <is>
          <t xml:space="preserve"> </t>
        </is>
      </c>
      <c r="E33" s="4" t="inlineStr">
        <is>
          <t xml:space="preserve"> </t>
        </is>
      </c>
      <c r="F33" s="4" t="inlineStr">
        <is>
          <t xml:space="preserve"> </t>
        </is>
      </c>
    </row>
    <row r="34">
      <c r="A34" s="4" t="inlineStr">
        <is>
          <t>Share-based Compensation Arrangement by Share-based Payment Award, Percentage of Outstanding Stock Maximum</t>
        </is>
      </c>
      <c r="B34" s="10" t="n">
        <v>0.01</v>
      </c>
      <c r="C34" s="4" t="inlineStr">
        <is>
          <t xml:space="preserve"> </t>
        </is>
      </c>
      <c r="D34" s="4" t="inlineStr">
        <is>
          <t xml:space="preserve"> </t>
        </is>
      </c>
      <c r="E34" s="4" t="inlineStr">
        <is>
          <t xml:space="preserve"> </t>
        </is>
      </c>
      <c r="F34" s="4" t="inlineStr">
        <is>
          <t xml:space="preserve"> </t>
        </is>
      </c>
    </row>
    <row r="35">
      <c r="A35" s="4" t="inlineStr">
        <is>
          <t>Stock Issued During Period, Shares, Employee Stock Ownership Plan</t>
        </is>
      </c>
      <c r="B35" s="4" t="inlineStr">
        <is>
          <t xml:space="preserve"> </t>
        </is>
      </c>
      <c r="C35" s="5" t="n">
        <v>407629</v>
      </c>
      <c r="D35" s="4" t="inlineStr">
        <is>
          <t xml:space="preserve"> </t>
        </is>
      </c>
      <c r="E35" s="4" t="inlineStr">
        <is>
          <t xml:space="preserve"> </t>
        </is>
      </c>
      <c r="F35" s="4" t="inlineStr">
        <is>
          <t xml:space="preserve"> </t>
        </is>
      </c>
    </row>
    <row r="36">
      <c r="A36" s="4" t="inlineStr">
        <is>
          <t>Share-based compensation expense</t>
        </is>
      </c>
      <c r="B36" s="4" t="inlineStr">
        <is>
          <t xml:space="preserve"> </t>
        </is>
      </c>
      <c r="C36" s="7" t="n">
        <v>800</v>
      </c>
      <c r="D36" s="7" t="n">
        <v>800</v>
      </c>
      <c r="E36" s="7" t="n">
        <v>500</v>
      </c>
      <c r="F36" s="4" t="inlineStr">
        <is>
          <t xml:space="preserve"> </t>
        </is>
      </c>
    </row>
    <row r="37">
      <c r="A37" s="4" t="inlineStr">
        <is>
          <t>2022 Equity Inducement Pla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mon Stock, capital shares purchase an additional for future issuance</t>
        </is>
      </c>
      <c r="B39" s="4" t="inlineStr">
        <is>
          <t xml:space="preserve"> </t>
        </is>
      </c>
      <c r="C39" s="4" t="inlineStr">
        <is>
          <t xml:space="preserve"> </t>
        </is>
      </c>
      <c r="D39" s="4" t="inlineStr">
        <is>
          <t xml:space="preserve"> </t>
        </is>
      </c>
      <c r="E39" s="4" t="inlineStr">
        <is>
          <t xml:space="preserve"> </t>
        </is>
      </c>
      <c r="F39" s="5" t="n">
        <v>100000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40" customWidth="1" min="2" max="2"/>
  </cols>
  <sheetData>
    <row r="1">
      <c r="A1" s="1" t="inlineStr">
        <is>
          <t>Share-based Compensation - Summary of Stock Option Activity (Detail)</t>
        </is>
      </c>
      <c r="B1" s="2" t="inlineStr">
        <is>
          <t>12 Months Ended</t>
        </is>
      </c>
    </row>
    <row r="2">
      <c r="B2" s="2" t="inlineStr">
        <is>
          <t>Dec. 31, 2024 USD ($) $ / shares shares</t>
        </is>
      </c>
    </row>
    <row r="3">
      <c r="A3" s="3" t="inlineStr">
        <is>
          <t>Share Based Compensation Arrangement By Share Based Payment Award [Line Items]</t>
        </is>
      </c>
      <c r="B3" s="4" t="inlineStr">
        <is>
          <t xml:space="preserve"> </t>
        </is>
      </c>
    </row>
    <row r="4">
      <c r="A4" s="4" t="inlineStr">
        <is>
          <t>Vested and expected to vest at December 31, 2024</t>
        </is>
      </c>
      <c r="B4" s="4" t="inlineStr">
        <is>
          <t>10 years</t>
        </is>
      </c>
    </row>
    <row r="5">
      <c r="A5" s="4" t="inlineStr">
        <is>
          <t>2021 Equity Incentive Plan [Member]</t>
        </is>
      </c>
      <c r="B5" s="4" t="inlineStr">
        <is>
          <t xml:space="preserve"> </t>
        </is>
      </c>
    </row>
    <row r="6">
      <c r="A6" s="3" t="inlineStr">
        <is>
          <t>Share Based Compensation Arrangement By Share Based Payment Award [Line Items]</t>
        </is>
      </c>
      <c r="B6" s="4" t="inlineStr">
        <is>
          <t xml:space="preserve"> </t>
        </is>
      </c>
    </row>
    <row r="7">
      <c r="A7" s="4" t="inlineStr">
        <is>
          <t>Number of Shares, Beginning Balance | shares</t>
        </is>
      </c>
      <c r="B7" s="5" t="n">
        <v>10211758</v>
      </c>
    </row>
    <row r="8">
      <c r="A8" s="4" t="inlineStr">
        <is>
          <t>Granted | shares</t>
        </is>
      </c>
      <c r="B8" s="5" t="n">
        <v>2915362</v>
      </c>
    </row>
    <row r="9">
      <c r="A9" s="4" t="inlineStr">
        <is>
          <t>Exercised | shares</t>
        </is>
      </c>
      <c r="B9" s="5" t="n">
        <v>-172163</v>
      </c>
    </row>
    <row r="10">
      <c r="A10" s="4" t="inlineStr">
        <is>
          <t>Forfeiture | shares</t>
        </is>
      </c>
      <c r="B10" s="5" t="n">
        <v>-827522</v>
      </c>
    </row>
    <row r="11">
      <c r="A11" s="4" t="inlineStr">
        <is>
          <t>Number of Shares, Ending Balance | shares</t>
        </is>
      </c>
      <c r="B11" s="5" t="n">
        <v>12127435</v>
      </c>
    </row>
    <row r="12">
      <c r="A12" s="4" t="inlineStr">
        <is>
          <t>Vested and expected to vest at December 31, 2024 | shares</t>
        </is>
      </c>
      <c r="B12" s="5" t="n">
        <v>12127435</v>
      </c>
    </row>
    <row r="13">
      <c r="A13" s="4" t="inlineStr">
        <is>
          <t>Exercisable at December 31, 2024 | shares</t>
        </is>
      </c>
      <c r="B13" s="5" t="n">
        <v>7610570</v>
      </c>
    </row>
    <row r="14">
      <c r="A14" s="4" t="inlineStr">
        <is>
          <t>Weighted Average Exercise Price, Begining Balance | $ / shares</t>
        </is>
      </c>
      <c r="B14" s="6" t="n">
        <v>17.1</v>
      </c>
    </row>
    <row r="15">
      <c r="A15" s="4" t="inlineStr">
        <is>
          <t>Granted | $ / shares</t>
        </is>
      </c>
      <c r="B15" s="12" t="n">
        <v>14.28</v>
      </c>
    </row>
    <row r="16">
      <c r="A16" s="4" t="inlineStr">
        <is>
          <t>Exercised | $ / shares</t>
        </is>
      </c>
      <c r="B16" s="12" t="n">
        <v>13.18</v>
      </c>
    </row>
    <row r="17">
      <c r="A17" s="4" t="inlineStr">
        <is>
          <t>Forfeiture | $ / shares</t>
        </is>
      </c>
      <c r="B17" s="12" t="n">
        <v>16.84</v>
      </c>
    </row>
    <row r="18">
      <c r="A18" s="4" t="inlineStr">
        <is>
          <t>Weighted Average Exercise Price, Ending Balance | $ / shares</t>
        </is>
      </c>
      <c r="B18" s="13" t="n">
        <v>16.5</v>
      </c>
    </row>
    <row r="19">
      <c r="A19" s="4" t="inlineStr">
        <is>
          <t>Vested and expected to vest at December 31, 2024 | $ / shares</t>
        </is>
      </c>
      <c r="B19" s="13" t="n">
        <v>16.5</v>
      </c>
    </row>
    <row r="20">
      <c r="A20" s="4" t="inlineStr">
        <is>
          <t>Exercisable at December 31, 2024 | $ / shares</t>
        </is>
      </c>
      <c r="B20" s="9" t="n">
        <v>16.66</v>
      </c>
    </row>
    <row r="21">
      <c r="A21" s="4" t="inlineStr">
        <is>
          <t>Weighted-Average Remaining Contractual Term, Outstanding at December 31, 2021</t>
        </is>
      </c>
      <c r="B21" s="4" t="inlineStr">
        <is>
          <t>7 years 6 months</t>
        </is>
      </c>
    </row>
    <row r="22">
      <c r="A22" s="4" t="inlineStr">
        <is>
          <t>Vested and expected to vest at December 31, 2024</t>
        </is>
      </c>
      <c r="B22" s="4" t="inlineStr">
        <is>
          <t>7 years 6 months</t>
        </is>
      </c>
    </row>
    <row r="23">
      <c r="A23" s="4" t="inlineStr">
        <is>
          <t>Weighted-Average Remaining Contractual Term, Exercisable at December 31, 2024</t>
        </is>
      </c>
      <c r="B23" s="4" t="inlineStr">
        <is>
          <t>7 years</t>
        </is>
      </c>
    </row>
    <row r="24">
      <c r="A24" s="4" t="inlineStr">
        <is>
          <t>Exercised | $</t>
        </is>
      </c>
      <c r="B24" s="7" t="n">
        <v>401500</v>
      </c>
    </row>
    <row r="25">
      <c r="A25" s="4" t="inlineStr">
        <is>
          <t>Outstanding at December 31, 2024, Aggregiate Intrinsic Value | $</t>
        </is>
      </c>
      <c r="B25" s="5" t="n">
        <v>748500</v>
      </c>
    </row>
    <row r="26">
      <c r="A26" s="4" t="inlineStr">
        <is>
          <t>Vested and expected to vest at December 31, 2024 | $</t>
        </is>
      </c>
      <c r="B26" s="5" t="n">
        <v>748500</v>
      </c>
    </row>
    <row r="27">
      <c r="A27" s="4" t="inlineStr">
        <is>
          <t>Exercisable at December 31, 2024, Aggregiate Intrinsic Value | $</t>
        </is>
      </c>
      <c r="B27" s="7" t="n">
        <v>4312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hare-based Compensation - Summary of The Black-Scholes Option Pricing Model to Estimate The Fair Value of Stock Option Granted (Detail) - 2021 Equity Incentive Plan [Member]</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dividend yield</t>
        </is>
      </c>
      <c r="B4" s="10" t="n">
        <v>0</v>
      </c>
      <c r="C4" s="10" t="n">
        <v>0</v>
      </c>
      <c r="D4" s="10" t="n">
        <v>0</v>
      </c>
    </row>
    <row r="5">
      <c r="A5" s="4" t="inlineStr">
        <is>
          <t>Minimum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Expected term (in years)</t>
        </is>
      </c>
      <c r="B7" s="4" t="inlineStr">
        <is>
          <t>5 years 3 months 7 days</t>
        </is>
      </c>
      <c r="C7" s="4" t="inlineStr">
        <is>
          <t>5 years 3 months 7 days</t>
        </is>
      </c>
      <c r="D7" s="4" t="inlineStr">
        <is>
          <t>2 years 11 months 1 day</t>
        </is>
      </c>
    </row>
    <row r="8">
      <c r="A8" s="4" t="inlineStr">
        <is>
          <t>Expected volatility</t>
        </is>
      </c>
      <c r="B8" s="11" t="n">
        <v>0.6827</v>
      </c>
      <c r="C8" s="11" t="n">
        <v>0.6874</v>
      </c>
      <c r="D8" s="11" t="n">
        <v>0.652</v>
      </c>
    </row>
    <row r="9">
      <c r="A9" s="4" t="inlineStr">
        <is>
          <t>Risk-free interest rate</t>
        </is>
      </c>
      <c r="B9" s="11" t="n">
        <v>0.0343</v>
      </c>
      <c r="C9" s="11" t="n">
        <v>0.0347</v>
      </c>
      <c r="D9" s="11" t="n">
        <v>0.0147</v>
      </c>
    </row>
    <row r="10">
      <c r="A10" s="4" t="inlineStr">
        <is>
          <t>Maximum [Member]</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Expected term (in years)</t>
        </is>
      </c>
      <c r="B12" s="4" t="inlineStr">
        <is>
          <t>6 years 8 months 26 days</t>
        </is>
      </c>
      <c r="C12" s="4" t="inlineStr">
        <is>
          <t>6 years 3 months</t>
        </is>
      </c>
      <c r="D12" s="4" t="inlineStr">
        <is>
          <t>6 years 3 months 29 days</t>
        </is>
      </c>
    </row>
    <row r="13">
      <c r="A13" s="4" t="inlineStr">
        <is>
          <t>Expected volatility</t>
        </is>
      </c>
      <c r="B13" s="11" t="n">
        <v>0.7057</v>
      </c>
      <c r="C13" s="11" t="n">
        <v>0.8198</v>
      </c>
      <c r="D13" s="11" t="n">
        <v>0.8168</v>
      </c>
    </row>
    <row r="14">
      <c r="A14" s="4" t="inlineStr">
        <is>
          <t>Risk-free interest rate</t>
        </is>
      </c>
      <c r="B14" s="11" t="n">
        <v>0.0447</v>
      </c>
      <c r="C14" s="11" t="n">
        <v>0.0467</v>
      </c>
      <c r="D14" s="11" t="n">
        <v>0.043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Units Activity (Detail) - 2021 Stock Incentive Plan [Member] - Restricted Stock Units (RSUs)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Unvested restricted stock units at December 31, 2023 | shares</t>
        </is>
      </c>
      <c r="B4" s="5" t="n">
        <v>1031545</v>
      </c>
    </row>
    <row r="5">
      <c r="A5" s="4" t="inlineStr">
        <is>
          <t>Granted | shares</t>
        </is>
      </c>
      <c r="B5" s="5" t="n">
        <v>1640180</v>
      </c>
    </row>
    <row r="6">
      <c r="A6" s="4" t="inlineStr">
        <is>
          <t>Vested | shares</t>
        </is>
      </c>
      <c r="B6" s="5" t="n">
        <v>-680963</v>
      </c>
    </row>
    <row r="7">
      <c r="A7" s="4" t="inlineStr">
        <is>
          <t>Forfeited | shares</t>
        </is>
      </c>
      <c r="B7" s="5" t="n">
        <v>-216475</v>
      </c>
    </row>
    <row r="8">
      <c r="A8" s="4" t="inlineStr">
        <is>
          <t>Unvested restricted stock units at December 31, 2024 | shares</t>
        </is>
      </c>
      <c r="B8" s="5" t="n">
        <v>1774287</v>
      </c>
    </row>
    <row r="9">
      <c r="A9" s="4" t="inlineStr">
        <is>
          <t>Weighted Average Grant Date Fair Value, Beginning Balance | $ / shares</t>
        </is>
      </c>
      <c r="B9" s="9" t="n">
        <v>18.27</v>
      </c>
    </row>
    <row r="10">
      <c r="A10" s="4" t="inlineStr">
        <is>
          <t>Grant date fair value | $ / shares</t>
        </is>
      </c>
      <c r="B10" s="12" t="n">
        <v>14.35</v>
      </c>
    </row>
    <row r="11">
      <c r="A11" s="4" t="inlineStr">
        <is>
          <t>Vested | $ / shares</t>
        </is>
      </c>
      <c r="B11" s="12" t="n">
        <v>16.48</v>
      </c>
    </row>
    <row r="12">
      <c r="A12" s="4" t="inlineStr">
        <is>
          <t>Forfeited | $ / shares</t>
        </is>
      </c>
      <c r="B12" s="12" t="n">
        <v>16.22</v>
      </c>
    </row>
    <row r="13">
      <c r="A13" s="4" t="inlineStr">
        <is>
          <t>Weighted Average Grant Date Fair Value, Ending Balance | $ / shares</t>
        </is>
      </c>
      <c r="B13" s="9" t="n">
        <v>15.5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The Unvested Common Stock (Detail) - Unvested Common Stock</t>
        </is>
      </c>
      <c r="B1" s="2" t="inlineStr">
        <is>
          <t>12 Months Ended</t>
        </is>
      </c>
    </row>
    <row r="2">
      <c r="B2" s="2" t="inlineStr">
        <is>
          <t>Dec. 31, 2024 $ / shares shares</t>
        </is>
      </c>
    </row>
    <row r="3">
      <c r="A3" s="3" t="inlineStr">
        <is>
          <t>Share Based Compensation Arrangement By Share Based Payment Award [Line Items]</t>
        </is>
      </c>
      <c r="B3" s="4" t="inlineStr">
        <is>
          <t xml:space="preserve"> </t>
        </is>
      </c>
    </row>
    <row r="4">
      <c r="A4" s="4" t="inlineStr">
        <is>
          <t>Number of Shares, Unvasted Restricted Stock, Beginning balance | shares</t>
        </is>
      </c>
      <c r="B4" s="5" t="n">
        <v>747679</v>
      </c>
    </row>
    <row r="5">
      <c r="A5" s="4" t="inlineStr">
        <is>
          <t>Vested | shares</t>
        </is>
      </c>
      <c r="B5" s="5" t="n">
        <v>-636647</v>
      </c>
    </row>
    <row r="6">
      <c r="A6" s="4" t="inlineStr">
        <is>
          <t>Forfeited | shares</t>
        </is>
      </c>
      <c r="B6" s="5" t="n">
        <v>-28751</v>
      </c>
    </row>
    <row r="7">
      <c r="A7" s="4" t="inlineStr">
        <is>
          <t>Number of Shares, Unvasted Restricted Stock, Ending balance | shares</t>
        </is>
      </c>
      <c r="B7" s="5" t="n">
        <v>82281</v>
      </c>
    </row>
    <row r="8">
      <c r="A8" s="4" t="inlineStr">
        <is>
          <t>Weighted Average Grant Date Fair Value, Beginning Balance | $ / shares</t>
        </is>
      </c>
      <c r="B8" s="7" t="n">
        <v>16</v>
      </c>
    </row>
    <row r="9">
      <c r="A9" s="4" t="inlineStr">
        <is>
          <t>Vested | $ / shares</t>
        </is>
      </c>
      <c r="B9" s="5" t="n">
        <v>16</v>
      </c>
    </row>
    <row r="10">
      <c r="A10" s="4" t="inlineStr">
        <is>
          <t>Forfeited | $ / shares</t>
        </is>
      </c>
      <c r="B10" s="5" t="n">
        <v>16</v>
      </c>
    </row>
    <row r="11">
      <c r="A11" s="4" t="inlineStr">
        <is>
          <t>Weighted Average Grant Date Fair Value, Ending Balance | $ / shares</t>
        </is>
      </c>
      <c r="B11" s="7" t="n">
        <v>1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Basic and Diluted Net Loss Per Share Attributable to Common Shareholders/Stockholders (Detail)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7" t="n">
        <v>-95496</v>
      </c>
      <c r="C4" s="7" t="n">
        <v>-188917</v>
      </c>
      <c r="D4" s="7" t="n">
        <v>-142181</v>
      </c>
    </row>
    <row r="5">
      <c r="A5" s="4" t="inlineStr">
        <is>
          <t>Net loss per share, basic</t>
        </is>
      </c>
      <c r="B5" s="9" t="n">
        <v>-1.02</v>
      </c>
      <c r="C5" s="9" t="n">
        <v>-2.37</v>
      </c>
      <c r="D5" s="9" t="n">
        <v>-2.17</v>
      </c>
    </row>
    <row r="6">
      <c r="A6" s="4" t="inlineStr">
        <is>
          <t>Net loss per share, diluted</t>
        </is>
      </c>
      <c r="B6" s="9" t="n">
        <v>-1.02</v>
      </c>
      <c r="C6" s="9" t="n">
        <v>-2.37</v>
      </c>
      <c r="D6" s="9" t="n">
        <v>-2.17</v>
      </c>
    </row>
    <row r="7">
      <c r="A7" s="4" t="inlineStr">
        <is>
          <t>Weighted-average number of common shares used in computing net loss per share, basic</t>
        </is>
      </c>
      <c r="B7" s="5" t="n">
        <v>93234195</v>
      </c>
      <c r="C7" s="5" t="n">
        <v>79773004</v>
      </c>
      <c r="D7" s="5" t="n">
        <v>65466773</v>
      </c>
    </row>
    <row r="8">
      <c r="A8" s="4" t="inlineStr">
        <is>
          <t>Weighted-average number of common shares used in computing net loss per share, diluted</t>
        </is>
      </c>
      <c r="B8" s="5" t="n">
        <v>93234195</v>
      </c>
      <c r="C8" s="5" t="n">
        <v>79773004</v>
      </c>
      <c r="D8" s="5" t="n">
        <v>6546677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Outstanding Potentially Dilutive Securities Have Been Excluded From Calculation of Diluted Net Loss Per Share (Detail)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Stock options</t>
        </is>
      </c>
      <c r="B4" s="5" t="n">
        <v>14097299</v>
      </c>
      <c r="C4" s="5" t="n">
        <v>11905557</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tock options</t>
        </is>
      </c>
      <c r="B7" s="5" t="n">
        <v>12127435</v>
      </c>
      <c r="C7" s="5" t="n">
        <v>10068258</v>
      </c>
    </row>
    <row r="8">
      <c r="A8" s="4" t="inlineStr">
        <is>
          <t>Unvested common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tock options</t>
        </is>
      </c>
      <c r="B10" s="5" t="n">
        <v>82281</v>
      </c>
      <c r="C10" s="5" t="n">
        <v>747679</v>
      </c>
    </row>
    <row r="11">
      <c r="A11" s="4" t="inlineStr">
        <is>
          <t>Restricted Stock Units (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tock options</t>
        </is>
      </c>
      <c r="B13" s="5" t="n">
        <v>1774287</v>
      </c>
      <c r="C13" s="5" t="n">
        <v>984920</v>
      </c>
    </row>
    <row r="14">
      <c r="A14" s="4" t="inlineStr">
        <is>
          <t>Shares committed under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Stock options</t>
        </is>
      </c>
      <c r="B16" s="5" t="n">
        <v>113296</v>
      </c>
      <c r="C16" s="5" t="n">
        <v>1047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Schedule of Effective Income Tax Rate Reconciliation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10" t="n">
        <v>0.21</v>
      </c>
      <c r="C4" s="10" t="n">
        <v>0.21</v>
      </c>
      <c r="D4" s="10" t="n">
        <v>0.21</v>
      </c>
    </row>
    <row r="5">
      <c r="A5" s="4" t="inlineStr">
        <is>
          <t>State tax</t>
        </is>
      </c>
      <c r="B5" s="11" t="n">
        <v>0.289</v>
      </c>
      <c r="C5" s="11" t="n">
        <v>0.005</v>
      </c>
      <c r="D5" s="11" t="n">
        <v>0.006</v>
      </c>
    </row>
    <row r="6">
      <c r="A6" s="4" t="inlineStr">
        <is>
          <t>Permanent differences</t>
        </is>
      </c>
      <c r="B6" s="4" t="inlineStr">
        <is>
          <t>(0.10%)</t>
        </is>
      </c>
      <c r="C6" s="4" t="inlineStr">
        <is>
          <t>(0.30%)</t>
        </is>
      </c>
      <c r="D6" s="10" t="n">
        <v>0</v>
      </c>
    </row>
    <row r="7">
      <c r="A7" s="4" t="inlineStr">
        <is>
          <t>Credits</t>
        </is>
      </c>
      <c r="B7" s="11" t="n">
        <v>0.193</v>
      </c>
      <c r="C7" s="10" t="n">
        <v>0.02</v>
      </c>
      <c r="D7" s="11" t="n">
        <v>0.017</v>
      </c>
    </row>
    <row r="8">
      <c r="A8" s="4" t="inlineStr">
        <is>
          <t>Change in valuation allowance</t>
        </is>
      </c>
      <c r="B8" s="4" t="inlineStr">
        <is>
          <t>(68.50%)</t>
        </is>
      </c>
      <c r="C8" s="4" t="inlineStr">
        <is>
          <t>(21.50%)</t>
        </is>
      </c>
      <c r="D8" s="4" t="inlineStr">
        <is>
          <t>(22.60%)</t>
        </is>
      </c>
    </row>
    <row r="9">
      <c r="A9" s="4" t="inlineStr">
        <is>
          <t>Share-based compensation</t>
        </is>
      </c>
      <c r="B9" s="4" t="inlineStr">
        <is>
          <t>(4.80%)</t>
        </is>
      </c>
      <c r="C9" s="4" t="inlineStr">
        <is>
          <t>(1.70%)</t>
        </is>
      </c>
      <c r="D9" s="4" t="inlineStr">
        <is>
          <t>(0.70%)</t>
        </is>
      </c>
    </row>
    <row r="10">
      <c r="A10" s="4" t="inlineStr">
        <is>
          <t>Uncertain Tax Positions</t>
        </is>
      </c>
      <c r="B10" s="4" t="inlineStr">
        <is>
          <t>(3.90%)</t>
        </is>
      </c>
      <c r="C10" s="10" t="n">
        <v>0</v>
      </c>
      <c r="D10" s="10" t="n">
        <v>0</v>
      </c>
    </row>
    <row r="11">
      <c r="A11" s="4" t="inlineStr">
        <is>
          <t>Total</t>
        </is>
      </c>
      <c r="B11" s="4" t="inlineStr">
        <is>
          <t>(8.10%)</t>
        </is>
      </c>
      <c r="C11" s="10" t="n">
        <v>0</v>
      </c>
      <c r="D11" s="10"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46" customWidth="1" min="5" max="5"/>
    <col width="29" customWidth="1" min="6" max="6"/>
  </cols>
  <sheetData>
    <row r="1">
      <c r="A1" s="1" t="inlineStr">
        <is>
          <t>Statements of Stockholders' Equity - USD ($) $ in Thousands</t>
        </is>
      </c>
      <c r="B1" s="2" t="inlineStr">
        <is>
          <t>Total</t>
        </is>
      </c>
      <c r="C1" s="2" t="inlineStr">
        <is>
          <t>Common Shares [Member]</t>
        </is>
      </c>
      <c r="D1" s="2" t="inlineStr">
        <is>
          <t>Additional Paid-in Capital [Member]</t>
        </is>
      </c>
      <c r="E1" s="2" t="inlineStr">
        <is>
          <t>Accumulated Other Comprehensive Loss [Member]</t>
        </is>
      </c>
      <c r="F1" s="2" t="inlineStr">
        <is>
          <t>Accumulated Deficit [Member]</t>
        </is>
      </c>
    </row>
    <row r="2">
      <c r="A2" s="4" t="inlineStr">
        <is>
          <t>Beginning Balance at Dec. 31, 2021</t>
        </is>
      </c>
      <c r="B2" s="7" t="n">
        <v>281148</v>
      </c>
      <c r="C2" s="7" t="n">
        <v>6</v>
      </c>
      <c r="D2" s="7" t="n">
        <v>408629</v>
      </c>
      <c r="E2" s="7" t="n">
        <v>0</v>
      </c>
      <c r="F2" s="7" t="n">
        <v>-127487</v>
      </c>
    </row>
    <row r="3">
      <c r="A3" s="4" t="inlineStr">
        <is>
          <t>Beginning Balance (In shares) at Dec. 31, 2021</t>
        </is>
      </c>
      <c r="B3" s="4" t="inlineStr">
        <is>
          <t xml:space="preserve"> </t>
        </is>
      </c>
      <c r="C3" s="5" t="n">
        <v>61952292</v>
      </c>
      <c r="D3" s="4" t="inlineStr">
        <is>
          <t xml:space="preserve"> </t>
        </is>
      </c>
      <c r="E3" s="4" t="inlineStr">
        <is>
          <t xml:space="preserve"> </t>
        </is>
      </c>
      <c r="F3" s="4" t="inlineStr">
        <is>
          <t xml:space="preserve"> </t>
        </is>
      </c>
    </row>
    <row r="4">
      <c r="A4" s="4" t="inlineStr">
        <is>
          <t>Issuance of common stock pursuant to follow-on offering, net of issuance costs, Shares</t>
        </is>
      </c>
      <c r="B4" s="4" t="inlineStr">
        <is>
          <t xml:space="preserve"> </t>
        </is>
      </c>
      <c r="C4" s="5" t="n">
        <v>11500000</v>
      </c>
      <c r="D4" s="4" t="inlineStr">
        <is>
          <t xml:space="preserve"> </t>
        </is>
      </c>
      <c r="E4" s="4" t="inlineStr">
        <is>
          <t xml:space="preserve"> </t>
        </is>
      </c>
      <c r="F4" s="4" t="inlineStr">
        <is>
          <t xml:space="preserve"> </t>
        </is>
      </c>
    </row>
    <row r="5">
      <c r="A5" s="4" t="inlineStr">
        <is>
          <t>Issuance of common stock pursuant to follow-on offering, net of issuance costs, Value</t>
        </is>
      </c>
      <c r="B5" s="5" t="n">
        <v>161610</v>
      </c>
      <c r="C5" s="7" t="n">
        <v>1</v>
      </c>
      <c r="D5" s="5" t="n">
        <v>161609</v>
      </c>
      <c r="E5" s="4" t="inlineStr">
        <is>
          <t xml:space="preserve"> </t>
        </is>
      </c>
      <c r="F5" s="4" t="inlineStr">
        <is>
          <t xml:space="preserve"> </t>
        </is>
      </c>
    </row>
    <row r="6">
      <c r="A6" s="4" t="inlineStr">
        <is>
          <t>Issuance of common stock upon exercise of stock options, shares</t>
        </is>
      </c>
      <c r="B6" s="4" t="inlineStr">
        <is>
          <t xml:space="preserve"> </t>
        </is>
      </c>
      <c r="C6" s="5" t="n">
        <v>235474</v>
      </c>
      <c r="D6" s="4" t="inlineStr">
        <is>
          <t xml:space="preserve"> </t>
        </is>
      </c>
      <c r="E6" s="4" t="inlineStr">
        <is>
          <t xml:space="preserve"> </t>
        </is>
      </c>
      <c r="F6" s="4" t="inlineStr">
        <is>
          <t xml:space="preserve"> </t>
        </is>
      </c>
    </row>
    <row r="7">
      <c r="A7" s="4" t="inlineStr">
        <is>
          <t>Issuance of common stock upon exercise of stock options, Amount</t>
        </is>
      </c>
      <c r="B7" s="5" t="n">
        <v>3649</v>
      </c>
      <c r="C7" s="4" t="inlineStr">
        <is>
          <t xml:space="preserve"> </t>
        </is>
      </c>
      <c r="D7" s="5" t="n">
        <v>3649</v>
      </c>
      <c r="E7" s="4" t="inlineStr">
        <is>
          <t xml:space="preserve"> </t>
        </is>
      </c>
      <c r="F7" s="4" t="inlineStr">
        <is>
          <t xml:space="preserve"> </t>
        </is>
      </c>
    </row>
    <row r="8">
      <c r="A8" s="4" t="inlineStr">
        <is>
          <t>Issuance of common stock upon release of restricted stock units, shares</t>
        </is>
      </c>
      <c r="B8" s="4" t="inlineStr">
        <is>
          <t xml:space="preserve"> </t>
        </is>
      </c>
      <c r="C8" s="5" t="n">
        <v>79441</v>
      </c>
      <c r="D8" s="4" t="inlineStr">
        <is>
          <t xml:space="preserve"> </t>
        </is>
      </c>
      <c r="E8" s="4" t="inlineStr">
        <is>
          <t xml:space="preserve"> </t>
        </is>
      </c>
      <c r="F8" s="4" t="inlineStr">
        <is>
          <t xml:space="preserve"> </t>
        </is>
      </c>
    </row>
    <row r="9">
      <c r="A9" s="4" t="inlineStr">
        <is>
          <t>Issuance of common stock pursuant to Employee Stock Purchase Plan, Shares</t>
        </is>
      </c>
      <c r="B9" s="4" t="inlineStr">
        <is>
          <t xml:space="preserve"> </t>
        </is>
      </c>
      <c r="C9" s="5" t="n">
        <v>97413</v>
      </c>
      <c r="D9" s="4" t="inlineStr">
        <is>
          <t xml:space="preserve"> </t>
        </is>
      </c>
      <c r="E9" s="4" t="inlineStr">
        <is>
          <t xml:space="preserve"> </t>
        </is>
      </c>
      <c r="F9" s="4" t="inlineStr">
        <is>
          <t xml:space="preserve"> </t>
        </is>
      </c>
    </row>
    <row r="10">
      <c r="A10" s="4" t="inlineStr">
        <is>
          <t>Issuance of common stock pursuant to Employee Stock Purchase Plan</t>
        </is>
      </c>
      <c r="B10" s="5" t="n">
        <v>642</v>
      </c>
      <c r="C10" s="4" t="inlineStr">
        <is>
          <t xml:space="preserve"> </t>
        </is>
      </c>
      <c r="D10" s="5" t="n">
        <v>642</v>
      </c>
      <c r="E10" s="4" t="inlineStr">
        <is>
          <t xml:space="preserve"> </t>
        </is>
      </c>
      <c r="F10" s="4" t="inlineStr">
        <is>
          <t xml:space="preserve"> </t>
        </is>
      </c>
    </row>
    <row r="11">
      <c r="A11" s="4" t="inlineStr">
        <is>
          <t>Unvested common stock forfeiture, shares</t>
        </is>
      </c>
      <c r="B11" s="4" t="inlineStr">
        <is>
          <t xml:space="preserve"> </t>
        </is>
      </c>
      <c r="C11" s="5" t="n">
        <v>-406444</v>
      </c>
      <c r="D11" s="4" t="inlineStr">
        <is>
          <t xml:space="preserve"> </t>
        </is>
      </c>
      <c r="E11" s="4" t="inlineStr">
        <is>
          <t xml:space="preserve"> </t>
        </is>
      </c>
      <c r="F11" s="4" t="inlineStr">
        <is>
          <t xml:space="preserve"> </t>
        </is>
      </c>
    </row>
    <row r="12">
      <c r="A12" s="4" t="inlineStr">
        <is>
          <t>Share-based compensation expense</t>
        </is>
      </c>
      <c r="B12" s="5" t="n">
        <v>27242</v>
      </c>
      <c r="C12" s="4" t="inlineStr">
        <is>
          <t xml:space="preserve"> </t>
        </is>
      </c>
      <c r="D12" s="5" t="n">
        <v>27242</v>
      </c>
      <c r="E12" s="4" t="inlineStr">
        <is>
          <t xml:space="preserve"> </t>
        </is>
      </c>
      <c r="F12" s="4" t="inlineStr">
        <is>
          <t xml:space="preserve"> </t>
        </is>
      </c>
    </row>
    <row r="13">
      <c r="A13" s="4" t="inlineStr">
        <is>
          <t>Unrealized gain (loss) on available-for-sale securities</t>
        </is>
      </c>
      <c r="B13" s="5" t="n">
        <v>-71</v>
      </c>
      <c r="C13" s="4" t="inlineStr">
        <is>
          <t xml:space="preserve"> </t>
        </is>
      </c>
      <c r="D13" s="4" t="inlineStr">
        <is>
          <t xml:space="preserve"> </t>
        </is>
      </c>
      <c r="E13" s="5" t="n">
        <v>-71</v>
      </c>
      <c r="F13" s="4" t="inlineStr">
        <is>
          <t xml:space="preserve"> </t>
        </is>
      </c>
    </row>
    <row r="14">
      <c r="A14" s="4" t="inlineStr">
        <is>
          <t>Net loss attributable to common stockholders/members</t>
        </is>
      </c>
      <c r="B14" s="5" t="n">
        <v>-142181</v>
      </c>
      <c r="C14" s="4" t="inlineStr">
        <is>
          <t xml:space="preserve"> </t>
        </is>
      </c>
      <c r="D14" s="4" t="inlineStr">
        <is>
          <t xml:space="preserve"> </t>
        </is>
      </c>
      <c r="E14" s="4" t="inlineStr">
        <is>
          <t xml:space="preserve"> </t>
        </is>
      </c>
      <c r="F14" s="5" t="n">
        <v>-142181</v>
      </c>
    </row>
    <row r="15">
      <c r="A15" s="4" t="inlineStr">
        <is>
          <t>Net loss</t>
        </is>
      </c>
      <c r="B15" s="5" t="n">
        <v>-142181</v>
      </c>
      <c r="C15" s="4" t="inlineStr">
        <is>
          <t xml:space="preserve"> </t>
        </is>
      </c>
      <c r="D15" s="4" t="inlineStr">
        <is>
          <t xml:space="preserve"> </t>
        </is>
      </c>
      <c r="E15" s="4" t="inlineStr">
        <is>
          <t xml:space="preserve"> </t>
        </is>
      </c>
      <c r="F15" s="4" t="inlineStr">
        <is>
          <t xml:space="preserve"> </t>
        </is>
      </c>
    </row>
    <row r="16">
      <c r="A16" s="4" t="inlineStr">
        <is>
          <t>Ending Balance at Dec. 31, 2022</t>
        </is>
      </c>
      <c r="B16" s="5" t="n">
        <v>332039</v>
      </c>
      <c r="C16" s="7" t="n">
        <v>7</v>
      </c>
      <c r="D16" s="5" t="n">
        <v>601771</v>
      </c>
      <c r="E16" s="5" t="n">
        <v>-71</v>
      </c>
      <c r="F16" s="5" t="n">
        <v>-269668</v>
      </c>
    </row>
    <row r="17">
      <c r="A17" s="4" t="inlineStr">
        <is>
          <t>Ending Balance (In shares) at Dec. 31, 2022</t>
        </is>
      </c>
      <c r="B17" s="4" t="inlineStr">
        <is>
          <t xml:space="preserve"> </t>
        </is>
      </c>
      <c r="C17" s="5" t="n">
        <v>73458176</v>
      </c>
      <c r="D17" s="4" t="inlineStr">
        <is>
          <t xml:space="preserve"> </t>
        </is>
      </c>
      <c r="E17" s="4" t="inlineStr">
        <is>
          <t xml:space="preserve"> </t>
        </is>
      </c>
      <c r="F17" s="4" t="inlineStr">
        <is>
          <t xml:space="preserve"> </t>
        </is>
      </c>
    </row>
    <row r="18">
      <c r="A18" s="4" t="inlineStr">
        <is>
          <t>Issuance of common stock pursuant to follow-on offering, net of issuance costs, Shares</t>
        </is>
      </c>
      <c r="B18" s="4" t="inlineStr">
        <is>
          <t xml:space="preserve"> </t>
        </is>
      </c>
      <c r="C18" s="5" t="n">
        <v>13269231</v>
      </c>
      <c r="D18" s="4" t="inlineStr">
        <is>
          <t xml:space="preserve"> </t>
        </is>
      </c>
      <c r="E18" s="4" t="inlineStr">
        <is>
          <t xml:space="preserve"> </t>
        </is>
      </c>
      <c r="F18" s="4" t="inlineStr">
        <is>
          <t xml:space="preserve"> </t>
        </is>
      </c>
    </row>
    <row r="19">
      <c r="A19" s="4" t="inlineStr">
        <is>
          <t>Issuance of common stock pursuant to follow-on offering, net of issuance costs, Value</t>
        </is>
      </c>
      <c r="B19" s="5" t="n">
        <v>161409</v>
      </c>
      <c r="C19" s="7" t="n">
        <v>2</v>
      </c>
      <c r="D19" s="5" t="n">
        <v>161407</v>
      </c>
      <c r="E19" s="4" t="inlineStr">
        <is>
          <t xml:space="preserve"> </t>
        </is>
      </c>
      <c r="F19" s="4" t="inlineStr">
        <is>
          <t xml:space="preserve"> </t>
        </is>
      </c>
    </row>
    <row r="20">
      <c r="A20" s="4" t="inlineStr">
        <is>
          <t>Issuance of common stock upon exercise of stock options, shares</t>
        </is>
      </c>
      <c r="B20" s="4" t="inlineStr">
        <is>
          <t xml:space="preserve"> </t>
        </is>
      </c>
      <c r="C20" s="5" t="n">
        <v>88459</v>
      </c>
      <c r="D20" s="4" t="inlineStr">
        <is>
          <t xml:space="preserve"> </t>
        </is>
      </c>
      <c r="E20" s="4" t="inlineStr">
        <is>
          <t xml:space="preserve"> </t>
        </is>
      </c>
      <c r="F20" s="4" t="inlineStr">
        <is>
          <t xml:space="preserve"> </t>
        </is>
      </c>
    </row>
    <row r="21">
      <c r="A21" s="4" t="inlineStr">
        <is>
          <t>Issuance of common stock upon exercise of stock options, Amount</t>
        </is>
      </c>
      <c r="B21" s="5" t="n">
        <v>1338</v>
      </c>
      <c r="C21" s="4" t="inlineStr">
        <is>
          <t xml:space="preserve"> </t>
        </is>
      </c>
      <c r="D21" s="5" t="n">
        <v>1338</v>
      </c>
      <c r="E21" s="4" t="inlineStr">
        <is>
          <t xml:space="preserve"> </t>
        </is>
      </c>
      <c r="F21" s="4" t="inlineStr">
        <is>
          <t xml:space="preserve"> </t>
        </is>
      </c>
    </row>
    <row r="22">
      <c r="A22" s="4" t="inlineStr">
        <is>
          <t>Issuance of common stock upon release of restricted stock units, shares</t>
        </is>
      </c>
      <c r="B22" s="4" t="inlineStr">
        <is>
          <t xml:space="preserve"> </t>
        </is>
      </c>
      <c r="C22" s="5" t="n">
        <v>317245</v>
      </c>
      <c r="D22" s="4" t="inlineStr">
        <is>
          <t xml:space="preserve"> </t>
        </is>
      </c>
      <c r="E22" s="4" t="inlineStr">
        <is>
          <t xml:space="preserve"> </t>
        </is>
      </c>
      <c r="F22" s="4" t="inlineStr">
        <is>
          <t xml:space="preserve"> </t>
        </is>
      </c>
    </row>
    <row r="23">
      <c r="A23" s="4" t="inlineStr">
        <is>
          <t>Issuance of common stock pursuant to Employee Stock Purchase Plan, Shares</t>
        </is>
      </c>
      <c r="B23" s="4" t="inlineStr">
        <is>
          <t xml:space="preserve"> </t>
        </is>
      </c>
      <c r="C23" s="5" t="n">
        <v>115421</v>
      </c>
      <c r="D23" s="4" t="inlineStr">
        <is>
          <t xml:space="preserve"> </t>
        </is>
      </c>
      <c r="E23" s="4" t="inlineStr">
        <is>
          <t xml:space="preserve"> </t>
        </is>
      </c>
      <c r="F23" s="4" t="inlineStr">
        <is>
          <t xml:space="preserve"> </t>
        </is>
      </c>
    </row>
    <row r="24">
      <c r="A24" s="4" t="inlineStr">
        <is>
          <t>Issuance of common stock pursuant to Employee Stock Purchase Plan</t>
        </is>
      </c>
      <c r="B24" s="5" t="n">
        <v>1250</v>
      </c>
      <c r="C24" s="4" t="inlineStr">
        <is>
          <t xml:space="preserve"> </t>
        </is>
      </c>
      <c r="D24" s="5" t="n">
        <v>1250</v>
      </c>
      <c r="E24" s="4" t="inlineStr">
        <is>
          <t xml:space="preserve"> </t>
        </is>
      </c>
      <c r="F24" s="4" t="inlineStr">
        <is>
          <t xml:space="preserve"> </t>
        </is>
      </c>
    </row>
    <row r="25">
      <c r="A25" s="4" t="inlineStr">
        <is>
          <t>Unvested common stock forfeiture, shares</t>
        </is>
      </c>
      <c r="B25" s="4" t="inlineStr">
        <is>
          <t xml:space="preserve"> </t>
        </is>
      </c>
      <c r="C25" s="5" t="n">
        <v>-21400</v>
      </c>
      <c r="D25" s="4" t="inlineStr">
        <is>
          <t xml:space="preserve"> </t>
        </is>
      </c>
      <c r="E25" s="4" t="inlineStr">
        <is>
          <t xml:space="preserve"> </t>
        </is>
      </c>
      <c r="F25" s="4" t="inlineStr">
        <is>
          <t xml:space="preserve"> </t>
        </is>
      </c>
    </row>
    <row r="26">
      <c r="A26" s="4" t="inlineStr">
        <is>
          <t>Share-based compensation expense</t>
        </is>
      </c>
      <c r="B26" s="5" t="n">
        <v>39341</v>
      </c>
      <c r="C26" s="4" t="inlineStr">
        <is>
          <t xml:space="preserve"> </t>
        </is>
      </c>
      <c r="D26" s="5" t="n">
        <v>39341</v>
      </c>
      <c r="E26" s="4" t="inlineStr">
        <is>
          <t xml:space="preserve"> </t>
        </is>
      </c>
      <c r="F26" s="4" t="inlineStr">
        <is>
          <t xml:space="preserve"> </t>
        </is>
      </c>
    </row>
    <row r="27">
      <c r="A27" s="4" t="inlineStr">
        <is>
          <t>Unrealized gain (loss) on available-for-sale securities</t>
        </is>
      </c>
      <c r="B27" s="5" t="n">
        <v>80</v>
      </c>
      <c r="C27" s="4" t="inlineStr">
        <is>
          <t xml:space="preserve"> </t>
        </is>
      </c>
      <c r="D27" s="4" t="inlineStr">
        <is>
          <t xml:space="preserve"> </t>
        </is>
      </c>
      <c r="E27" s="5" t="n">
        <v>80</v>
      </c>
      <c r="F27" s="4" t="inlineStr">
        <is>
          <t xml:space="preserve"> </t>
        </is>
      </c>
    </row>
    <row r="28">
      <c r="A28" s="4" t="inlineStr">
        <is>
          <t>Net loss attributable to common stockholders/members</t>
        </is>
      </c>
      <c r="B28" s="5" t="n">
        <v>-188917</v>
      </c>
      <c r="C28" s="4" t="inlineStr">
        <is>
          <t xml:space="preserve"> </t>
        </is>
      </c>
      <c r="D28" s="4" t="inlineStr">
        <is>
          <t xml:space="preserve"> </t>
        </is>
      </c>
      <c r="E28" s="4" t="inlineStr">
        <is>
          <t xml:space="preserve"> </t>
        </is>
      </c>
      <c r="F28" s="5" t="n">
        <v>-188917</v>
      </c>
    </row>
    <row r="29">
      <c r="A29" s="4" t="inlineStr">
        <is>
          <t>Net loss</t>
        </is>
      </c>
      <c r="B29" s="5" t="n">
        <v>-188917</v>
      </c>
      <c r="C29" s="4" t="inlineStr">
        <is>
          <t xml:space="preserve"> </t>
        </is>
      </c>
      <c r="D29" s="4" t="inlineStr">
        <is>
          <t xml:space="preserve"> </t>
        </is>
      </c>
      <c r="E29" s="4" t="inlineStr">
        <is>
          <t xml:space="preserve"> </t>
        </is>
      </c>
      <c r="F29" s="4" t="inlineStr">
        <is>
          <t xml:space="preserve"> </t>
        </is>
      </c>
    </row>
    <row r="30">
      <c r="A30" s="4" t="inlineStr">
        <is>
          <t>Ending Balance at Dec. 31, 2023</t>
        </is>
      </c>
      <c r="B30" s="5" t="n">
        <v>346540</v>
      </c>
      <c r="C30" s="7" t="n">
        <v>9</v>
      </c>
      <c r="D30" s="5" t="n">
        <v>805107</v>
      </c>
      <c r="E30" s="5" t="n">
        <v>9</v>
      </c>
      <c r="F30" s="5" t="n">
        <v>-458585</v>
      </c>
    </row>
    <row r="31">
      <c r="A31" s="4" t="inlineStr">
        <is>
          <t>Ending Balance (In shares) at Dec. 31, 2023</t>
        </is>
      </c>
      <c r="B31" s="4" t="inlineStr">
        <is>
          <t xml:space="preserve"> </t>
        </is>
      </c>
      <c r="C31" s="5" t="n">
        <v>87227132</v>
      </c>
      <c r="D31" s="4" t="inlineStr">
        <is>
          <t xml:space="preserve"> </t>
        </is>
      </c>
      <c r="E31" s="4" t="inlineStr">
        <is>
          <t xml:space="preserve"> </t>
        </is>
      </c>
      <c r="F31" s="4" t="inlineStr">
        <is>
          <t xml:space="preserve"> </t>
        </is>
      </c>
    </row>
    <row r="32">
      <c r="A32" s="4" t="inlineStr">
        <is>
          <t>Issuance of common stock upon exercise of stock options, shares</t>
        </is>
      </c>
      <c r="B32" s="4" t="inlineStr">
        <is>
          <t xml:space="preserve"> </t>
        </is>
      </c>
      <c r="C32" s="5" t="n">
        <v>172163</v>
      </c>
      <c r="D32" s="4" t="inlineStr">
        <is>
          <t xml:space="preserve"> </t>
        </is>
      </c>
      <c r="E32" s="4" t="inlineStr">
        <is>
          <t xml:space="preserve"> </t>
        </is>
      </c>
      <c r="F32" s="4" t="inlineStr">
        <is>
          <t xml:space="preserve"> </t>
        </is>
      </c>
    </row>
    <row r="33">
      <c r="A33" s="4" t="inlineStr">
        <is>
          <t>Issuance of common stock upon exercise of stock options, Amount</t>
        </is>
      </c>
      <c r="B33" s="5" t="n">
        <v>2267</v>
      </c>
      <c r="C33" s="4" t="inlineStr">
        <is>
          <t xml:space="preserve"> </t>
        </is>
      </c>
      <c r="D33" s="5" t="n">
        <v>2267</v>
      </c>
      <c r="E33" s="4" t="inlineStr">
        <is>
          <t xml:space="preserve"> </t>
        </is>
      </c>
      <c r="F33" s="4" t="inlineStr">
        <is>
          <t xml:space="preserve"> </t>
        </is>
      </c>
    </row>
    <row r="34">
      <c r="A34" s="4" t="inlineStr">
        <is>
          <t>Issuance of common stock upon release of restricted stock units, shares</t>
        </is>
      </c>
      <c r="B34" s="4" t="inlineStr">
        <is>
          <t xml:space="preserve"> </t>
        </is>
      </c>
      <c r="C34" s="5" t="n">
        <v>680963</v>
      </c>
      <c r="D34" s="4" t="inlineStr">
        <is>
          <t xml:space="preserve"> </t>
        </is>
      </c>
      <c r="E34" s="4" t="inlineStr">
        <is>
          <t xml:space="preserve"> </t>
        </is>
      </c>
      <c r="F34" s="4" t="inlineStr">
        <is>
          <t xml:space="preserve"> </t>
        </is>
      </c>
    </row>
    <row r="35">
      <c r="A35" s="4" t="inlineStr">
        <is>
          <t>Issuance of common stock pursuant to Employee Stock Purchase Plan, Shares</t>
        </is>
      </c>
      <c r="B35" s="4" t="inlineStr">
        <is>
          <t xml:space="preserve"> </t>
        </is>
      </c>
      <c r="C35" s="5" t="n">
        <v>171442</v>
      </c>
      <c r="D35" s="4" t="inlineStr">
        <is>
          <t xml:space="preserve"> </t>
        </is>
      </c>
      <c r="E35" s="4" t="inlineStr">
        <is>
          <t xml:space="preserve"> </t>
        </is>
      </c>
      <c r="F35" s="4" t="inlineStr">
        <is>
          <t xml:space="preserve"> </t>
        </is>
      </c>
    </row>
    <row r="36">
      <c r="A36" s="4" t="inlineStr">
        <is>
          <t>Issuance of common stock pursuant to Employee Stock Purchase Plan</t>
        </is>
      </c>
      <c r="B36" s="5" t="n">
        <v>1906</v>
      </c>
      <c r="C36" s="4" t="inlineStr">
        <is>
          <t xml:space="preserve"> </t>
        </is>
      </c>
      <c r="D36" s="5" t="n">
        <v>1906</v>
      </c>
      <c r="E36" s="4" t="inlineStr">
        <is>
          <t xml:space="preserve"> </t>
        </is>
      </c>
      <c r="F36" s="4" t="inlineStr">
        <is>
          <t xml:space="preserve"> </t>
        </is>
      </c>
    </row>
    <row r="37">
      <c r="A37" s="4" t="inlineStr">
        <is>
          <t>Issuance of common stock in connection with private placement, net of placement agent fees and offering costs(Share)</t>
        </is>
      </c>
      <c r="B37" s="4" t="inlineStr">
        <is>
          <t xml:space="preserve"> </t>
        </is>
      </c>
      <c r="C37" s="5" t="n">
        <v>12893213</v>
      </c>
      <c r="D37" s="4" t="inlineStr">
        <is>
          <t xml:space="preserve"> </t>
        </is>
      </c>
      <c r="E37" s="4" t="inlineStr">
        <is>
          <t xml:space="preserve"> </t>
        </is>
      </c>
      <c r="F37" s="4" t="inlineStr">
        <is>
          <t xml:space="preserve"> </t>
        </is>
      </c>
    </row>
    <row r="38">
      <c r="A38" s="4" t="inlineStr">
        <is>
          <t>Issuance of common stock in connection with private placement, net of placement agent fees and offering costs(Value)</t>
        </is>
      </c>
      <c r="B38" s="5" t="n">
        <v>178177</v>
      </c>
      <c r="C38" s="7" t="n">
        <v>1</v>
      </c>
      <c r="D38" s="5" t="n">
        <v>178176</v>
      </c>
      <c r="E38" s="4" t="inlineStr">
        <is>
          <t xml:space="preserve"> </t>
        </is>
      </c>
      <c r="F38" s="4" t="inlineStr">
        <is>
          <t xml:space="preserve"> </t>
        </is>
      </c>
    </row>
    <row r="39">
      <c r="A39" s="4" t="inlineStr">
        <is>
          <t>Issuance of prefunded warrants to purchase common stock in connection with private placement, net of issuance costs</t>
        </is>
      </c>
      <c r="B39" s="5" t="n">
        <v>20941</v>
      </c>
      <c r="C39" s="4" t="inlineStr">
        <is>
          <t xml:space="preserve"> </t>
        </is>
      </c>
      <c r="D39" s="5" t="n">
        <v>20941</v>
      </c>
      <c r="E39" s="4" t="inlineStr">
        <is>
          <t xml:space="preserve"> </t>
        </is>
      </c>
      <c r="F39" s="4" t="inlineStr">
        <is>
          <t xml:space="preserve"> </t>
        </is>
      </c>
    </row>
    <row r="40">
      <c r="A40" s="4" t="inlineStr">
        <is>
          <t>Unvested common stock forfeiture, shares</t>
        </is>
      </c>
      <c r="B40" s="4" t="inlineStr">
        <is>
          <t xml:space="preserve"> </t>
        </is>
      </c>
      <c r="C40" s="5" t="n">
        <v>-28751</v>
      </c>
      <c r="D40" s="4" t="inlineStr">
        <is>
          <t xml:space="preserve"> </t>
        </is>
      </c>
      <c r="E40" s="4" t="inlineStr">
        <is>
          <t xml:space="preserve"> </t>
        </is>
      </c>
      <c r="F40" s="4" t="inlineStr">
        <is>
          <t xml:space="preserve"> </t>
        </is>
      </c>
    </row>
    <row r="41">
      <c r="A41" s="4" t="inlineStr">
        <is>
          <t>Share-based compensation expense</t>
        </is>
      </c>
      <c r="B41" s="5" t="n">
        <v>48341</v>
      </c>
      <c r="C41" s="4" t="inlineStr">
        <is>
          <t xml:space="preserve"> </t>
        </is>
      </c>
      <c r="D41" s="5" t="n">
        <v>48341</v>
      </c>
      <c r="E41" s="4" t="inlineStr">
        <is>
          <t xml:space="preserve"> </t>
        </is>
      </c>
      <c r="F41" s="4" t="inlineStr">
        <is>
          <t xml:space="preserve"> </t>
        </is>
      </c>
    </row>
    <row r="42">
      <c r="A42" s="4" t="inlineStr">
        <is>
          <t>Unrealized gain (loss) on available-for-sale securities</t>
        </is>
      </c>
      <c r="B42" s="5" t="n">
        <v>75</v>
      </c>
      <c r="C42" s="4" t="inlineStr">
        <is>
          <t xml:space="preserve"> </t>
        </is>
      </c>
      <c r="D42" s="4" t="inlineStr">
        <is>
          <t xml:space="preserve"> </t>
        </is>
      </c>
      <c r="E42" s="5" t="n">
        <v>75</v>
      </c>
      <c r="F42" s="4" t="inlineStr">
        <is>
          <t xml:space="preserve"> </t>
        </is>
      </c>
    </row>
    <row r="43">
      <c r="A43" s="4" t="inlineStr">
        <is>
          <t>Net loss</t>
        </is>
      </c>
      <c r="B43" s="5" t="n">
        <v>-95496</v>
      </c>
      <c r="C43" s="4" t="inlineStr">
        <is>
          <t xml:space="preserve"> </t>
        </is>
      </c>
      <c r="D43" s="4" t="inlineStr">
        <is>
          <t xml:space="preserve"> </t>
        </is>
      </c>
      <c r="E43" s="4" t="inlineStr">
        <is>
          <t xml:space="preserve"> </t>
        </is>
      </c>
      <c r="F43" s="5" t="n">
        <v>-95496</v>
      </c>
    </row>
    <row r="44">
      <c r="A44" s="4" t="inlineStr">
        <is>
          <t>Ending Balance at Dec. 31, 2024</t>
        </is>
      </c>
      <c r="B44" s="7" t="n">
        <v>502751</v>
      </c>
      <c r="C44" s="7" t="n">
        <v>10</v>
      </c>
      <c r="D44" s="7" t="n">
        <v>1056738</v>
      </c>
      <c r="E44" s="7" t="n">
        <v>84</v>
      </c>
      <c r="F44" s="7" t="n">
        <v>-554081</v>
      </c>
    </row>
    <row r="45">
      <c r="A45" s="4" t="inlineStr">
        <is>
          <t>Ending Balance (In shares) at Dec. 31, 2024</t>
        </is>
      </c>
      <c r="B45" s="4" t="inlineStr">
        <is>
          <t xml:space="preserve"> </t>
        </is>
      </c>
      <c r="C45" s="5" t="n">
        <v>101116162</v>
      </c>
      <c r="D45" s="4" t="inlineStr">
        <is>
          <t xml:space="preserve"> </t>
        </is>
      </c>
      <c r="E45" s="4" t="inlineStr">
        <is>
          <t xml:space="preserve"> </t>
        </is>
      </c>
      <c r="F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Federal and state net operating loss carryforwards</t>
        </is>
      </c>
      <c r="B3" s="7" t="n">
        <v>34577</v>
      </c>
      <c r="C3" s="7" t="n">
        <v>38973</v>
      </c>
      <c r="D3" s="4" t="inlineStr">
        <is>
          <t xml:space="preserve"> </t>
        </is>
      </c>
      <c r="E3" s="4" t="inlineStr">
        <is>
          <t xml:space="preserve"> </t>
        </is>
      </c>
    </row>
    <row r="4">
      <c r="A4" s="4" t="inlineStr">
        <is>
          <t>Capitalized R&amp;D Section 174 Expense</t>
        </is>
      </c>
      <c r="B4" s="5" t="n">
        <v>63487</v>
      </c>
      <c r="C4" s="5" t="n">
        <v>34938</v>
      </c>
      <c r="D4" s="4" t="inlineStr">
        <is>
          <t xml:space="preserve"> </t>
        </is>
      </c>
      <c r="E4" s="4" t="inlineStr">
        <is>
          <t xml:space="preserve"> </t>
        </is>
      </c>
    </row>
    <row r="5">
      <c r="A5" s="4" t="inlineStr">
        <is>
          <t>Credits</t>
        </is>
      </c>
      <c r="B5" s="5" t="n">
        <v>22038</v>
      </c>
      <c r="C5" s="5" t="n">
        <v>10338</v>
      </c>
      <c r="D5" s="4" t="inlineStr">
        <is>
          <t xml:space="preserve"> </t>
        </is>
      </c>
      <c r="E5" s="4" t="inlineStr">
        <is>
          <t xml:space="preserve"> </t>
        </is>
      </c>
    </row>
    <row r="6">
      <c r="A6" s="4" t="inlineStr">
        <is>
          <t>Intangible asset basis</t>
        </is>
      </c>
      <c r="B6" s="5" t="n">
        <v>24206</v>
      </c>
      <c r="C6" s="5" t="n">
        <v>4034</v>
      </c>
      <c r="D6" s="4" t="inlineStr">
        <is>
          <t xml:space="preserve"> </t>
        </is>
      </c>
      <c r="E6" s="4" t="inlineStr">
        <is>
          <t xml:space="preserve"> </t>
        </is>
      </c>
    </row>
    <row r="7">
      <c r="A7" s="4" t="inlineStr">
        <is>
          <t>Share-based compensation</t>
        </is>
      </c>
      <c r="B7" s="5" t="n">
        <v>8892</v>
      </c>
      <c r="C7" s="5" t="n">
        <v>4775</v>
      </c>
      <c r="D7" s="4" t="inlineStr">
        <is>
          <t xml:space="preserve"> </t>
        </is>
      </c>
      <c r="E7" s="4" t="inlineStr">
        <is>
          <t xml:space="preserve"> </t>
        </is>
      </c>
    </row>
    <row r="8">
      <c r="A8" s="4" t="inlineStr">
        <is>
          <t>Other</t>
        </is>
      </c>
      <c r="B8" s="5" t="n">
        <v>3986</v>
      </c>
      <c r="C8" s="5" t="n">
        <v>1397</v>
      </c>
      <c r="D8" s="4" t="inlineStr">
        <is>
          <t xml:space="preserve"> </t>
        </is>
      </c>
      <c r="E8" s="4" t="inlineStr">
        <is>
          <t xml:space="preserve"> </t>
        </is>
      </c>
    </row>
    <row r="9">
      <c r="A9" s="4" t="inlineStr">
        <is>
          <t>Total deferred tax assets</t>
        </is>
      </c>
      <c r="B9" s="5" t="n">
        <v>157186</v>
      </c>
      <c r="C9" s="5" t="n">
        <v>94455</v>
      </c>
      <c r="D9" s="4" t="inlineStr">
        <is>
          <t xml:space="preserve"> </t>
        </is>
      </c>
      <c r="E9" s="4" t="inlineStr">
        <is>
          <t xml:space="preserve"> </t>
        </is>
      </c>
    </row>
    <row r="10">
      <c r="A10" s="4" t="inlineStr">
        <is>
          <t>Total deferred tax liabilities</t>
        </is>
      </c>
      <c r="B10" s="5" t="n">
        <v>-1729</v>
      </c>
      <c r="C10" s="5" t="n">
        <v>-75</v>
      </c>
      <c r="D10" s="4" t="inlineStr">
        <is>
          <t xml:space="preserve"> </t>
        </is>
      </c>
      <c r="E10" s="4" t="inlineStr">
        <is>
          <t xml:space="preserve"> </t>
        </is>
      </c>
    </row>
    <row r="11">
      <c r="A11" s="4" t="inlineStr">
        <is>
          <t>Less: valuation allowance</t>
        </is>
      </c>
      <c r="B11" s="5" t="n">
        <v>-155457</v>
      </c>
      <c r="C11" s="5" t="n">
        <v>-94380</v>
      </c>
      <c r="D11" s="7" t="n">
        <v>-53794</v>
      </c>
      <c r="E11" s="7" t="n">
        <v>-23778</v>
      </c>
    </row>
    <row r="12">
      <c r="A12" s="4" t="inlineStr">
        <is>
          <t>Net deferred tax assets</t>
        </is>
      </c>
      <c r="B12" s="7" t="n">
        <v>0</v>
      </c>
      <c r="C12" s="7" t="n">
        <v>0</v>
      </c>
      <c r="D12" s="4" t="inlineStr">
        <is>
          <t xml:space="preserve"> </t>
        </is>
      </c>
      <c r="E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the Valuation Allowance for Deferred Tax Asset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 as of beginning of year</t>
        </is>
      </c>
      <c r="B4" s="7" t="n">
        <v>94380</v>
      </c>
      <c r="C4" s="7" t="n">
        <v>53794</v>
      </c>
      <c r="D4" s="7" t="n">
        <v>23778</v>
      </c>
    </row>
    <row r="5">
      <c r="A5" s="4" t="inlineStr">
        <is>
          <t>Increases recorded to income tax provision</t>
        </is>
      </c>
      <c r="B5" s="5" t="n">
        <v>61077</v>
      </c>
      <c r="C5" s="5" t="n">
        <v>40586</v>
      </c>
      <c r="D5" s="5" t="n">
        <v>30016</v>
      </c>
    </row>
    <row r="6">
      <c r="A6" s="4" t="inlineStr">
        <is>
          <t>Valuation allowance as of end of year</t>
        </is>
      </c>
      <c r="B6" s="7" t="n">
        <v>155457</v>
      </c>
      <c r="C6" s="7" t="n">
        <v>94380</v>
      </c>
      <c r="D6" s="7" t="n">
        <v>5379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Change in deferred tax assets valuation allowance</t>
        </is>
      </c>
      <c r="B4" s="7" t="n">
        <v>61100</v>
      </c>
      <c r="C4" s="7" t="n">
        <v>40600</v>
      </c>
      <c r="D4" s="7" t="n">
        <v>30000</v>
      </c>
    </row>
    <row r="5">
      <c r="A5" s="4" t="inlineStr">
        <is>
          <t>Income Tax Expense</t>
        </is>
      </c>
      <c r="B5" s="5" t="n">
        <v>7144</v>
      </c>
      <c r="C5" s="5" t="n">
        <v>0</v>
      </c>
      <c r="D5" s="5" t="n">
        <v>0</v>
      </c>
    </row>
    <row r="6">
      <c r="A6" s="4" t="inlineStr">
        <is>
          <t>Operating Loss Carryforwards</t>
        </is>
      </c>
      <c r="B6" s="7" t="n">
        <v>93600</v>
      </c>
      <c r="C6" s="4" t="inlineStr">
        <is>
          <t xml:space="preserve"> </t>
        </is>
      </c>
      <c r="D6" s="4" t="inlineStr">
        <is>
          <t xml:space="preserve"> </t>
        </is>
      </c>
    </row>
    <row r="7">
      <c r="A7" s="4" t="inlineStr">
        <is>
          <t>Net Operating Loss, Carryback period</t>
        </is>
      </c>
      <c r="B7" s="4" t="inlineStr">
        <is>
          <t>12 months</t>
        </is>
      </c>
      <c r="C7" s="4" t="inlineStr">
        <is>
          <t xml:space="preserve"> </t>
        </is>
      </c>
      <c r="D7" s="4" t="inlineStr">
        <is>
          <t xml:space="preserve"> </t>
        </is>
      </c>
    </row>
    <row r="8">
      <c r="A8" s="4" t="inlineStr">
        <is>
          <t>Unrecognized Tax Benefits, Income Tax Penalties and Interest Accrued</t>
        </is>
      </c>
      <c r="B8" s="7" t="n">
        <v>0</v>
      </c>
      <c r="C8" s="7" t="n">
        <v>0</v>
      </c>
      <c r="D8" s="7" t="n">
        <v>0</v>
      </c>
    </row>
    <row r="9">
      <c r="A9" s="4" t="inlineStr">
        <is>
          <t>Tax Credit Carryforward, Expiration Year</t>
        </is>
      </c>
      <c r="B9" s="4" t="inlineStr">
        <is>
          <t xml:space="preserve"> </t>
        </is>
      </c>
      <c r="C9" s="4" t="inlineStr">
        <is>
          <t xml:space="preserve"> </t>
        </is>
      </c>
      <c r="D9" s="4" t="inlineStr">
        <is>
          <t xml:space="preserve"> </t>
        </is>
      </c>
    </row>
    <row r="10">
      <c r="A10" s="4" t="inlineStr">
        <is>
          <t>Domestic Tax Authority</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Income Tax Expense</t>
        </is>
      </c>
      <c r="B12" s="7" t="n">
        <v>1900</v>
      </c>
      <c r="C12" s="4" t="inlineStr">
        <is>
          <t xml:space="preserve"> </t>
        </is>
      </c>
      <c r="D12" s="4" t="inlineStr">
        <is>
          <t xml:space="preserve"> </t>
        </is>
      </c>
    </row>
    <row r="13">
      <c r="A13" s="4" t="inlineStr">
        <is>
          <t>Tax Credit Carryforward, Expiration Year</t>
        </is>
      </c>
      <c r="B13" s="4" t="inlineStr">
        <is>
          <t>2038</t>
        </is>
      </c>
      <c r="C13" s="4" t="inlineStr">
        <is>
          <t xml:space="preserve"> </t>
        </is>
      </c>
      <c r="D13" s="4" t="inlineStr">
        <is>
          <t xml:space="preserve"> </t>
        </is>
      </c>
    </row>
    <row r="14">
      <c r="A14" s="4" t="inlineStr">
        <is>
          <t>Research and experimental expenses amortization period</t>
        </is>
      </c>
      <c r="B14" s="4" t="inlineStr">
        <is>
          <t>5 years</t>
        </is>
      </c>
      <c r="C14" s="4" t="inlineStr">
        <is>
          <t xml:space="preserve"> </t>
        </is>
      </c>
      <c r="D14" s="4" t="inlineStr">
        <is>
          <t xml:space="preserve"> </t>
        </is>
      </c>
    </row>
    <row r="15">
      <c r="A15" s="4" t="inlineStr">
        <is>
          <t>Foreign Tax Authority</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Research and experimental expenses amortization period</t>
        </is>
      </c>
      <c r="B17" s="4" t="inlineStr">
        <is>
          <t>15 years</t>
        </is>
      </c>
      <c r="C17" s="4" t="inlineStr">
        <is>
          <t xml:space="preserve"> </t>
        </is>
      </c>
      <c r="D17" s="4" t="inlineStr">
        <is>
          <t xml:space="preserve"> </t>
        </is>
      </c>
    </row>
    <row r="18">
      <c r="A18" s="4" t="inlineStr">
        <is>
          <t>State and Local Jurisdiction</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Income Tax Expense</t>
        </is>
      </c>
      <c r="B20" s="7" t="n">
        <v>5200</v>
      </c>
      <c r="C20" s="4" t="inlineStr">
        <is>
          <t xml:space="preserve"> </t>
        </is>
      </c>
      <c r="D20" s="4" t="inlineStr">
        <is>
          <t xml:space="preserve"> </t>
        </is>
      </c>
    </row>
    <row r="21">
      <c r="A21" s="4" t="inlineStr">
        <is>
          <t>State tax credits</t>
        </is>
      </c>
      <c r="B21" s="5" t="n">
        <v>2900</v>
      </c>
      <c r="C21" s="4" t="inlineStr">
        <is>
          <t xml:space="preserve"> </t>
        </is>
      </c>
      <c r="D21" s="4" t="inlineStr">
        <is>
          <t xml:space="preserve"> </t>
        </is>
      </c>
    </row>
    <row r="22">
      <c r="A22" s="4" t="inlineStr">
        <is>
          <t>Gross state NOL</t>
        </is>
      </c>
      <c r="B22" s="7" t="n">
        <v>169600</v>
      </c>
      <c r="C22" s="4" t="inlineStr">
        <is>
          <t xml:space="preserve"> </t>
        </is>
      </c>
      <c r="D22" s="4" t="inlineStr">
        <is>
          <t xml:space="preserve"> </t>
        </is>
      </c>
    </row>
    <row r="23">
      <c r="A23" s="4" t="inlineStr">
        <is>
          <t>Tax Credit Carryforward, Expiration Year</t>
        </is>
      </c>
      <c r="B23" s="4" t="inlineStr">
        <is>
          <t>2038</t>
        </is>
      </c>
      <c r="C23" s="4" t="inlineStr">
        <is>
          <t xml:space="preserve"> </t>
        </is>
      </c>
      <c r="D23" s="4" t="inlineStr">
        <is>
          <t xml:space="preserve"> </t>
        </is>
      </c>
    </row>
    <row r="24">
      <c r="A24" s="4" t="inlineStr">
        <is>
          <t>Tax Credit Carryforward, Expiration Year</t>
        </is>
      </c>
      <c r="B24" s="4" t="inlineStr">
        <is>
          <t xml:space="preserve"> </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year</t>
        </is>
      </c>
      <c r="B4" s="7" t="n">
        <v>2634</v>
      </c>
      <c r="C4" s="7" t="n">
        <v>2535</v>
      </c>
      <c r="D4" s="7" t="n">
        <v>1141</v>
      </c>
    </row>
    <row r="5">
      <c r="A5" s="4" t="inlineStr">
        <is>
          <t>Additions based on tax positions related to prior year</t>
        </is>
      </c>
      <c r="B5" s="5" t="n">
        <v>1433</v>
      </c>
      <c r="C5" s="5" t="n">
        <v>29</v>
      </c>
      <c r="D5" s="5" t="n">
        <v>726</v>
      </c>
    </row>
    <row r="6">
      <c r="A6" s="4" t="inlineStr">
        <is>
          <t>Additions based on tax positions related to current year</t>
        </is>
      </c>
      <c r="B6" s="5" t="n">
        <v>2305</v>
      </c>
      <c r="C6" s="5" t="n">
        <v>872</v>
      </c>
      <c r="D6" s="5" t="n">
        <v>916</v>
      </c>
    </row>
    <row r="7">
      <c r="A7" s="4" t="inlineStr">
        <is>
          <t>Reductions based on tax positions related to prior year</t>
        </is>
      </c>
      <c r="B7" s="5" t="n">
        <v>0</v>
      </c>
      <c r="C7" s="5" t="n">
        <v>-802</v>
      </c>
      <c r="D7" s="5" t="n">
        <v>-248</v>
      </c>
    </row>
    <row r="8">
      <c r="A8" s="4" t="inlineStr">
        <is>
          <t>Reductions based on tax positions related to current year</t>
        </is>
      </c>
      <c r="B8" s="5" t="n">
        <v>0</v>
      </c>
      <c r="C8" s="5" t="n">
        <v>0</v>
      </c>
      <c r="D8" s="5" t="n">
        <v>0</v>
      </c>
    </row>
    <row r="9">
      <c r="A9" s="4" t="inlineStr">
        <is>
          <t>Balance at end of year</t>
        </is>
      </c>
      <c r="B9" s="7" t="n">
        <v>6372</v>
      </c>
      <c r="C9" s="7" t="n">
        <v>2634</v>
      </c>
      <c r="D9" s="7" t="n">
        <v>253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Additional Informatio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Matching Contribution</t>
        </is>
      </c>
      <c r="B4" s="6" t="n">
        <v>1.7</v>
      </c>
      <c r="C4" s="6" t="n">
        <v>1.3</v>
      </c>
      <c r="D4" s="6" t="n">
        <v>0.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egment Reporting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t>
        </is>
      </c>
      <c r="B4" s="5" t="n">
        <v>1</v>
      </c>
    </row>
    <row r="5">
      <c r="A5" s="4" t="inlineStr">
        <is>
          <t>Number of reportable segment</t>
        </is>
      </c>
      <c r="B5" s="5"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 Schedule of Segment Information (Details) - USD ($) $ in Thousands</t>
        </is>
      </c>
      <c r="C1" s="2" t="inlineStr">
        <is>
          <t>12 Months Ended</t>
        </is>
      </c>
    </row>
    <row r="2">
      <c r="C2" s="2" t="inlineStr">
        <is>
          <t>Dec. 31, 2024</t>
        </is>
      </c>
      <c r="D2" s="2" t="inlineStr">
        <is>
          <t>Dec. 31, 2023</t>
        </is>
      </c>
      <c r="E2" s="2" t="inlineStr">
        <is>
          <t>Dec. 31, 2022</t>
        </is>
      </c>
    </row>
    <row r="3">
      <c r="A3" s="3" t="inlineStr">
        <is>
          <t>External costs:</t>
        </is>
      </c>
      <c r="C3" s="4" t="inlineStr">
        <is>
          <t xml:space="preserve"> </t>
        </is>
      </c>
      <c r="D3" s="4" t="inlineStr">
        <is>
          <t xml:space="preserve"> </t>
        </is>
      </c>
      <c r="E3" s="4" t="inlineStr">
        <is>
          <t xml:space="preserve"> </t>
        </is>
      </c>
    </row>
    <row r="4">
      <c r="A4" s="4" t="inlineStr">
        <is>
          <t>Third-Party CRO, CMO and Other Third-Party Clinical Trial Costs</t>
        </is>
      </c>
      <c r="B4" s="4" t="inlineStr">
        <is>
          <t>[1]</t>
        </is>
      </c>
      <c r="C4" s="7" t="n">
        <v>89400</v>
      </c>
      <c r="D4" s="7" t="n">
        <v>71294</v>
      </c>
      <c r="E4" s="7" t="n">
        <v>50175</v>
      </c>
    </row>
    <row r="5">
      <c r="A5" s="4" t="inlineStr">
        <is>
          <t>License Upfront Payments and Milestones</t>
        </is>
      </c>
      <c r="C5" s="5" t="n">
        <v>80000</v>
      </c>
      <c r="D5" s="5" t="n">
        <v>8000</v>
      </c>
      <c r="E5" s="5" t="n">
        <v>2500</v>
      </c>
    </row>
    <row r="6">
      <c r="A6" s="4" t="inlineStr">
        <is>
          <t>Other research and development costs</t>
        </is>
      </c>
      <c r="C6" s="5" t="n">
        <v>8949</v>
      </c>
      <c r="D6" s="5" t="n">
        <v>8465</v>
      </c>
      <c r="E6" s="5" t="n">
        <v>3598</v>
      </c>
    </row>
    <row r="7">
      <c r="A7" s="3" t="inlineStr">
        <is>
          <t>Internal costs:</t>
        </is>
      </c>
      <c r="C7" s="4" t="inlineStr">
        <is>
          <t xml:space="preserve"> </t>
        </is>
      </c>
      <c r="D7" s="4" t="inlineStr">
        <is>
          <t xml:space="preserve"> </t>
        </is>
      </c>
      <c r="E7" s="4" t="inlineStr">
        <is>
          <t xml:space="preserve"> </t>
        </is>
      </c>
    </row>
    <row r="8">
      <c r="A8" s="4" t="inlineStr">
        <is>
          <t>Employee related expenses</t>
        </is>
      </c>
      <c r="C8" s="5" t="n">
        <v>49353</v>
      </c>
      <c r="D8" s="5" t="n">
        <v>42762</v>
      </c>
      <c r="E8" s="5" t="n">
        <v>29345</v>
      </c>
    </row>
    <row r="9">
      <c r="A9" s="4" t="inlineStr">
        <is>
          <t>Total research and development expenses</t>
        </is>
      </c>
      <c r="C9" s="7" t="n">
        <v>227702</v>
      </c>
      <c r="D9" s="7" t="n">
        <v>130521</v>
      </c>
      <c r="E9" s="7" t="n">
        <v>85618</v>
      </c>
    </row>
    <row r="10"/>
    <row r="11">
      <c r="A11" s="4" t="inlineStr">
        <is>
          <t>[1] Costs incurred under agreements with third-party CROs, CMOs, and other third parties that conduct clinical activities on the Company's behalf.</t>
        </is>
      </c>
    </row>
  </sheetData>
  <mergeCells count="4">
    <mergeCell ref="A1:B2"/>
    <mergeCell ref="C1:E1"/>
    <mergeCell ref="A10:D10"/>
    <mergeCell ref="A11:D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Stockholders' Equity (Parenthetical) - USD ($) $ in Thousands</t>
        </is>
      </c>
      <c r="B1" s="2" t="inlineStr">
        <is>
          <t>12 Months Ended</t>
        </is>
      </c>
    </row>
    <row r="2">
      <c r="B2" s="2" t="inlineStr">
        <is>
          <t>Dec. 31, 2023</t>
        </is>
      </c>
      <c r="C2" s="2" t="inlineStr">
        <is>
          <t>Dec. 31, 2022</t>
        </is>
      </c>
    </row>
    <row r="3">
      <c r="A3" s="4" t="inlineStr">
        <is>
          <t>Common Stock [Member]</t>
        </is>
      </c>
      <c r="B3" s="4" t="inlineStr">
        <is>
          <t xml:space="preserve"> </t>
        </is>
      </c>
      <c r="C3" s="4" t="inlineStr">
        <is>
          <t xml:space="preserve"> </t>
        </is>
      </c>
    </row>
    <row r="4">
      <c r="A4" s="4" t="inlineStr">
        <is>
          <t>Stock issuance costs</t>
        </is>
      </c>
      <c r="B4" s="7" t="n">
        <v>10827</v>
      </c>
      <c r="C4" s="7" t="n">
        <v>108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95496</v>
      </c>
      <c r="C4" s="7" t="n">
        <v>-188917</v>
      </c>
      <c r="D4" s="7" t="n">
        <v>-14218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cquired in-process research and development assets</t>
        </is>
      </c>
      <c r="B6" s="5" t="n">
        <v>55000</v>
      </c>
      <c r="C6" s="5" t="n">
        <v>3000</v>
      </c>
      <c r="D6" s="5" t="n">
        <v>0</v>
      </c>
    </row>
    <row r="7">
      <c r="A7" s="4" t="inlineStr">
        <is>
          <t>Share-based compensation expense</t>
        </is>
      </c>
      <c r="B7" s="5" t="n">
        <v>48263</v>
      </c>
      <c r="C7" s="5" t="n">
        <v>39341</v>
      </c>
      <c r="D7" s="5" t="n">
        <v>27242</v>
      </c>
    </row>
    <row r="8">
      <c r="A8" s="4" t="inlineStr">
        <is>
          <t>Depreciation expense</t>
        </is>
      </c>
      <c r="B8" s="5" t="n">
        <v>92</v>
      </c>
      <c r="C8" s="5" t="n">
        <v>36</v>
      </c>
      <c r="D8" s="5" t="n">
        <v>63</v>
      </c>
    </row>
    <row r="9">
      <c r="A9" s="4" t="inlineStr">
        <is>
          <t>Accretion of discounts on short-term investments, net</t>
        </is>
      </c>
      <c r="B9" s="5" t="n">
        <v>-6389</v>
      </c>
      <c r="C9" s="5" t="n">
        <v>-10078</v>
      </c>
      <c r="D9" s="5" t="n">
        <v>-2030</v>
      </c>
    </row>
    <row r="10">
      <c r="A10" s="4" t="inlineStr">
        <is>
          <t>Amortization of intangible assets</t>
        </is>
      </c>
      <c r="B10" s="5" t="n">
        <v>1470</v>
      </c>
      <c r="C10" s="5" t="n">
        <v>0</v>
      </c>
      <c r="D10" s="5" t="n">
        <v>0</v>
      </c>
    </row>
    <row r="11">
      <c r="A11" s="4" t="inlineStr">
        <is>
          <t>Amortization of operating right-of-use asset</t>
        </is>
      </c>
      <c r="B11" s="5" t="n">
        <v>467</v>
      </c>
      <c r="C11" s="5" t="n">
        <v>347</v>
      </c>
      <c r="D11" s="5" t="n">
        <v>468</v>
      </c>
    </row>
    <row r="12">
      <c r="A12" s="4" t="inlineStr">
        <is>
          <t>Gain from sale of priority review voucher</t>
        </is>
      </c>
      <c r="B12" s="5" t="n">
        <v>-108000</v>
      </c>
      <c r="C12" s="5" t="n">
        <v>0</v>
      </c>
      <c r="D12" s="5" t="n">
        <v>0</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 net</t>
        </is>
      </c>
      <c r="B14" s="5" t="n">
        <v>-13876</v>
      </c>
      <c r="C14" s="5" t="n">
        <v>0</v>
      </c>
      <c r="D14" s="5" t="n">
        <v>0</v>
      </c>
    </row>
    <row r="15">
      <c r="A15" s="4" t="inlineStr">
        <is>
          <t>Inventory</t>
        </is>
      </c>
      <c r="B15" s="5" t="n">
        <v>-3243</v>
      </c>
      <c r="C15" s="5" t="n">
        <v>0</v>
      </c>
      <c r="D15" s="5" t="n">
        <v>0</v>
      </c>
    </row>
    <row r="16">
      <c r="A16" s="4" t="inlineStr">
        <is>
          <t>Prepaid expenses and other current assets</t>
        </is>
      </c>
      <c r="B16" s="5" t="n">
        <v>-4556</v>
      </c>
      <c r="C16" s="5" t="n">
        <v>-3322</v>
      </c>
      <c r="D16" s="5" t="n">
        <v>-546</v>
      </c>
    </row>
    <row r="17">
      <c r="A17" s="4" t="inlineStr">
        <is>
          <t>Deposits and other long-term assets</t>
        </is>
      </c>
      <c r="B17" s="5" t="n">
        <v>93</v>
      </c>
      <c r="C17" s="5" t="n">
        <v>255</v>
      </c>
      <c r="D17" s="5" t="n">
        <v>-300</v>
      </c>
    </row>
    <row r="18">
      <c r="A18" s="4" t="inlineStr">
        <is>
          <t>Accounts payable</t>
        </is>
      </c>
      <c r="B18" s="5" t="n">
        <v>686</v>
      </c>
      <c r="C18" s="5" t="n">
        <v>2316</v>
      </c>
      <c r="D18" s="5" t="n">
        <v>-1484</v>
      </c>
    </row>
    <row r="19">
      <c r="A19" s="4" t="inlineStr">
        <is>
          <t>Accrued expenses and other current liabilities</t>
        </is>
      </c>
      <c r="B19" s="5" t="n">
        <v>42101</v>
      </c>
      <c r="C19" s="5" t="n">
        <v>10574</v>
      </c>
      <c r="D19" s="5" t="n">
        <v>9241</v>
      </c>
    </row>
    <row r="20">
      <c r="A20" s="4" t="inlineStr">
        <is>
          <t>Deferred revenue</t>
        </is>
      </c>
      <c r="B20" s="5" t="n">
        <v>4787</v>
      </c>
      <c r="C20" s="5" t="n">
        <v>0</v>
      </c>
      <c r="D20" s="5" t="n">
        <v>0</v>
      </c>
    </row>
    <row r="21">
      <c r="A21" s="4" t="inlineStr">
        <is>
          <t>Operating lease liability</t>
        </is>
      </c>
      <c r="B21" s="5" t="n">
        <v>-273</v>
      </c>
      <c r="C21" s="5" t="n">
        <v>-405</v>
      </c>
      <c r="D21" s="5" t="n">
        <v>-347</v>
      </c>
    </row>
    <row r="22">
      <c r="A22" s="4" t="inlineStr">
        <is>
          <t>Other long-term liability</t>
        </is>
      </c>
      <c r="B22" s="5" t="n">
        <v>761</v>
      </c>
      <c r="C22" s="5" t="n">
        <v>0</v>
      </c>
      <c r="D22" s="5" t="n">
        <v>0</v>
      </c>
    </row>
    <row r="23">
      <c r="A23" s="4" t="inlineStr">
        <is>
          <t>Net cash used in operating activities</t>
        </is>
      </c>
      <c r="B23" s="5" t="n">
        <v>-78113</v>
      </c>
      <c r="C23" s="5" t="n">
        <v>-146853</v>
      </c>
      <c r="D23" s="5" t="n">
        <v>-109874</v>
      </c>
    </row>
    <row r="24">
      <c r="A24" s="3" t="inlineStr">
        <is>
          <t>Cash flows from investing activities:</t>
        </is>
      </c>
      <c r="B24" s="4" t="inlineStr">
        <is>
          <t xml:space="preserve"> </t>
        </is>
      </c>
      <c r="C24" s="4" t="inlineStr">
        <is>
          <t xml:space="preserve"> </t>
        </is>
      </c>
      <c r="D24" s="4" t="inlineStr">
        <is>
          <t xml:space="preserve"> </t>
        </is>
      </c>
    </row>
    <row r="25">
      <c r="A25" s="4" t="inlineStr">
        <is>
          <t>Cash paid for purchase of short-term investments</t>
        </is>
      </c>
      <c r="B25" s="5" t="n">
        <v>-658616</v>
      </c>
      <c r="C25" s="5" t="n">
        <v>-443838</v>
      </c>
      <c r="D25" s="5" t="n">
        <v>-394206</v>
      </c>
    </row>
    <row r="26">
      <c r="A26" s="4" t="inlineStr">
        <is>
          <t>Proceeds from maturity of short-term investment</t>
        </is>
      </c>
      <c r="B26" s="5" t="n">
        <v>314482</v>
      </c>
      <c r="C26" s="5" t="n">
        <v>575440</v>
      </c>
      <c r="D26" s="5" t="n">
        <v>139158</v>
      </c>
    </row>
    <row r="27">
      <c r="A27" s="4" t="inlineStr">
        <is>
          <t>Proceeds from sale of short-term investments</t>
        </is>
      </c>
      <c r="B27" s="5" t="n">
        <v>79409</v>
      </c>
      <c r="C27" s="5" t="n">
        <v>0</v>
      </c>
      <c r="D27" s="5" t="n">
        <v>0</v>
      </c>
    </row>
    <row r="28">
      <c r="A28" s="4" t="inlineStr">
        <is>
          <t>Cash paid for acquired intangible assets</t>
        </is>
      </c>
      <c r="B28" s="5" t="n">
        <v>-17100</v>
      </c>
      <c r="C28" s="5" t="n">
        <v>0</v>
      </c>
      <c r="D28" s="5" t="n">
        <v>0</v>
      </c>
    </row>
    <row r="29">
      <c r="A29" s="4" t="inlineStr">
        <is>
          <t>Proceeds from sale of priority review voucher</t>
        </is>
      </c>
      <c r="B29" s="5" t="n">
        <v>108000</v>
      </c>
      <c r="C29" s="5" t="n">
        <v>0</v>
      </c>
      <c r="D29" s="5" t="n">
        <v>0</v>
      </c>
    </row>
    <row r="30">
      <c r="A30" s="4" t="inlineStr">
        <is>
          <t>Cash paid for acquired in-process research and development assets</t>
        </is>
      </c>
      <c r="B30" s="5" t="n">
        <v>-55000</v>
      </c>
      <c r="C30" s="5" t="n">
        <v>-3000</v>
      </c>
      <c r="D30" s="5" t="n">
        <v>0</v>
      </c>
    </row>
    <row r="31">
      <c r="A31" s="4" t="inlineStr">
        <is>
          <t>Cash paid for purchase of property and equipment</t>
        </is>
      </c>
      <c r="B31" s="5" t="n">
        <v>-2169</v>
      </c>
      <c r="C31" s="5" t="n">
        <v>-224</v>
      </c>
      <c r="D31" s="5" t="n">
        <v>-26</v>
      </c>
    </row>
    <row r="32">
      <c r="A32" s="4" t="inlineStr">
        <is>
          <t>Net cash (used in) provided by investing activities</t>
        </is>
      </c>
      <c r="B32" s="5" t="n">
        <v>-230994</v>
      </c>
      <c r="C32" s="5" t="n">
        <v>128378</v>
      </c>
      <c r="D32" s="5" t="n">
        <v>-255074</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issuance of common stock in connection with private placement, net of placement agent fees and offering costs</t>
        </is>
      </c>
      <c r="B34" s="5" t="n">
        <v>178177</v>
      </c>
      <c r="C34" s="5" t="n">
        <v>0</v>
      </c>
      <c r="D34" s="5" t="n">
        <v>0</v>
      </c>
    </row>
    <row r="35">
      <c r="A35" s="4" t="inlineStr">
        <is>
          <t>Proceeds from issuance of prefunded warrants to purchase common stock in connection with private placement, net of issuance costs</t>
        </is>
      </c>
      <c r="B35" s="5" t="n">
        <v>20941</v>
      </c>
      <c r="C35" s="5" t="n">
        <v>0</v>
      </c>
      <c r="D35" s="5" t="n">
        <v>0</v>
      </c>
    </row>
    <row r="36">
      <c r="A36" s="4" t="inlineStr">
        <is>
          <t>Proceeds from issuance of common stock, net</t>
        </is>
      </c>
      <c r="B36" s="5" t="n">
        <v>0</v>
      </c>
      <c r="C36" s="5" t="n">
        <v>161409</v>
      </c>
      <c r="D36" s="5" t="n">
        <v>161610</v>
      </c>
    </row>
    <row r="37">
      <c r="A37" s="4" t="inlineStr">
        <is>
          <t>Proceeds from issuance of common stock upon stock option exercises</t>
        </is>
      </c>
      <c r="B37" s="5" t="n">
        <v>2267</v>
      </c>
      <c r="C37" s="5" t="n">
        <v>1338</v>
      </c>
      <c r="D37" s="5" t="n">
        <v>3649</v>
      </c>
    </row>
    <row r="38">
      <c r="A38" s="4" t="inlineStr">
        <is>
          <t>Proceeds from issuance of common stock upon Employee Stock Purchase Plan purchase</t>
        </is>
      </c>
      <c r="B38" s="5" t="n">
        <v>1906</v>
      </c>
      <c r="C38" s="5" t="n">
        <v>1250</v>
      </c>
      <c r="D38" s="5" t="n">
        <v>642</v>
      </c>
    </row>
    <row r="39">
      <c r="A39" s="4" t="inlineStr">
        <is>
          <t>Cash provided by financing activities</t>
        </is>
      </c>
      <c r="B39" s="5" t="n">
        <v>203291</v>
      </c>
      <c r="C39" s="5" t="n">
        <v>163997</v>
      </c>
      <c r="D39" s="5" t="n">
        <v>165901</v>
      </c>
    </row>
    <row r="40">
      <c r="A40" s="4" t="inlineStr">
        <is>
          <t>Net (decrease) increase in cash and cash equivalents</t>
        </is>
      </c>
      <c r="B40" s="5" t="n">
        <v>-105816</v>
      </c>
      <c r="C40" s="5" t="n">
        <v>145522</v>
      </c>
      <c r="D40" s="5" t="n">
        <v>-199047</v>
      </c>
    </row>
    <row r="41">
      <c r="A41" s="4" t="inlineStr">
        <is>
          <t>Cash and cash equivalents, beginning of period</t>
        </is>
      </c>
      <c r="B41" s="5" t="n">
        <v>230784</v>
      </c>
      <c r="C41" s="5" t="n">
        <v>85262</v>
      </c>
      <c r="D41" s="5" t="n">
        <v>284309</v>
      </c>
    </row>
    <row r="42">
      <c r="A42" s="4" t="inlineStr">
        <is>
          <t>Cash and cash equivalents, end of period</t>
        </is>
      </c>
      <c r="B42" s="5" t="n">
        <v>124968</v>
      </c>
      <c r="C42" s="5" t="n">
        <v>230784</v>
      </c>
      <c r="D42" s="5" t="n">
        <v>85262</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Income taxes paid</t>
        </is>
      </c>
      <c r="B44" s="5" t="n">
        <v>1898</v>
      </c>
      <c r="C44" s="5" t="n">
        <v>0</v>
      </c>
      <c r="D44" s="5" t="n">
        <v>0</v>
      </c>
    </row>
    <row r="45">
      <c r="A45" s="3" t="inlineStr">
        <is>
          <t>Supplemental disclosures of noncash activities:</t>
        </is>
      </c>
      <c r="B45" s="4" t="inlineStr">
        <is>
          <t xml:space="preserve"> </t>
        </is>
      </c>
      <c r="C45" s="4" t="inlineStr">
        <is>
          <t xml:space="preserve"> </t>
        </is>
      </c>
      <c r="D45" s="4" t="inlineStr">
        <is>
          <t xml:space="preserve"> </t>
        </is>
      </c>
    </row>
    <row r="46">
      <c r="A46" s="4" t="inlineStr">
        <is>
          <t>Cash not yet paid for license agreement milestone payment</t>
        </is>
      </c>
      <c r="B46" s="5" t="n">
        <v>20000</v>
      </c>
      <c r="C46" s="4" t="inlineStr">
        <is>
          <t xml:space="preserve"> </t>
        </is>
      </c>
      <c r="D46" s="4" t="inlineStr">
        <is>
          <t xml:space="preserve"> </t>
        </is>
      </c>
    </row>
    <row r="47">
      <c r="A47" s="4" t="inlineStr">
        <is>
          <t>Right-of-use asset obtained in exchange for new operating lease liabilities</t>
        </is>
      </c>
      <c r="B47" s="7" t="n">
        <v>2554</v>
      </c>
      <c r="C47" s="7" t="n">
        <v>0</v>
      </c>
      <c r="D47" s="7" t="n">
        <v>94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95496</v>
      </c>
      <c r="C4" s="7" t="n">
        <v>-188917</v>
      </c>
      <c r="D4" s="7" t="n">
        <v>-14218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2:01:49Z</dcterms:created>
  <dcterms:modified xmlns:dcterms="http://purl.org/dc/terms/" xmlns:xsi="http://www.w3.org/2001/XMLSchema-instance" xsi:type="dcterms:W3CDTF">2025-03-06T22:01:49Z</dcterms:modified>
</cp:coreProperties>
</file>